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STATEM_8" sheetId="12" state="visible" r:id="rId12"/>
    <sheet xmlns:r="http://schemas.openxmlformats.org/officeDocument/2006/relationships" name="Background, Organization, and S" sheetId="13" state="visible" r:id="rId13"/>
    <sheet xmlns:r="http://schemas.openxmlformats.org/officeDocument/2006/relationships" name="Components of Net Periodic Bene" sheetId="14" state="visible" r:id="rId14"/>
    <sheet xmlns:r="http://schemas.openxmlformats.org/officeDocument/2006/relationships" name="Revenue" sheetId="15" state="visible" r:id="rId15"/>
    <sheet xmlns:r="http://schemas.openxmlformats.org/officeDocument/2006/relationships" name="Common Stock" sheetId="16" state="visible" r:id="rId16"/>
    <sheet xmlns:r="http://schemas.openxmlformats.org/officeDocument/2006/relationships" name="Debt" sheetId="17" state="visible" r:id="rId17"/>
    <sheet xmlns:r="http://schemas.openxmlformats.org/officeDocument/2006/relationships" name="Other Comprehensive Income and " sheetId="18" state="visible" r:id="rId18"/>
    <sheet xmlns:r="http://schemas.openxmlformats.org/officeDocument/2006/relationships" name="Segment Information" sheetId="19" state="visible" r:id="rId19"/>
    <sheet xmlns:r="http://schemas.openxmlformats.org/officeDocument/2006/relationships" name="Disposi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ckground, Organization, and_2" sheetId="23" state="visible" r:id="rId23"/>
    <sheet xmlns:r="http://schemas.openxmlformats.org/officeDocument/2006/relationships" name="Background, Organization, and_3" sheetId="24" state="visible" r:id="rId24"/>
    <sheet xmlns:r="http://schemas.openxmlformats.org/officeDocument/2006/relationships" name="Components of Net Periodic Be_2" sheetId="25" state="visible" r:id="rId25"/>
    <sheet xmlns:r="http://schemas.openxmlformats.org/officeDocument/2006/relationships" name="Revenue (Tables)" sheetId="26" state="visible" r:id="rId26"/>
    <sheet xmlns:r="http://schemas.openxmlformats.org/officeDocument/2006/relationships" name="Common Stock (Tables)" sheetId="27" state="visible" r:id="rId27"/>
    <sheet xmlns:r="http://schemas.openxmlformats.org/officeDocument/2006/relationships" name="Debt (Tables)" sheetId="28" state="visible" r:id="rId28"/>
    <sheet xmlns:r="http://schemas.openxmlformats.org/officeDocument/2006/relationships" name="Other Comprehensive Income an_2" sheetId="29" state="visible" r:id="rId29"/>
    <sheet xmlns:r="http://schemas.openxmlformats.org/officeDocument/2006/relationships" name="Segment Information (Tables)" sheetId="30" state="visible" r:id="rId30"/>
    <sheet xmlns:r="http://schemas.openxmlformats.org/officeDocument/2006/relationships" name="Background, Organization, and_4" sheetId="31" state="visible" r:id="rId31"/>
    <sheet xmlns:r="http://schemas.openxmlformats.org/officeDocument/2006/relationships" name="Background, Organization, and_5" sheetId="32" state="visible" r:id="rId32"/>
    <sheet xmlns:r="http://schemas.openxmlformats.org/officeDocument/2006/relationships" name="Background, Organization, and_6" sheetId="33" state="visible" r:id="rId33"/>
    <sheet xmlns:r="http://schemas.openxmlformats.org/officeDocument/2006/relationships" name="Background, Organization, and_7" sheetId="34" state="visible" r:id="rId34"/>
    <sheet xmlns:r="http://schemas.openxmlformats.org/officeDocument/2006/relationships" name="Background, Organization, and_8" sheetId="35" state="visible" r:id="rId35"/>
    <sheet xmlns:r="http://schemas.openxmlformats.org/officeDocument/2006/relationships" name="Background, Organization, and_9" sheetId="36" state="visible" r:id="rId36"/>
    <sheet xmlns:r="http://schemas.openxmlformats.org/officeDocument/2006/relationships" name="Components of Net Periodic Be_3" sheetId="37" state="visible" r:id="rId37"/>
    <sheet xmlns:r="http://schemas.openxmlformats.org/officeDocument/2006/relationships" name="Revenue - Schedule of Regulated" sheetId="38" state="visible" r:id="rId38"/>
    <sheet xmlns:r="http://schemas.openxmlformats.org/officeDocument/2006/relationships" name="Revenue - Schedule of Regulat_2" sheetId="39" state="visible" r:id="rId39"/>
    <sheet xmlns:r="http://schemas.openxmlformats.org/officeDocument/2006/relationships" name="Revenue - Summary of Informatio" sheetId="40" state="visible" r:id="rId40"/>
    <sheet xmlns:r="http://schemas.openxmlformats.org/officeDocument/2006/relationships" name="Revenue - Narrative (Details)" sheetId="41" state="visible" r:id="rId41"/>
    <sheet xmlns:r="http://schemas.openxmlformats.org/officeDocument/2006/relationships" name="Revenue - Schedule of Utility I" sheetId="42" state="visible" r:id="rId42"/>
    <sheet xmlns:r="http://schemas.openxmlformats.org/officeDocument/2006/relationships" name="Common Stock - Narrative (Detai" sheetId="43" state="visible" r:id="rId43"/>
    <sheet xmlns:r="http://schemas.openxmlformats.org/officeDocument/2006/relationships" name="Common Stock - Activity of Equi" sheetId="44" state="visible" r:id="rId44"/>
    <sheet xmlns:r="http://schemas.openxmlformats.org/officeDocument/2006/relationships" name="Debt - Schedule of Carrying Amo" sheetId="45" state="visible" r:id="rId45"/>
    <sheet xmlns:r="http://schemas.openxmlformats.org/officeDocument/2006/relationships" name="Debt - Narrative (Details)" sheetId="46" state="visible" r:id="rId46"/>
    <sheet xmlns:r="http://schemas.openxmlformats.org/officeDocument/2006/relationships" name="Other Comprehensive Income an_3" sheetId="47" state="visible" r:id="rId47"/>
    <sheet xmlns:r="http://schemas.openxmlformats.org/officeDocument/2006/relationships" name="Other Comprehensive Income an_4" sheetId="48" state="visible" r:id="rId48"/>
    <sheet xmlns:r="http://schemas.openxmlformats.org/officeDocument/2006/relationships" name="Other Comprehensive Income an_5" sheetId="49" state="visible" r:id="rId49"/>
    <sheet xmlns:r="http://schemas.openxmlformats.org/officeDocument/2006/relationships" name="Segment Information - Narrative" sheetId="50" state="visible" r:id="rId50"/>
    <sheet xmlns:r="http://schemas.openxmlformats.org/officeDocument/2006/relationships" name="Segment Information - Accounts " sheetId="51" state="visible" r:id="rId51"/>
    <sheet xmlns:r="http://schemas.openxmlformats.org/officeDocument/2006/relationships" name="Segment Information - Schedule " sheetId="52" state="visible" r:id="rId52"/>
    <sheet xmlns:r="http://schemas.openxmlformats.org/officeDocument/2006/relationships" name="Dispositions (Details)" sheetId="53" state="visible" r:id="rId53"/>
    <sheet xmlns:r="http://schemas.openxmlformats.org/officeDocument/2006/relationships" name="Uncategorized Items - swx-20230"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76</t>
        </is>
      </c>
      <c r="C8" s="4" t="inlineStr">
        <is>
          <t xml:space="preserve"> </t>
        </is>
      </c>
    </row>
    <row r="9">
      <c r="A9" s="4" t="inlineStr">
        <is>
          <t>Entity Registrant Name</t>
        </is>
      </c>
      <c r="B9" s="4" t="inlineStr">
        <is>
          <t>Southwest Ga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81866</t>
        </is>
      </c>
      <c r="C11" s="4" t="inlineStr">
        <is>
          <t xml:space="preserve"> </t>
        </is>
      </c>
    </row>
    <row r="12">
      <c r="A12" s="4" t="inlineStr">
        <is>
          <t>Entity Address, Address Line One</t>
        </is>
      </c>
      <c r="B12" s="4" t="inlineStr">
        <is>
          <t>8360 S. Durango Drive</t>
        </is>
      </c>
      <c r="C12" s="4" t="inlineStr">
        <is>
          <t xml:space="preserve"> </t>
        </is>
      </c>
    </row>
    <row r="13">
      <c r="A13" s="4" t="inlineStr">
        <is>
          <t>Entity Address, Address Line Two</t>
        </is>
      </c>
      <c r="B13" s="4" t="inlineStr">
        <is>
          <t>Post Office Box 9851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93-8510</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876-7237</t>
        </is>
      </c>
      <c r="C18" s="4" t="inlineStr">
        <is>
          <t xml:space="preserve"> </t>
        </is>
      </c>
    </row>
    <row r="19">
      <c r="A19" s="4" t="inlineStr">
        <is>
          <t>Title of 12(b) Security</t>
        </is>
      </c>
      <c r="B19" s="4" t="inlineStr">
        <is>
          <t>Southwest Gas Holdings, Inc. Common Stock, $1 Par Value</t>
        </is>
      </c>
      <c r="C19" s="4" t="inlineStr">
        <is>
          <t xml:space="preserve"> </t>
        </is>
      </c>
    </row>
    <row r="20">
      <c r="A20" s="4" t="inlineStr">
        <is>
          <t>Trading Symbol</t>
        </is>
      </c>
      <c r="B20" s="4" t="inlineStr">
        <is>
          <t>SW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476607</v>
      </c>
    </row>
    <row r="29">
      <c r="A29" s="4" t="inlineStr">
        <is>
          <t>Entity Central Index Key</t>
        </is>
      </c>
      <c r="B29" s="4" t="inlineStr">
        <is>
          <t>0001692115</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Southwest Gas Corporation</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Entity File Number</t>
        </is>
      </c>
      <c r="B37" s="4" t="inlineStr">
        <is>
          <t>1-7850</t>
        </is>
      </c>
      <c r="C37" s="4" t="inlineStr">
        <is>
          <t xml:space="preserve"> </t>
        </is>
      </c>
    </row>
    <row r="38">
      <c r="A38" s="4" t="inlineStr">
        <is>
          <t>Entity Registrant Name</t>
        </is>
      </c>
      <c r="B38" s="4" t="inlineStr">
        <is>
          <t>Southwest Gas Corporation</t>
        </is>
      </c>
      <c r="C38" s="4" t="inlineStr">
        <is>
          <t xml:space="preserve"> </t>
        </is>
      </c>
    </row>
    <row r="39">
      <c r="A39" s="4" t="inlineStr">
        <is>
          <t>Entity Incorporation, State or Country Code</t>
        </is>
      </c>
      <c r="B39" s="4" t="inlineStr">
        <is>
          <t>CA</t>
        </is>
      </c>
      <c r="C39" s="4" t="inlineStr">
        <is>
          <t xml:space="preserve"> </t>
        </is>
      </c>
    </row>
    <row r="40">
      <c r="A40" s="4" t="inlineStr">
        <is>
          <t>Entity Tax Identification Number</t>
        </is>
      </c>
      <c r="B40" s="4" t="inlineStr">
        <is>
          <t>88-0085720</t>
        </is>
      </c>
      <c r="C40" s="4" t="inlineStr">
        <is>
          <t xml:space="preserve"> </t>
        </is>
      </c>
    </row>
    <row r="41">
      <c r="A41" s="4" t="inlineStr">
        <is>
          <t>Entity Address, Address Line One</t>
        </is>
      </c>
      <c r="B41" s="4" t="inlineStr">
        <is>
          <t>8360 S. Durango Drive</t>
        </is>
      </c>
      <c r="C41" s="4" t="inlineStr">
        <is>
          <t xml:space="preserve"> </t>
        </is>
      </c>
    </row>
    <row r="42">
      <c r="A42" s="4" t="inlineStr">
        <is>
          <t>Entity Address, Address Line Two</t>
        </is>
      </c>
      <c r="B42" s="4" t="inlineStr">
        <is>
          <t>Post Office Box 98510</t>
        </is>
      </c>
      <c r="C42" s="4" t="inlineStr">
        <is>
          <t xml:space="preserve"> </t>
        </is>
      </c>
    </row>
    <row r="43">
      <c r="A43" s="4" t="inlineStr">
        <is>
          <t>Entity Address, City or Town</t>
        </is>
      </c>
      <c r="B43" s="4" t="inlineStr">
        <is>
          <t>Las Vegas,</t>
        </is>
      </c>
      <c r="C43" s="4" t="inlineStr">
        <is>
          <t xml:space="preserve"> </t>
        </is>
      </c>
    </row>
    <row r="44">
      <c r="A44" s="4" t="inlineStr">
        <is>
          <t>Entity Address, State or Province</t>
        </is>
      </c>
      <c r="B44" s="4" t="inlineStr">
        <is>
          <t>NV</t>
        </is>
      </c>
      <c r="C44" s="4" t="inlineStr">
        <is>
          <t xml:space="preserve"> </t>
        </is>
      </c>
    </row>
    <row r="45">
      <c r="A45" s="4" t="inlineStr">
        <is>
          <t>Entity Address, Postal Zip Code</t>
        </is>
      </c>
      <c r="B45" s="4" t="inlineStr">
        <is>
          <t>89193-8510</t>
        </is>
      </c>
      <c r="C45" s="4" t="inlineStr">
        <is>
          <t xml:space="preserve"> </t>
        </is>
      </c>
    </row>
    <row r="46">
      <c r="A46" s="4" t="inlineStr">
        <is>
          <t>City Area Code</t>
        </is>
      </c>
      <c r="B46" s="4" t="inlineStr">
        <is>
          <t>(702)</t>
        </is>
      </c>
      <c r="C46" s="4" t="inlineStr">
        <is>
          <t xml:space="preserve"> </t>
        </is>
      </c>
    </row>
    <row r="47">
      <c r="A47" s="4" t="inlineStr">
        <is>
          <t>Local Phone Number</t>
        </is>
      </c>
      <c r="B47" s="4" t="inlineStr">
        <is>
          <t>876-7237</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Central Index Key</t>
        </is>
      </c>
      <c r="B51" s="4" t="inlineStr">
        <is>
          <t>0000092416</t>
        </is>
      </c>
      <c r="C51" s="4" t="inlineStr">
        <is>
          <t xml:space="preserve"> </t>
        </is>
      </c>
    </row>
    <row r="52">
      <c r="A52" s="4" t="inlineStr">
        <is>
          <t>Document Fiscal Year Focus</t>
        </is>
      </c>
      <c r="B52" s="4" t="inlineStr">
        <is>
          <t>2023</t>
        </is>
      </c>
      <c r="C52" s="4" t="inlineStr">
        <is>
          <t xml:space="preserve"> </t>
        </is>
      </c>
    </row>
    <row r="53">
      <c r="A53" s="4" t="inlineStr">
        <is>
          <t>Document Fiscal Period Focus</t>
        </is>
      </c>
      <c r="B53" s="4" t="inlineStr">
        <is>
          <t>Q2</t>
        </is>
      </c>
      <c r="C53" s="4" t="inlineStr">
        <is>
          <t xml:space="preserve"> </t>
        </is>
      </c>
    </row>
    <row r="54">
      <c r="A54" s="4" t="inlineStr">
        <is>
          <t>Amendment Flag</t>
        </is>
      </c>
      <c r="B54" s="4" t="inlineStr">
        <is>
          <t>false</t>
        </is>
      </c>
      <c r="C54" s="4" t="inlineStr">
        <is>
          <t xml:space="preserve"> </t>
        </is>
      </c>
    </row>
    <row r="55">
      <c r="A55" s="4" t="inlineStr">
        <is>
          <t>Current Fiscal Year End Date</t>
        </is>
      </c>
      <c r="B55" s="4" t="inlineStr">
        <is>
          <t>--12-31</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 Southwest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4" t="inlineStr">
        <is>
          <t>Net income (loss)</t>
        </is>
      </c>
      <c r="B3" s="6" t="n">
        <v>30259</v>
      </c>
      <c r="C3" s="6" t="n">
        <v>-6081</v>
      </c>
      <c r="D3" s="6" t="n">
        <v>77909</v>
      </c>
      <c r="E3" s="6" t="n">
        <v>91169</v>
      </c>
      <c r="F3" s="6" t="n">
        <v>-210944</v>
      </c>
      <c r="G3" s="6" t="n">
        <v>153052</v>
      </c>
    </row>
    <row r="4">
      <c r="A4" s="3" t="inlineStr">
        <is>
          <t>Defined benefit pens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actuarial gain</t>
        </is>
      </c>
      <c r="B5" s="5" t="n">
        <v>0</v>
      </c>
      <c r="C5" s="5" t="n">
        <v>0</v>
      </c>
      <c r="D5" s="5" t="n">
        <v>0</v>
      </c>
      <c r="E5" s="5" t="n">
        <v>0</v>
      </c>
      <c r="F5" s="5" t="n">
        <v>3099</v>
      </c>
      <c r="G5" s="5" t="n">
        <v>44974</v>
      </c>
    </row>
    <row r="6">
      <c r="A6" s="4" t="inlineStr">
        <is>
          <t>Amortization of prior service cost</t>
        </is>
      </c>
      <c r="B6" s="5" t="n">
        <v>33</v>
      </c>
      <c r="C6" s="5" t="n">
        <v>33</v>
      </c>
      <c r="D6" s="5" t="n">
        <v>66</v>
      </c>
      <c r="E6" s="5" t="n">
        <v>66</v>
      </c>
      <c r="F6" s="5" t="n">
        <v>133</v>
      </c>
      <c r="G6" s="5" t="n">
        <v>431</v>
      </c>
    </row>
    <row r="7">
      <c r="A7" s="4" t="inlineStr">
        <is>
          <t>Amortization of net actuarial loss</t>
        </is>
      </c>
      <c r="B7" s="5" t="n">
        <v>254</v>
      </c>
      <c r="C7" s="5" t="n">
        <v>6615</v>
      </c>
      <c r="D7" s="5" t="n">
        <v>507</v>
      </c>
      <c r="E7" s="5" t="n">
        <v>13231</v>
      </c>
      <c r="F7" s="5" t="n">
        <v>13737</v>
      </c>
      <c r="G7" s="5" t="n">
        <v>30179</v>
      </c>
    </row>
    <row r="8">
      <c r="A8" s="4" t="inlineStr">
        <is>
          <t>Regulatory adjustment</t>
        </is>
      </c>
      <c r="B8" s="5" t="n">
        <v>-90</v>
      </c>
      <c r="C8" s="5" t="n">
        <v>-5524</v>
      </c>
      <c r="D8" s="5" t="n">
        <v>-180</v>
      </c>
      <c r="E8" s="5" t="n">
        <v>-11047</v>
      </c>
      <c r="F8" s="5" t="n">
        <v>-10590</v>
      </c>
      <c r="G8" s="5" t="n">
        <v>-63520</v>
      </c>
    </row>
    <row r="9">
      <c r="A9" s="4" t="inlineStr">
        <is>
          <t>Net defined benefit pension plans</t>
        </is>
      </c>
      <c r="B9" s="5" t="n">
        <v>197</v>
      </c>
      <c r="C9" s="5" t="n">
        <v>1124</v>
      </c>
      <c r="D9" s="5" t="n">
        <v>393</v>
      </c>
      <c r="E9" s="5" t="n">
        <v>2250</v>
      </c>
      <c r="F9" s="5" t="n">
        <v>6379</v>
      </c>
      <c r="G9" s="5" t="n">
        <v>12064</v>
      </c>
    </row>
    <row r="10">
      <c r="A10" s="3" t="inlineStr">
        <is>
          <t>Forward-starting interest rate swaps (“FSI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s reclassified into net income (loss)</t>
        </is>
      </c>
      <c r="B11" s="5" t="n">
        <v>0</v>
      </c>
      <c r="C11" s="5" t="n">
        <v>0</v>
      </c>
      <c r="D11" s="5" t="n">
        <v>0</v>
      </c>
      <c r="E11" s="5" t="n">
        <v>416</v>
      </c>
      <c r="F11" s="5" t="n">
        <v>0</v>
      </c>
      <c r="G11" s="5" t="n">
        <v>1241</v>
      </c>
    </row>
    <row r="12">
      <c r="A12" s="4" t="inlineStr">
        <is>
          <t>Net forward-starting interest rate swaps</t>
        </is>
      </c>
      <c r="B12" s="5" t="n">
        <v>0</v>
      </c>
      <c r="C12" s="5" t="n">
        <v>0</v>
      </c>
      <c r="D12" s="5" t="n">
        <v>0</v>
      </c>
      <c r="E12" s="5" t="n">
        <v>416</v>
      </c>
      <c r="F12" s="5" t="n">
        <v>0</v>
      </c>
      <c r="G12" s="5" t="n">
        <v>1241</v>
      </c>
    </row>
    <row r="13">
      <c r="A13" s="4" t="inlineStr">
        <is>
          <t>Total other comprehensive income, net of tax</t>
        </is>
      </c>
      <c r="B13" s="5" t="n">
        <v>2491</v>
      </c>
      <c r="C13" s="5" t="n">
        <v>-1556</v>
      </c>
      <c r="D13" s="5" t="n">
        <v>2784</v>
      </c>
      <c r="E13" s="5" t="n">
        <v>1233</v>
      </c>
      <c r="F13" s="5" t="n">
        <v>4070</v>
      </c>
      <c r="G13" s="5" t="n">
        <v>10160</v>
      </c>
    </row>
    <row r="14">
      <c r="A14" s="4" t="inlineStr">
        <is>
          <t>Comprehensive income (loss)</t>
        </is>
      </c>
      <c r="B14" s="5" t="n">
        <v>32750</v>
      </c>
      <c r="C14" s="5" t="n">
        <v>-7637</v>
      </c>
      <c r="D14" s="5" t="n">
        <v>80693</v>
      </c>
      <c r="E14" s="5" t="n">
        <v>92402</v>
      </c>
      <c r="F14" s="5" t="n">
        <v>-206874</v>
      </c>
      <c r="G14" s="5" t="n">
        <v>163212</v>
      </c>
    </row>
    <row r="15">
      <c r="A15" s="4" t="inlineStr">
        <is>
          <t>Southwest Ga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9120</v>
      </c>
      <c r="C16" s="5" t="n">
        <v>-2266</v>
      </c>
      <c r="D16" s="5" t="n">
        <v>153816</v>
      </c>
      <c r="E16" s="5" t="n">
        <v>109529</v>
      </c>
      <c r="F16" s="5" t="n">
        <v>198667</v>
      </c>
      <c r="G16" s="5" t="n">
        <v>166536</v>
      </c>
    </row>
    <row r="17">
      <c r="A17" s="3" t="inlineStr">
        <is>
          <t>Defined benefit pens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actuarial gain</t>
        </is>
      </c>
      <c r="B18" s="5" t="n">
        <v>0</v>
      </c>
      <c r="C18" s="5" t="n">
        <v>0</v>
      </c>
      <c r="D18" s="5" t="n">
        <v>0</v>
      </c>
      <c r="E18" s="5" t="n">
        <v>0</v>
      </c>
      <c r="F18" s="5" t="n">
        <v>3099</v>
      </c>
      <c r="G18" s="5" t="n">
        <v>44974</v>
      </c>
    </row>
    <row r="19">
      <c r="A19" s="4" t="inlineStr">
        <is>
          <t>Amortization of prior service cost</t>
        </is>
      </c>
      <c r="B19" s="5" t="n">
        <v>33</v>
      </c>
      <c r="C19" s="5" t="n">
        <v>33</v>
      </c>
      <c r="D19" s="5" t="n">
        <v>66</v>
      </c>
      <c r="E19" s="5" t="n">
        <v>66</v>
      </c>
      <c r="F19" s="5" t="n">
        <v>133</v>
      </c>
      <c r="G19" s="5" t="n">
        <v>431</v>
      </c>
    </row>
    <row r="20">
      <c r="A20" s="4" t="inlineStr">
        <is>
          <t>Amortization of net actuarial loss</t>
        </is>
      </c>
      <c r="B20" s="5" t="n">
        <v>254</v>
      </c>
      <c r="C20" s="5" t="n">
        <v>6615</v>
      </c>
      <c r="D20" s="5" t="n">
        <v>507</v>
      </c>
      <c r="E20" s="5" t="n">
        <v>13231</v>
      </c>
      <c r="F20" s="5" t="n">
        <v>13737</v>
      </c>
      <c r="G20" s="5" t="n">
        <v>30179</v>
      </c>
    </row>
    <row r="21">
      <c r="A21" s="4" t="inlineStr">
        <is>
          <t>Regulatory adjustment</t>
        </is>
      </c>
      <c r="B21" s="5" t="n">
        <v>-90</v>
      </c>
      <c r="C21" s="5" t="n">
        <v>-5524</v>
      </c>
      <c r="D21" s="5" t="n">
        <v>-180</v>
      </c>
      <c r="E21" s="5" t="n">
        <v>-11047</v>
      </c>
      <c r="F21" s="5" t="n">
        <v>-10590</v>
      </c>
      <c r="G21" s="5" t="n">
        <v>-63520</v>
      </c>
    </row>
    <row r="22">
      <c r="A22" s="4" t="inlineStr">
        <is>
          <t>Net defined benefit pension plans</t>
        </is>
      </c>
      <c r="B22" s="5" t="n">
        <v>197</v>
      </c>
      <c r="C22" s="5" t="n">
        <v>1124</v>
      </c>
      <c r="D22" s="5" t="n">
        <v>393</v>
      </c>
      <c r="E22" s="5" t="n">
        <v>2250</v>
      </c>
      <c r="F22" s="5" t="n">
        <v>6379</v>
      </c>
      <c r="G22" s="5" t="n">
        <v>12064</v>
      </c>
    </row>
    <row r="23">
      <c r="A23" s="3" t="inlineStr">
        <is>
          <t>Forward-starting interest rate swaps (“FSI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s reclassified into net income (loss)</t>
        </is>
      </c>
      <c r="B24" s="5" t="n">
        <v>0</v>
      </c>
      <c r="C24" s="5" t="n">
        <v>0</v>
      </c>
      <c r="D24" s="5" t="n">
        <v>0</v>
      </c>
      <c r="E24" s="5" t="n">
        <v>416</v>
      </c>
      <c r="F24" s="5" t="n">
        <v>0</v>
      </c>
      <c r="G24" s="5" t="n">
        <v>1241</v>
      </c>
    </row>
    <row r="25">
      <c r="A25" s="4" t="inlineStr">
        <is>
          <t>Net forward-starting interest rate swaps</t>
        </is>
      </c>
      <c r="B25" s="5" t="n">
        <v>0</v>
      </c>
      <c r="C25" s="5" t="n">
        <v>0</v>
      </c>
      <c r="D25" s="5" t="n">
        <v>0</v>
      </c>
      <c r="E25" s="5" t="n">
        <v>416</v>
      </c>
      <c r="F25" s="5" t="n">
        <v>0</v>
      </c>
      <c r="G25" s="5" t="n">
        <v>1241</v>
      </c>
    </row>
    <row r="26">
      <c r="A26" s="4" t="inlineStr">
        <is>
          <t>Total other comprehensive income, net of tax</t>
        </is>
      </c>
      <c r="B26" s="5" t="n">
        <v>197</v>
      </c>
      <c r="C26" s="5" t="n">
        <v>1124</v>
      </c>
      <c r="D26" s="5" t="n">
        <v>393</v>
      </c>
      <c r="E26" s="5" t="n">
        <v>2666</v>
      </c>
      <c r="F26" s="5" t="n">
        <v>6379</v>
      </c>
      <c r="G26" s="5" t="n">
        <v>13305</v>
      </c>
    </row>
    <row r="27">
      <c r="A27" s="4" t="inlineStr">
        <is>
          <t>Comprehensive income (loss)</t>
        </is>
      </c>
      <c r="B27" s="6" t="n">
        <v>19317</v>
      </c>
      <c r="C27" s="6" t="n">
        <v>-1142</v>
      </c>
      <c r="D27" s="6" t="n">
        <v>154209</v>
      </c>
      <c r="E27" s="6" t="n">
        <v>112195</v>
      </c>
      <c r="F27" s="6" t="n">
        <v>205046</v>
      </c>
      <c r="G27" s="6" t="n">
        <v>179841</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Southwest - USD ($) $ in Thousands</t>
        </is>
      </c>
      <c r="B1" s="2" t="inlineStr">
        <is>
          <t>6 Months Ended</t>
        </is>
      </c>
      <c r="D1" s="2" t="inlineStr">
        <is>
          <t>12 Months Ended</t>
        </is>
      </c>
    </row>
    <row r="2">
      <c r="B2" s="2" t="inlineStr">
        <is>
          <t>Jun. 30, 2023</t>
        </is>
      </c>
      <c r="C2" s="2" t="inlineStr">
        <is>
          <t>Jun. 30, 2022</t>
        </is>
      </c>
      <c r="D2" s="2" t="inlineStr">
        <is>
          <t>Jun. 30, 2023</t>
        </is>
      </c>
      <c r="E2" s="2" t="inlineStr">
        <is>
          <t>Jun.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7909</v>
      </c>
      <c r="C4" s="6" t="n">
        <v>91169</v>
      </c>
      <c r="D4" s="6" t="n">
        <v>-210944</v>
      </c>
      <c r="E4" s="6" t="n">
        <v>15305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24225</v>
      </c>
      <c r="C6" s="5" t="n">
        <v>230656</v>
      </c>
      <c r="D6" s="5" t="n">
        <v>464024</v>
      </c>
      <c r="E6" s="5" t="n">
        <v>425407</v>
      </c>
    </row>
    <row r="7">
      <c r="A7" s="4" t="inlineStr">
        <is>
          <t>Deferred income taxes</t>
        </is>
      </c>
      <c r="B7" s="5" t="n">
        <v>44186</v>
      </c>
      <c r="C7" s="5" t="n">
        <v>30163</v>
      </c>
      <c r="D7" s="5" t="n">
        <v>-58025</v>
      </c>
      <c r="E7" s="5" t="n">
        <v>47197</v>
      </c>
    </row>
    <row r="8">
      <c r="A8" s="4" t="inlineStr">
        <is>
          <t>Gain on sale of property</t>
        </is>
      </c>
      <c r="B8" s="5" t="n">
        <v>-1835</v>
      </c>
      <c r="C8" s="5" t="n">
        <v>-3475</v>
      </c>
      <c r="D8" s="5" t="n">
        <v>-6225</v>
      </c>
      <c r="E8" s="5" t="n">
        <v>-6348</v>
      </c>
    </row>
    <row r="9">
      <c r="A9" s="4" t="inlineStr">
        <is>
          <t>Changes in undistributed stock compensation</t>
        </is>
      </c>
      <c r="B9" s="5" t="n">
        <v>5696</v>
      </c>
      <c r="C9" s="5" t="n">
        <v>7036</v>
      </c>
      <c r="D9" s="5" t="n">
        <v>8106</v>
      </c>
      <c r="E9" s="5" t="n">
        <v>10594</v>
      </c>
    </row>
    <row r="10">
      <c r="A10" s="4" t="inlineStr">
        <is>
          <t>Equity AFUDC</t>
        </is>
      </c>
      <c r="B10" s="5" t="n">
        <v>-82</v>
      </c>
      <c r="C10" s="5" t="n">
        <v>-575</v>
      </c>
      <c r="D10" s="5" t="n">
        <v>28</v>
      </c>
      <c r="E10" s="5" t="n">
        <v>-575</v>
      </c>
    </row>
    <row r="11">
      <c r="A11" s="3" t="inlineStr">
        <is>
          <t>Changes in current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 net of allowance</t>
        </is>
      </c>
      <c r="B12" s="5" t="n">
        <v>-71206</v>
      </c>
      <c r="C12" s="5" t="n">
        <v>-42212</v>
      </c>
      <c r="D12" s="5" t="n">
        <v>-222769</v>
      </c>
      <c r="E12" s="5" t="n">
        <v>-103771</v>
      </c>
    </row>
    <row r="13">
      <c r="A13" s="4" t="inlineStr">
        <is>
          <t>Accrued utility revenue</t>
        </is>
      </c>
      <c r="B13" s="5" t="n">
        <v>44900</v>
      </c>
      <c r="C13" s="5" t="n">
        <v>44900</v>
      </c>
      <c r="D13" s="5" t="n">
        <v>-3200</v>
      </c>
      <c r="E13" s="5" t="n">
        <v>-1500</v>
      </c>
    </row>
    <row r="14">
      <c r="A14" s="4" t="inlineStr">
        <is>
          <t>Deferred purchased gas costs</t>
        </is>
      </c>
      <c r="B14" s="5" t="n">
        <v>-350473</v>
      </c>
      <c r="C14" s="5" t="n">
        <v>-64176</v>
      </c>
      <c r="D14" s="5" t="n">
        <v>-433512</v>
      </c>
      <c r="E14" s="5" t="n">
        <v>-120217</v>
      </c>
    </row>
    <row r="15">
      <c r="A15" s="4" t="inlineStr">
        <is>
          <t>Accounts payable</t>
        </is>
      </c>
      <c r="B15" s="5" t="n">
        <v>-349451</v>
      </c>
      <c r="C15" s="5" t="n">
        <v>-33356</v>
      </c>
      <c r="D15" s="5" t="n">
        <v>-22186</v>
      </c>
      <c r="E15" s="5" t="n">
        <v>58145</v>
      </c>
    </row>
    <row r="16">
      <c r="A16" s="4" t="inlineStr">
        <is>
          <t>Accrued taxes</t>
        </is>
      </c>
      <c r="B16" s="5" t="n">
        <v>-1913</v>
      </c>
      <c r="C16" s="5" t="n">
        <v>-5023</v>
      </c>
      <c r="D16" s="5" t="n">
        <v>21039</v>
      </c>
      <c r="E16" s="5" t="n">
        <v>-8584</v>
      </c>
    </row>
    <row r="17">
      <c r="A17" s="4" t="inlineStr">
        <is>
          <t>Other current assets and liabilities</t>
        </is>
      </c>
      <c r="B17" s="5" t="n">
        <v>368464</v>
      </c>
      <c r="C17" s="5" t="n">
        <v>16480</v>
      </c>
      <c r="D17" s="5" t="n">
        <v>144131</v>
      </c>
      <c r="E17" s="5" t="n">
        <v>-40801</v>
      </c>
    </row>
    <row r="18">
      <c r="A18" s="4" t="inlineStr">
        <is>
          <t>Changes in deferred charges and other assets</t>
        </is>
      </c>
      <c r="B18" s="5" t="n">
        <v>-17034</v>
      </c>
      <c r="C18" s="5" t="n">
        <v>13736</v>
      </c>
      <c r="D18" s="5" t="n">
        <v>-13884</v>
      </c>
      <c r="E18" s="5" t="n">
        <v>11366</v>
      </c>
    </row>
    <row r="19">
      <c r="A19" s="4" t="inlineStr">
        <is>
          <t>Changes in other liabilities and deferred credits</t>
        </is>
      </c>
      <c r="B19" s="5" t="n">
        <v>-32430</v>
      </c>
      <c r="C19" s="5" t="n">
        <v>-21705</v>
      </c>
      <c r="D19" s="5" t="n">
        <v>-37210</v>
      </c>
      <c r="E19" s="5" t="n">
        <v>-50321</v>
      </c>
    </row>
    <row r="20">
      <c r="A20" s="4" t="inlineStr">
        <is>
          <t>Net cash provided by operating activities</t>
        </is>
      </c>
      <c r="B20" s="5" t="n">
        <v>12186</v>
      </c>
      <c r="C20" s="5" t="n">
        <v>263618</v>
      </c>
      <c r="D20" s="5" t="n">
        <v>156028</v>
      </c>
      <c r="E20" s="5" t="n">
        <v>373644</v>
      </c>
    </row>
    <row r="21">
      <c r="A21" s="3" t="inlineStr">
        <is>
          <t>CASH FLOW FROM INVESTING ACTIVITIES:</t>
        </is>
      </c>
      <c r="B21" s="4" t="inlineStr">
        <is>
          <t xml:space="preserve"> </t>
        </is>
      </c>
      <c r="C21" s="4" t="inlineStr">
        <is>
          <t xml:space="preserve"> </t>
        </is>
      </c>
      <c r="D21" s="4" t="inlineStr">
        <is>
          <t xml:space="preserve"> </t>
        </is>
      </c>
      <c r="E21" s="4" t="inlineStr">
        <is>
          <t xml:space="preserve"> </t>
        </is>
      </c>
    </row>
    <row r="22">
      <c r="A22" s="4" t="inlineStr">
        <is>
          <t>Construction expenditures and property additions</t>
        </is>
      </c>
      <c r="B22" s="5" t="n">
        <v>-438735</v>
      </c>
      <c r="C22" s="5" t="n">
        <v>-367932</v>
      </c>
      <c r="D22" s="5" t="n">
        <v>-930224</v>
      </c>
      <c r="E22" s="5" t="n">
        <v>-745509</v>
      </c>
    </row>
    <row r="23">
      <c r="A23" s="4" t="inlineStr">
        <is>
          <t>Changes in customer advances</t>
        </is>
      </c>
      <c r="B23" s="5" t="n">
        <v>-8296</v>
      </c>
      <c r="C23" s="5" t="n">
        <v>17051</v>
      </c>
      <c r="D23" s="5" t="n">
        <v>-3841</v>
      </c>
      <c r="E23" s="5" t="n">
        <v>25518</v>
      </c>
    </row>
    <row r="24">
      <c r="A24" s="4" t="inlineStr">
        <is>
          <t>Other</t>
        </is>
      </c>
      <c r="B24" s="5" t="n">
        <v>3586</v>
      </c>
      <c r="C24" s="5" t="n">
        <v>3905</v>
      </c>
      <c r="D24" s="5" t="n">
        <v>17503</v>
      </c>
      <c r="E24" s="5" t="n">
        <v>13002</v>
      </c>
    </row>
    <row r="25">
      <c r="A25" s="4" t="inlineStr">
        <is>
          <t>Net cash provided by (used in) investing activities</t>
        </is>
      </c>
      <c r="B25" s="5" t="n">
        <v>607433</v>
      </c>
      <c r="C25" s="5" t="n">
        <v>-365785</v>
      </c>
      <c r="D25" s="5" t="n">
        <v>134316</v>
      </c>
      <c r="E25" s="5" t="n">
        <v>-3080058</v>
      </c>
    </row>
    <row r="26">
      <c r="A26" s="3" t="inlineStr">
        <is>
          <t>CASH FLOW FROM FINANCING ACTIVITIES:</t>
        </is>
      </c>
      <c r="B26" s="4" t="inlineStr">
        <is>
          <t xml:space="preserve"> </t>
        </is>
      </c>
      <c r="C26" s="4" t="inlineStr">
        <is>
          <t xml:space="preserve"> </t>
        </is>
      </c>
      <c r="D26" s="4" t="inlineStr">
        <is>
          <t xml:space="preserve"> </t>
        </is>
      </c>
      <c r="E26" s="4" t="inlineStr">
        <is>
          <t xml:space="preserve"> </t>
        </is>
      </c>
    </row>
    <row r="27">
      <c r="A27" s="4" t="inlineStr">
        <is>
          <t>Dividends paid</t>
        </is>
      </c>
      <c r="B27" s="5" t="n">
        <v>-85916</v>
      </c>
      <c r="C27" s="5" t="n">
        <v>-77419</v>
      </c>
      <c r="D27" s="5" t="n">
        <v>-169060</v>
      </c>
      <c r="E27" s="5" t="n">
        <v>-148511</v>
      </c>
    </row>
    <row r="28">
      <c r="A28" s="4" t="inlineStr">
        <is>
          <t>Issuance of long-term debt, net</t>
        </is>
      </c>
      <c r="B28" s="5" t="n">
        <v>1027036</v>
      </c>
      <c r="C28" s="5" t="n">
        <v>759602</v>
      </c>
      <c r="D28" s="5" t="n">
        <v>1335239</v>
      </c>
      <c r="E28" s="5" t="n">
        <v>2338053</v>
      </c>
    </row>
    <row r="29">
      <c r="A29" s="4" t="inlineStr">
        <is>
          <t>Retirement of long-term debt</t>
        </is>
      </c>
      <c r="B29" s="5" t="n">
        <v>-102334</v>
      </c>
      <c r="C29" s="5" t="n">
        <v>-412263</v>
      </c>
      <c r="D29" s="5" t="n">
        <v>-189985</v>
      </c>
      <c r="E29" s="5" t="n">
        <v>-804427</v>
      </c>
    </row>
    <row r="30">
      <c r="A30" s="4" t="inlineStr">
        <is>
          <t>Change in long-term credit facility and commercial paper</t>
        </is>
      </c>
      <c r="B30" s="5" t="n">
        <v>-50000</v>
      </c>
      <c r="C30" s="5" t="n">
        <v>-130000</v>
      </c>
      <c r="D30" s="5" t="n">
        <v>0</v>
      </c>
      <c r="E30" s="5" t="n">
        <v>-150000</v>
      </c>
    </row>
    <row r="31">
      <c r="A31" s="4" t="inlineStr">
        <is>
          <t>Issuance of short-term debt</t>
        </is>
      </c>
      <c r="B31" s="5" t="n">
        <v>450000</v>
      </c>
      <c r="C31" s="5" t="n">
        <v>0</v>
      </c>
      <c r="D31" s="5" t="n">
        <v>450000</v>
      </c>
      <c r="E31" s="5" t="n">
        <v>1850000</v>
      </c>
    </row>
    <row r="32">
      <c r="A32" s="4" t="inlineStr">
        <is>
          <t>Other changes in short-term debt</t>
        </is>
      </c>
      <c r="B32" s="5" t="n">
        <v>-1979747</v>
      </c>
      <c r="C32" s="5" t="n">
        <v>-446253</v>
      </c>
      <c r="D32" s="5" t="n">
        <v>-1899687</v>
      </c>
      <c r="E32" s="5" t="n">
        <v>-705253</v>
      </c>
    </row>
    <row r="33">
      <c r="A33" s="4" t="inlineStr">
        <is>
          <t>Withholding remittance - share-based compensation</t>
        </is>
      </c>
      <c r="B33" s="5" t="n">
        <v>-1707</v>
      </c>
      <c r="C33" s="5" t="n">
        <v>-2089</v>
      </c>
      <c r="D33" s="5" t="n">
        <v>-2280</v>
      </c>
      <c r="E33" s="5" t="n">
        <v>-2110</v>
      </c>
    </row>
    <row r="34">
      <c r="A34" s="4" t="inlineStr">
        <is>
          <t>Other</t>
        </is>
      </c>
      <c r="B34" s="5" t="n">
        <v>-9596</v>
      </c>
      <c r="C34" s="5" t="n">
        <v>-12811</v>
      </c>
      <c r="D34" s="5" t="n">
        <v>-20957</v>
      </c>
      <c r="E34" s="5" t="n">
        <v>-11917</v>
      </c>
    </row>
    <row r="35">
      <c r="A35" s="4" t="inlineStr">
        <is>
          <t>Net cash provided by (used in) financing activities</t>
        </is>
      </c>
      <c r="B35" s="5" t="n">
        <v>-545431</v>
      </c>
      <c r="C35" s="5" t="n">
        <v>95398</v>
      </c>
      <c r="D35" s="5" t="n">
        <v>-284349</v>
      </c>
      <c r="E35" s="5" t="n">
        <v>2874805</v>
      </c>
    </row>
    <row r="36">
      <c r="A36" s="4" t="inlineStr">
        <is>
          <t>Change in cash and cash equivalents</t>
        </is>
      </c>
      <c r="B36" s="5" t="n">
        <v>74486</v>
      </c>
      <c r="C36" s="5" t="n">
        <v>-6734</v>
      </c>
      <c r="D36" s="5" t="n">
        <v>5404</v>
      </c>
      <c r="E36" s="5" t="n">
        <v>168398</v>
      </c>
    </row>
    <row r="37">
      <c r="A37" s="4" t="inlineStr">
        <is>
          <t>Cash and cash equivalents at beginning of period</t>
        </is>
      </c>
      <c r="B37" s="5" t="n">
        <v>123078</v>
      </c>
      <c r="C37" s="5" t="n">
        <v>222697</v>
      </c>
      <c r="D37" s="5" t="n">
        <v>215963</v>
      </c>
      <c r="E37" s="5" t="n">
        <v>47565</v>
      </c>
    </row>
    <row r="38">
      <c r="A38" s="4" t="inlineStr">
        <is>
          <t>Cash and cash equivalents at end of period</t>
        </is>
      </c>
      <c r="B38" s="5" t="n">
        <v>221367</v>
      </c>
      <c r="C38" s="5" t="n">
        <v>215963</v>
      </c>
      <c r="D38" s="5" t="n">
        <v>221367</v>
      </c>
      <c r="E38" s="5" t="n">
        <v>215963</v>
      </c>
    </row>
    <row r="39">
      <c r="A39" s="3" t="inlineStr">
        <is>
          <t>SUPPLEMENTAL INFORMATION:</t>
        </is>
      </c>
      <c r="B39" s="4" t="inlineStr">
        <is>
          <t xml:space="preserve"> </t>
        </is>
      </c>
      <c r="C39" s="4" t="inlineStr">
        <is>
          <t xml:space="preserve"> </t>
        </is>
      </c>
      <c r="D39" s="4" t="inlineStr">
        <is>
          <t xml:space="preserve"> </t>
        </is>
      </c>
      <c r="E39" s="4" t="inlineStr">
        <is>
          <t xml:space="preserve"> </t>
        </is>
      </c>
    </row>
    <row r="40">
      <c r="A40" s="4" t="inlineStr">
        <is>
          <t>Interest paid, net of amounts capitalized</t>
        </is>
      </c>
      <c r="B40" s="5" t="n">
        <v>136174</v>
      </c>
      <c r="C40" s="5" t="n">
        <v>92297</v>
      </c>
      <c r="D40" s="5" t="n">
        <v>263702</v>
      </c>
      <c r="E40" s="5" t="n">
        <v>149174</v>
      </c>
    </row>
    <row r="41">
      <c r="A41" s="4" t="inlineStr">
        <is>
          <t>Income taxes paid (received), net</t>
        </is>
      </c>
      <c r="B41" s="5" t="n">
        <v>4059</v>
      </c>
      <c r="C41" s="5" t="n">
        <v>8300</v>
      </c>
      <c r="D41" s="5" t="n">
        <v>7760</v>
      </c>
      <c r="E41" s="5" t="n">
        <v>5849</v>
      </c>
    </row>
    <row r="42">
      <c r="A42" s="4" t="inlineStr">
        <is>
          <t>Southwest Gas Corporation</t>
        </is>
      </c>
      <c r="B42" s="4" t="inlineStr">
        <is>
          <t xml:space="preserve"> </t>
        </is>
      </c>
      <c r="C42" s="4" t="inlineStr">
        <is>
          <t xml:space="preserve"> </t>
        </is>
      </c>
      <c r="D42" s="4" t="inlineStr">
        <is>
          <t xml:space="preserve"> </t>
        </is>
      </c>
      <c r="E42" s="4" t="inlineStr">
        <is>
          <t xml:space="preserve"> </t>
        </is>
      </c>
    </row>
    <row r="43">
      <c r="A43" s="3" t="inlineStr">
        <is>
          <t>CASH FLOW FROM OPERATING ACTIVITIES:</t>
        </is>
      </c>
      <c r="B43" s="4" t="inlineStr">
        <is>
          <t xml:space="preserve"> </t>
        </is>
      </c>
      <c r="C43" s="4" t="inlineStr">
        <is>
          <t xml:space="preserve"> </t>
        </is>
      </c>
      <c r="D43" s="4" t="inlineStr">
        <is>
          <t xml:space="preserve"> </t>
        </is>
      </c>
      <c r="E43" s="4" t="inlineStr">
        <is>
          <t xml:space="preserve"> </t>
        </is>
      </c>
    </row>
    <row r="44">
      <c r="A44" s="4" t="inlineStr">
        <is>
          <t>Net income</t>
        </is>
      </c>
      <c r="B44" s="5" t="n">
        <v>153816</v>
      </c>
      <c r="C44" s="5" t="n">
        <v>109529</v>
      </c>
      <c r="D44" s="5" t="n">
        <v>198667</v>
      </c>
      <c r="E44" s="5" t="n">
        <v>166536</v>
      </c>
    </row>
    <row r="45">
      <c r="A45" s="3" t="inlineStr">
        <is>
          <t>Adjustments to reconcile net income to net cash provided by operating activities:</t>
        </is>
      </c>
      <c r="B45" s="4" t="inlineStr">
        <is>
          <t xml:space="preserve"> </t>
        </is>
      </c>
      <c r="C45" s="4" t="inlineStr">
        <is>
          <t xml:space="preserve"> </t>
        </is>
      </c>
      <c r="D45" s="4" t="inlineStr">
        <is>
          <t xml:space="preserve"> </t>
        </is>
      </c>
      <c r="E45" s="4" t="inlineStr">
        <is>
          <t xml:space="preserve"> </t>
        </is>
      </c>
    </row>
    <row r="46">
      <c r="A46" s="4" t="inlineStr">
        <is>
          <t>Depreciation and amortization</t>
        </is>
      </c>
      <c r="B46" s="5" t="n">
        <v>149495</v>
      </c>
      <c r="C46" s="5" t="n">
        <v>128044</v>
      </c>
      <c r="D46" s="5" t="n">
        <v>284494</v>
      </c>
      <c r="E46" s="5" t="n">
        <v>255113</v>
      </c>
    </row>
    <row r="47">
      <c r="A47" s="4" t="inlineStr">
        <is>
          <t>Deferred income taxes</t>
        </is>
      </c>
      <c r="B47" s="5" t="n">
        <v>43668</v>
      </c>
      <c r="C47" s="5" t="n">
        <v>36624</v>
      </c>
      <c r="D47" s="5" t="n">
        <v>49431</v>
      </c>
      <c r="E47" s="5" t="n">
        <v>51683</v>
      </c>
    </row>
    <row r="48">
      <c r="A48" s="4" t="inlineStr">
        <is>
          <t>Gain on sale of property</t>
        </is>
      </c>
      <c r="B48" s="5" t="n">
        <v>0</v>
      </c>
      <c r="C48" s="5" t="n">
        <v>-1503</v>
      </c>
      <c r="D48" s="5" t="n">
        <v>0</v>
      </c>
      <c r="E48" s="5" t="n">
        <v>-1503</v>
      </c>
    </row>
    <row r="49">
      <c r="A49" s="4" t="inlineStr">
        <is>
          <t>Changes in undistributed stock compensation</t>
        </is>
      </c>
      <c r="B49" s="5" t="n">
        <v>4188</v>
      </c>
      <c r="C49" s="5" t="n">
        <v>4459</v>
      </c>
      <c r="D49" s="5" t="n">
        <v>5505</v>
      </c>
      <c r="E49" s="5" t="n">
        <v>6692</v>
      </c>
    </row>
    <row r="50">
      <c r="A50" s="4" t="inlineStr">
        <is>
          <t>Equity AFUDC</t>
        </is>
      </c>
      <c r="B50" s="5" t="n">
        <v>0</v>
      </c>
      <c r="C50" s="5" t="n">
        <v>-157</v>
      </c>
      <c r="D50" s="5" t="n">
        <v>157</v>
      </c>
      <c r="E50" s="5" t="n">
        <v>-157</v>
      </c>
    </row>
    <row r="51">
      <c r="A51" s="3" t="inlineStr">
        <is>
          <t>Changes in current assets and liabilities:</t>
        </is>
      </c>
      <c r="B51" s="4" t="inlineStr">
        <is>
          <t xml:space="preserve"> </t>
        </is>
      </c>
      <c r="C51" s="4" t="inlineStr">
        <is>
          <t xml:space="preserve"> </t>
        </is>
      </c>
      <c r="D51" s="4" t="inlineStr">
        <is>
          <t xml:space="preserve"> </t>
        </is>
      </c>
      <c r="E51" s="4" t="inlineStr">
        <is>
          <t xml:space="preserve"> </t>
        </is>
      </c>
    </row>
    <row r="52">
      <c r="A52" s="4" t="inlineStr">
        <is>
          <t>Accounts receivable, net of allowance</t>
        </is>
      </c>
      <c r="B52" s="5" t="n">
        <v>60879</v>
      </c>
      <c r="C52" s="5" t="n">
        <v>27846</v>
      </c>
      <c r="D52" s="5" t="n">
        <v>-31381</v>
      </c>
      <c r="E52" s="5" t="n">
        <v>-22978</v>
      </c>
    </row>
    <row r="53">
      <c r="A53" s="4" t="inlineStr">
        <is>
          <t>Accrued utility revenue</t>
        </is>
      </c>
      <c r="B53" s="5" t="n">
        <v>44900</v>
      </c>
      <c r="C53" s="5" t="n">
        <v>44900</v>
      </c>
      <c r="D53" s="5" t="n">
        <v>-3200</v>
      </c>
      <c r="E53" s="5" t="n">
        <v>-1500</v>
      </c>
    </row>
    <row r="54">
      <c r="A54" s="4" t="inlineStr">
        <is>
          <t>Deferred purchased gas costs</t>
        </is>
      </c>
      <c r="B54" s="5" t="n">
        <v>-335469</v>
      </c>
      <c r="C54" s="5" t="n">
        <v>-63426</v>
      </c>
      <c r="D54" s="5" t="n">
        <v>-431018</v>
      </c>
      <c r="E54" s="5" t="n">
        <v>-119467</v>
      </c>
    </row>
    <row r="55">
      <c r="A55" s="4" t="inlineStr">
        <is>
          <t>Accounts payable</t>
        </is>
      </c>
      <c r="B55" s="5" t="n">
        <v>-349060</v>
      </c>
      <c r="C55" s="5" t="n">
        <v>-72201</v>
      </c>
      <c r="D55" s="5" t="n">
        <v>-33583</v>
      </c>
      <c r="E55" s="5" t="n">
        <v>42081</v>
      </c>
    </row>
    <row r="56">
      <c r="A56" s="4" t="inlineStr">
        <is>
          <t>Accrued taxes</t>
        </is>
      </c>
      <c r="B56" s="5" t="n">
        <v>-4314</v>
      </c>
      <c r="C56" s="5" t="n">
        <v>-181</v>
      </c>
      <c r="D56" s="5" t="n">
        <v>17621</v>
      </c>
      <c r="E56" s="5" t="n">
        <v>5171</v>
      </c>
    </row>
    <row r="57">
      <c r="A57" s="4" t="inlineStr">
        <is>
          <t>Other current assets and liabilities</t>
        </is>
      </c>
      <c r="B57" s="5" t="n">
        <v>349295</v>
      </c>
      <c r="C57" s="5" t="n">
        <v>46730</v>
      </c>
      <c r="D57" s="5" t="n">
        <v>113828</v>
      </c>
      <c r="E57" s="5" t="n">
        <v>-28090</v>
      </c>
    </row>
    <row r="58">
      <c r="A58" s="4" t="inlineStr">
        <is>
          <t>Changes in deferred charges and other assets</t>
        </is>
      </c>
      <c r="B58" s="5" t="n">
        <v>-33384</v>
      </c>
      <c r="C58" s="5" t="n">
        <v>2529</v>
      </c>
      <c r="D58" s="5" t="n">
        <v>-37607</v>
      </c>
      <c r="E58" s="5" t="n">
        <v>-8674</v>
      </c>
    </row>
    <row r="59">
      <c r="A59" s="4" t="inlineStr">
        <is>
          <t>Changes in other liabilities and deferred credits</t>
        </is>
      </c>
      <c r="B59" s="5" t="n">
        <v>-31843</v>
      </c>
      <c r="C59" s="5" t="n">
        <v>-22230</v>
      </c>
      <c r="D59" s="5" t="n">
        <v>-37303</v>
      </c>
      <c r="E59" s="5" t="n">
        <v>-49307</v>
      </c>
    </row>
    <row r="60">
      <c r="A60" s="4" t="inlineStr">
        <is>
          <t>Net cash provided by operating activities</t>
        </is>
      </c>
      <c r="B60" s="5" t="n">
        <v>52171</v>
      </c>
      <c r="C60" s="5" t="n">
        <v>240963</v>
      </c>
      <c r="D60" s="5" t="n">
        <v>95611</v>
      </c>
      <c r="E60" s="5" t="n">
        <v>295600</v>
      </c>
    </row>
    <row r="61">
      <c r="A61" s="3" t="inlineStr">
        <is>
          <t>CASH FLOW FROM INVESTING ACTIVITIES:</t>
        </is>
      </c>
      <c r="B61" s="4" t="inlineStr">
        <is>
          <t xml:space="preserve"> </t>
        </is>
      </c>
      <c r="C61" s="4" t="inlineStr">
        <is>
          <t xml:space="preserve"> </t>
        </is>
      </c>
      <c r="D61" s="4" t="inlineStr">
        <is>
          <t xml:space="preserve"> </t>
        </is>
      </c>
      <c r="E61" s="4" t="inlineStr">
        <is>
          <t xml:space="preserve"> </t>
        </is>
      </c>
    </row>
    <row r="62">
      <c r="A62" s="4" t="inlineStr">
        <is>
          <t>Construction expenditures and property additions</t>
        </is>
      </c>
      <c r="B62" s="5" t="n">
        <v>-381193</v>
      </c>
      <c r="C62" s="5" t="n">
        <v>-293197</v>
      </c>
      <c r="D62" s="5" t="n">
        <v>-771127</v>
      </c>
      <c r="E62" s="5" t="n">
        <v>-619071</v>
      </c>
    </row>
    <row r="63">
      <c r="A63" s="4" t="inlineStr">
        <is>
          <t>Changes in customer advances</t>
        </is>
      </c>
      <c r="B63" s="5" t="n">
        <v>-8297</v>
      </c>
      <c r="C63" s="5" t="n">
        <v>17051</v>
      </c>
      <c r="D63" s="5" t="n">
        <v>-3842</v>
      </c>
      <c r="E63" s="5" t="n">
        <v>25517</v>
      </c>
    </row>
    <row r="64">
      <c r="A64" s="4" t="inlineStr">
        <is>
          <t>Other</t>
        </is>
      </c>
      <c r="B64" s="5" t="n">
        <v>278</v>
      </c>
      <c r="C64" s="5" t="n">
        <v>-896</v>
      </c>
      <c r="D64" s="5" t="n">
        <v>8091</v>
      </c>
      <c r="E64" s="5" t="n">
        <v>-934</v>
      </c>
    </row>
    <row r="65">
      <c r="A65" s="4" t="inlineStr">
        <is>
          <t>Net cash provided by (used in) investing activities</t>
        </is>
      </c>
      <c r="B65" s="5" t="n">
        <v>-389212</v>
      </c>
      <c r="C65" s="5" t="n">
        <v>-277042</v>
      </c>
      <c r="D65" s="5" t="n">
        <v>-766878</v>
      </c>
      <c r="E65" s="5" t="n">
        <v>-594488</v>
      </c>
    </row>
    <row r="66">
      <c r="A66" s="3" t="inlineStr">
        <is>
          <t>CASH FLOW FROM FINANCING ACTIVITIES:</t>
        </is>
      </c>
      <c r="B66" s="4" t="inlineStr">
        <is>
          <t xml:space="preserve"> </t>
        </is>
      </c>
      <c r="C66" s="4" t="inlineStr">
        <is>
          <t xml:space="preserve"> </t>
        </is>
      </c>
      <c r="D66" s="4" t="inlineStr">
        <is>
          <t xml:space="preserve"> </t>
        </is>
      </c>
      <c r="E66" s="4" t="inlineStr">
        <is>
          <t xml:space="preserve"> </t>
        </is>
      </c>
    </row>
    <row r="67">
      <c r="A67" s="4" t="inlineStr">
        <is>
          <t>Contributions from parent</t>
        </is>
      </c>
      <c r="B67" s="5" t="n">
        <v>530000</v>
      </c>
      <c r="C67" s="5" t="n">
        <v>0</v>
      </c>
      <c r="D67" s="5" t="n">
        <v>530000</v>
      </c>
      <c r="E67" s="5" t="n">
        <v>86942</v>
      </c>
    </row>
    <row r="68">
      <c r="A68" s="4" t="inlineStr">
        <is>
          <t>Dividends paid</t>
        </is>
      </c>
      <c r="B68" s="5" t="n">
        <v>-71600</v>
      </c>
      <c r="C68" s="5" t="n">
        <v>-60200</v>
      </c>
      <c r="D68" s="5" t="n">
        <v>-133600</v>
      </c>
      <c r="E68" s="5" t="n">
        <v>-118100</v>
      </c>
    </row>
    <row r="69">
      <c r="A69" s="4" t="inlineStr">
        <is>
          <t>Issuance of long-term debt, net</t>
        </is>
      </c>
      <c r="B69" s="5" t="n">
        <v>297759</v>
      </c>
      <c r="C69" s="5" t="n">
        <v>593862</v>
      </c>
      <c r="D69" s="5" t="n">
        <v>595560</v>
      </c>
      <c r="E69" s="5" t="n">
        <v>891180</v>
      </c>
    </row>
    <row r="70">
      <c r="A70" s="4" t="inlineStr">
        <is>
          <t>Retirement of long-term debt</t>
        </is>
      </c>
      <c r="B70" s="5" t="n">
        <v>0</v>
      </c>
      <c r="C70" s="5" t="n">
        <v>-275000</v>
      </c>
      <c r="D70" s="5" t="n">
        <v>0</v>
      </c>
      <c r="E70" s="5" t="n">
        <v>-275000</v>
      </c>
    </row>
    <row r="71">
      <c r="A71" s="4" t="inlineStr">
        <is>
          <t>Change in long-term credit facility and commercial paper</t>
        </is>
      </c>
      <c r="B71" s="5" t="n">
        <v>-50000</v>
      </c>
      <c r="C71" s="5" t="n">
        <v>-130000</v>
      </c>
      <c r="D71" s="5" t="n">
        <v>0</v>
      </c>
      <c r="E71" s="5" t="n">
        <v>-150000</v>
      </c>
    </row>
    <row r="72">
      <c r="A72" s="4" t="inlineStr">
        <is>
          <t>Issuance of short-term debt</t>
        </is>
      </c>
      <c r="B72" s="5" t="n">
        <v>450000</v>
      </c>
      <c r="C72" s="5" t="n">
        <v>0</v>
      </c>
      <c r="D72" s="5" t="n">
        <v>450000</v>
      </c>
      <c r="E72" s="5" t="n">
        <v>0</v>
      </c>
    </row>
    <row r="73">
      <c r="A73" s="4" t="inlineStr">
        <is>
          <t>Other changes in short-term debt</t>
        </is>
      </c>
      <c r="B73" s="5" t="n">
        <v>-675000</v>
      </c>
      <c r="C73" s="5" t="n">
        <v>-25000</v>
      </c>
      <c r="D73" s="5" t="n">
        <v>-675000</v>
      </c>
      <c r="E73" s="5" t="n">
        <v>-66000</v>
      </c>
    </row>
    <row r="74">
      <c r="A74" s="4" t="inlineStr">
        <is>
          <t>Withholding remittance - share-based compensation</t>
        </is>
      </c>
      <c r="B74" s="5" t="n">
        <v>-1494</v>
      </c>
      <c r="C74" s="5" t="n">
        <v>-1996</v>
      </c>
      <c r="D74" s="5" t="n">
        <v>-2067</v>
      </c>
      <c r="E74" s="5" t="n">
        <v>-2017</v>
      </c>
    </row>
    <row r="75">
      <c r="A75" s="4" t="inlineStr">
        <is>
          <t>Other</t>
        </is>
      </c>
      <c r="B75" s="5" t="n">
        <v>-1495</v>
      </c>
      <c r="C75" s="5" t="n">
        <v>-2135</v>
      </c>
      <c r="D75" s="5" t="n">
        <v>-2817</v>
      </c>
      <c r="E75" s="5" t="n">
        <v>-3692</v>
      </c>
    </row>
    <row r="76">
      <c r="A76" s="4" t="inlineStr">
        <is>
          <t>Net cash provided by (used in) financing activities</t>
        </is>
      </c>
      <c r="B76" s="5" t="n">
        <v>478170</v>
      </c>
      <c r="C76" s="5" t="n">
        <v>99531</v>
      </c>
      <c r="D76" s="5" t="n">
        <v>762076</v>
      </c>
      <c r="E76" s="5" t="n">
        <v>363313</v>
      </c>
    </row>
    <row r="77">
      <c r="A77" s="4" t="inlineStr">
        <is>
          <t>Change in cash and cash equivalents</t>
        </is>
      </c>
      <c r="B77" s="5" t="n">
        <v>141129</v>
      </c>
      <c r="C77" s="5" t="n">
        <v>63452</v>
      </c>
      <c r="D77" s="5" t="n">
        <v>90809</v>
      </c>
      <c r="E77" s="5" t="n">
        <v>64425</v>
      </c>
    </row>
    <row r="78">
      <c r="A78" s="4" t="inlineStr">
        <is>
          <t>Cash and cash equivalents at beginning of period</t>
        </is>
      </c>
      <c r="B78" s="5" t="n">
        <v>51823</v>
      </c>
      <c r="C78" s="5" t="n">
        <v>38691</v>
      </c>
      <c r="D78" s="5" t="n">
        <v>102143</v>
      </c>
      <c r="E78" s="5" t="n">
        <v>37718</v>
      </c>
    </row>
    <row r="79">
      <c r="A79" s="4" t="inlineStr">
        <is>
          <t>Cash and cash equivalents at end of period</t>
        </is>
      </c>
      <c r="B79" s="5" t="n">
        <v>192952</v>
      </c>
      <c r="C79" s="5" t="n">
        <v>102143</v>
      </c>
      <c r="D79" s="5" t="n">
        <v>192952</v>
      </c>
      <c r="E79" s="5" t="n">
        <v>102143</v>
      </c>
    </row>
    <row r="80">
      <c r="A80" s="3" t="inlineStr">
        <is>
          <t>SUPPLEMENTAL INFORMATION:</t>
        </is>
      </c>
      <c r="B80" s="4" t="inlineStr">
        <is>
          <t xml:space="preserve"> </t>
        </is>
      </c>
      <c r="C80" s="4" t="inlineStr">
        <is>
          <t xml:space="preserve"> </t>
        </is>
      </c>
      <c r="D80" s="4" t="inlineStr">
        <is>
          <t xml:space="preserve"> </t>
        </is>
      </c>
      <c r="E80" s="4" t="inlineStr">
        <is>
          <t xml:space="preserve"> </t>
        </is>
      </c>
    </row>
    <row r="81">
      <c r="A81" s="4" t="inlineStr">
        <is>
          <t>Interest paid, net of amounts capitalized</t>
        </is>
      </c>
      <c r="B81" s="5" t="n">
        <v>68303</v>
      </c>
      <c r="C81" s="5" t="n">
        <v>51312</v>
      </c>
      <c r="D81" s="5" t="n">
        <v>124971</v>
      </c>
      <c r="E81" s="5" t="n">
        <v>96718</v>
      </c>
    </row>
    <row r="82">
      <c r="A82" s="4" t="inlineStr">
        <is>
          <t>Income taxes paid (received), net</t>
        </is>
      </c>
      <c r="B82" s="6" t="n">
        <v>0</v>
      </c>
      <c r="C82" s="6" t="n">
        <v>5</v>
      </c>
      <c r="D82" s="6" t="n">
        <v>0</v>
      </c>
      <c r="E82" s="6" t="n">
        <v>-1352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46" customWidth="1" min="5" max="5"/>
    <col width="27" customWidth="1" min="6" max="6"/>
    <col width="53" customWidth="1" min="7" max="7"/>
    <col width="37" customWidth="1" min="8" max="8"/>
    <col width="63" customWidth="1" min="9" max="9"/>
    <col width="18" customWidth="1" min="10" max="10"/>
    <col width="44" customWidth="1" min="11" max="11"/>
  </cols>
  <sheetData>
    <row r="1">
      <c r="A1" s="1" t="inlineStr">
        <is>
          <t>CONDENSED CONSOLIDATED STATEMENTS OF EQUITY - Southwest - USD ($) $ in Thousands</t>
        </is>
      </c>
      <c r="B1" s="2" t="inlineStr">
        <is>
          <t>Total</t>
        </is>
      </c>
      <c r="C1" s="2" t="inlineStr">
        <is>
          <t>Southwest Gas Corporation</t>
        </is>
      </c>
      <c r="D1" s="2" t="inlineStr">
        <is>
          <t>Common stock shares</t>
        </is>
      </c>
      <c r="E1" s="2" t="inlineStr">
        <is>
          <t>Common stock shares Southwest Gas Corporation</t>
        </is>
      </c>
      <c r="F1" s="2" t="inlineStr">
        <is>
          <t>Additional paid-in capital</t>
        </is>
      </c>
      <c r="G1" s="2" t="inlineStr">
        <is>
          <t>Additional paid-in capital Southwest Gas Corporation</t>
        </is>
      </c>
      <c r="H1" s="2" t="inlineStr">
        <is>
          <t>Accumulated other comprehensive loss</t>
        </is>
      </c>
      <c r="I1" s="2" t="inlineStr">
        <is>
          <t>Accumulated other comprehensive loss Southwest Gas Corporation</t>
        </is>
      </c>
      <c r="J1" s="2" t="inlineStr">
        <is>
          <t>Retained earnings</t>
        </is>
      </c>
      <c r="K1" s="2" t="inlineStr">
        <is>
          <t>Retained earnings Southwest Gas Corporation</t>
        </is>
      </c>
    </row>
    <row r="2">
      <c r="A2" s="4" t="inlineStr">
        <is>
          <t>Beginning balance (in shares) at Dec. 31, 2021</t>
        </is>
      </c>
      <c r="B2" s="4" t="inlineStr">
        <is>
          <t xml:space="preserve"> </t>
        </is>
      </c>
      <c r="C2" s="4" t="inlineStr">
        <is>
          <t xml:space="preserve"> </t>
        </is>
      </c>
      <c r="D2" s="5" t="n">
        <v>60422000</v>
      </c>
      <c r="E2" s="5" t="n">
        <v>4748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4" t="inlineStr">
        <is>
          <t xml:space="preserve"> </t>
        </is>
      </c>
      <c r="C3" s="4" t="inlineStr">
        <is>
          <t xml:space="preserve"> </t>
        </is>
      </c>
      <c r="D3" s="6" t="n">
        <v>62052</v>
      </c>
      <c r="E3" s="4" t="inlineStr">
        <is>
          <t xml:space="preserve"> </t>
        </is>
      </c>
      <c r="F3" s="6" t="n">
        <v>1824216</v>
      </c>
      <c r="G3" s="6" t="n">
        <v>1618911</v>
      </c>
      <c r="H3" s="6" t="n">
        <v>-46761</v>
      </c>
      <c r="I3" s="6" t="n">
        <v>-46913</v>
      </c>
      <c r="J3" s="6" t="n">
        <v>1114313</v>
      </c>
      <c r="K3" s="6" t="n">
        <v>9068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603</v>
      </c>
      <c r="K5" s="5" t="n">
        <v>109529</v>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3095</v>
      </c>
      <c r="H6" s="4" t="inlineStr">
        <is>
          <t xml:space="preserve"> </t>
        </is>
      </c>
      <c r="I6" s="4" t="inlineStr">
        <is>
          <t xml:space="preserve"> </t>
        </is>
      </c>
      <c r="J6" s="4" t="inlineStr">
        <is>
          <t xml:space="preserve"> </t>
        </is>
      </c>
      <c r="K6" s="5" t="n">
        <v>-631</v>
      </c>
    </row>
    <row r="7">
      <c r="A7" s="4" t="inlineStr">
        <is>
          <t>Contributions from Southwest Gas Holdings, Inc.</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row>
    <row r="8">
      <c r="A8" s="4" t="inlineStr">
        <is>
          <t>Net actuarial gain arising during period, less amortization of unamortized benefit plan co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50</v>
      </c>
      <c r="I8" s="5" t="n">
        <v>2250</v>
      </c>
      <c r="J8" s="4" t="inlineStr">
        <is>
          <t xml:space="preserve"> </t>
        </is>
      </c>
      <c r="K8" s="4" t="inlineStr">
        <is>
          <t xml:space="preserve"> </t>
        </is>
      </c>
    </row>
    <row r="9">
      <c r="A9" s="4" t="inlineStr">
        <is>
          <t>FSIRS amounts reclassified to net income, net of tax</t>
        </is>
      </c>
      <c r="B9" s="6" t="n">
        <v>416</v>
      </c>
      <c r="C9" s="6" t="n">
        <v>416</v>
      </c>
      <c r="D9" s="4" t="inlineStr">
        <is>
          <t xml:space="preserve"> </t>
        </is>
      </c>
      <c r="E9" s="4" t="inlineStr">
        <is>
          <t xml:space="preserve"> </t>
        </is>
      </c>
      <c r="F9" s="4" t="inlineStr">
        <is>
          <t xml:space="preserve"> </t>
        </is>
      </c>
      <c r="G9" s="4" t="inlineStr">
        <is>
          <t xml:space="preserve"> </t>
        </is>
      </c>
      <c r="H9" s="5" t="n">
        <v>416</v>
      </c>
      <c r="I9" s="5" t="n">
        <v>416</v>
      </c>
      <c r="J9" s="4" t="inlineStr">
        <is>
          <t xml:space="preserve"> </t>
        </is>
      </c>
      <c r="K9" s="4" t="inlineStr">
        <is>
          <t xml:space="preserve"> </t>
        </is>
      </c>
    </row>
    <row r="10">
      <c r="A10" s="4" t="inlineStr">
        <is>
          <t>Dividends declared to Southwest Gas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3641</v>
      </c>
      <c r="K10" s="5" t="n">
        <v>-63000</v>
      </c>
    </row>
    <row r="11">
      <c r="A11" s="4" t="inlineStr">
        <is>
          <t>Ending balance (in shares) at Jun. 30, 2022</t>
        </is>
      </c>
      <c r="B11" s="4" t="inlineStr">
        <is>
          <t xml:space="preserve"> </t>
        </is>
      </c>
      <c r="C11" s="4" t="inlineStr">
        <is>
          <t xml:space="preserve"> </t>
        </is>
      </c>
      <c r="D11" s="5" t="n">
        <v>67004000</v>
      </c>
      <c r="E11" s="5" t="n">
        <v>4748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Jun. 30, 2022</t>
        </is>
      </c>
      <c r="B12" s="4" t="inlineStr">
        <is>
          <t xml:space="preserve"> </t>
        </is>
      </c>
      <c r="C12" s="5" t="n">
        <v>2579596</v>
      </c>
      <c r="D12" s="6" t="n">
        <v>68634</v>
      </c>
      <c r="E12" s="6" t="n">
        <v>49112</v>
      </c>
      <c r="F12" s="5" t="n">
        <v>2279493</v>
      </c>
      <c r="G12" s="5" t="n">
        <v>1622006</v>
      </c>
      <c r="H12" s="5" t="n">
        <v>-45528</v>
      </c>
      <c r="I12" s="5" t="n">
        <v>-44247</v>
      </c>
      <c r="J12" s="5" t="n">
        <v>1156253</v>
      </c>
      <c r="K12" s="5" t="n">
        <v>952725</v>
      </c>
    </row>
    <row r="13">
      <c r="A13" s="4" t="inlineStr">
        <is>
          <t>Beginning balance (in shares) at Mar. 31, 2022</t>
        </is>
      </c>
      <c r="B13" s="4" t="inlineStr">
        <is>
          <t xml:space="preserve"> </t>
        </is>
      </c>
      <c r="C13" s="4" t="inlineStr">
        <is>
          <t xml:space="preserve"> </t>
        </is>
      </c>
      <c r="D13" s="5" t="n">
        <v>66849000</v>
      </c>
      <c r="E13" s="5" t="n">
        <v>4748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Mar. 31, 2022</t>
        </is>
      </c>
      <c r="B14" s="4" t="inlineStr">
        <is>
          <t xml:space="preserve"> </t>
        </is>
      </c>
      <c r="C14" s="4" t="inlineStr">
        <is>
          <t xml:space="preserve"> </t>
        </is>
      </c>
      <c r="D14" s="6" t="n">
        <v>68479</v>
      </c>
      <c r="E14" s="4" t="inlineStr">
        <is>
          <t xml:space="preserve"> </t>
        </is>
      </c>
      <c r="F14" s="5" t="n">
        <v>2273837</v>
      </c>
      <c r="G14" s="5" t="n">
        <v>1620616</v>
      </c>
      <c r="H14" s="5" t="n">
        <v>-43972</v>
      </c>
      <c r="I14" s="5" t="n">
        <v>-45371</v>
      </c>
      <c r="J14" s="5" t="n">
        <v>1190738</v>
      </c>
      <c r="K14" s="5" t="n">
        <v>98717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575</v>
      </c>
      <c r="K16" s="5" t="n">
        <v>-2266</v>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1390</v>
      </c>
      <c r="H17" s="4" t="inlineStr">
        <is>
          <t xml:space="preserve"> </t>
        </is>
      </c>
      <c r="I17" s="4" t="inlineStr">
        <is>
          <t xml:space="preserve"> </t>
        </is>
      </c>
      <c r="J17" s="4" t="inlineStr">
        <is>
          <t xml:space="preserve"> </t>
        </is>
      </c>
      <c r="K17" s="5" t="n">
        <v>-186</v>
      </c>
    </row>
    <row r="18">
      <c r="A18" s="4" t="inlineStr">
        <is>
          <t>Contributions from Southwest Gas Holdings, Inc.</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row>
    <row r="19">
      <c r="A19" s="4" t="inlineStr">
        <is>
          <t>Net actuarial gain arising during period, less amortization of unamortized benefit plan cost,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24</v>
      </c>
      <c r="I19" s="5" t="n">
        <v>1124</v>
      </c>
      <c r="J19" s="4" t="inlineStr">
        <is>
          <t xml:space="preserve"> </t>
        </is>
      </c>
      <c r="K19" s="4" t="inlineStr">
        <is>
          <t xml:space="preserve"> </t>
        </is>
      </c>
    </row>
    <row r="20">
      <c r="A20" s="4" t="inlineStr">
        <is>
          <t>FSIRS amounts reclassified to net income, net of tax</t>
        </is>
      </c>
      <c r="B20" s="5" t="n">
        <v>0</v>
      </c>
      <c r="C20" s="5" t="n">
        <v>0</v>
      </c>
      <c r="D20" s="4" t="inlineStr">
        <is>
          <t xml:space="preserve"> </t>
        </is>
      </c>
      <c r="E20" s="4" t="inlineStr">
        <is>
          <t xml:space="preserve"> </t>
        </is>
      </c>
      <c r="F20" s="4" t="inlineStr">
        <is>
          <t xml:space="preserve"> </t>
        </is>
      </c>
      <c r="G20" s="4" t="inlineStr">
        <is>
          <t xml:space="preserve"> </t>
        </is>
      </c>
      <c r="H20" s="5" t="n">
        <v>0</v>
      </c>
      <c r="I20" s="5" t="n">
        <v>0</v>
      </c>
      <c r="J20" s="4" t="inlineStr">
        <is>
          <t xml:space="preserve"> </t>
        </is>
      </c>
      <c r="K20" s="4" t="inlineStr">
        <is>
          <t xml:space="preserve"> </t>
        </is>
      </c>
    </row>
    <row r="21">
      <c r="A21" s="4" t="inlineStr">
        <is>
          <t>Dividends declared to Southwest Gas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1732</v>
      </c>
      <c r="K21" s="5" t="n">
        <v>-32000</v>
      </c>
    </row>
    <row r="22">
      <c r="A22" s="4" t="inlineStr">
        <is>
          <t>Ending balance (in shares) at Jun. 30, 2022</t>
        </is>
      </c>
      <c r="B22" s="4" t="inlineStr">
        <is>
          <t xml:space="preserve"> </t>
        </is>
      </c>
      <c r="C22" s="4" t="inlineStr">
        <is>
          <t xml:space="preserve"> </t>
        </is>
      </c>
      <c r="D22" s="5" t="n">
        <v>67004000</v>
      </c>
      <c r="E22" s="5" t="n">
        <v>4748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Jun. 30, 2022</t>
        </is>
      </c>
      <c r="B23" s="4" t="inlineStr">
        <is>
          <t xml:space="preserve"> </t>
        </is>
      </c>
      <c r="C23" s="5" t="n">
        <v>2579596</v>
      </c>
      <c r="D23" s="6" t="n">
        <v>68634</v>
      </c>
      <c r="E23" s="6" t="n">
        <v>49112</v>
      </c>
      <c r="F23" s="5" t="n">
        <v>2279493</v>
      </c>
      <c r="G23" s="5" t="n">
        <v>1622006</v>
      </c>
      <c r="H23" s="5" t="n">
        <v>-45528</v>
      </c>
      <c r="I23" s="5" t="n">
        <v>-44247</v>
      </c>
      <c r="J23" s="5" t="n">
        <v>1156253</v>
      </c>
      <c r="K23" s="5" t="n">
        <v>95272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SIRS amounts reclassified to net income, net of tax</t>
        </is>
      </c>
      <c r="B25" s="6" t="n">
        <v>0</v>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Jun. 30, 2023</t>
        </is>
      </c>
      <c r="B26" s="5" t="n">
        <v>71473472</v>
      </c>
      <c r="C26" s="4" t="inlineStr">
        <is>
          <t xml:space="preserve"> </t>
        </is>
      </c>
      <c r="D26" s="5" t="n">
        <v>71473000</v>
      </c>
      <c r="E26" s="5" t="n">
        <v>4748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Jun. 30, 2023</t>
        </is>
      </c>
      <c r="B27" s="4" t="inlineStr">
        <is>
          <t xml:space="preserve"> </t>
        </is>
      </c>
      <c r="C27" s="5" t="n">
        <v>3176878</v>
      </c>
      <c r="D27" s="6" t="n">
        <v>73103</v>
      </c>
      <c r="E27" s="6" t="n">
        <v>49112</v>
      </c>
      <c r="F27" s="5" t="n">
        <v>2534223</v>
      </c>
      <c r="G27" s="5" t="n">
        <v>2156026</v>
      </c>
      <c r="H27" s="5" t="n">
        <v>-41458</v>
      </c>
      <c r="I27" s="5" t="n">
        <v>-37868</v>
      </c>
      <c r="J27" s="5" t="n">
        <v>696958</v>
      </c>
      <c r="K27" s="5" t="n">
        <v>1009608</v>
      </c>
    </row>
    <row r="28">
      <c r="A28" s="4" t="inlineStr">
        <is>
          <t>Beginning balance (in shares) at Dec. 31, 2022</t>
        </is>
      </c>
      <c r="B28" s="5" t="n">
        <v>67119143</v>
      </c>
      <c r="C28" s="4" t="inlineStr">
        <is>
          <t xml:space="preserve"> </t>
        </is>
      </c>
      <c r="D28" s="5" t="n">
        <v>67119000</v>
      </c>
      <c r="E28" s="5" t="n">
        <v>4748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Dec. 31, 2022</t>
        </is>
      </c>
      <c r="B29" s="4" t="inlineStr">
        <is>
          <t xml:space="preserve"> </t>
        </is>
      </c>
      <c r="C29" s="4" t="inlineStr">
        <is>
          <t xml:space="preserve"> </t>
        </is>
      </c>
      <c r="D29" s="6" t="n">
        <v>68749</v>
      </c>
      <c r="E29" s="4" t="inlineStr">
        <is>
          <t xml:space="preserve"> </t>
        </is>
      </c>
      <c r="F29" s="5" t="n">
        <v>2287183</v>
      </c>
      <c r="G29" s="5" t="n">
        <v>1622969</v>
      </c>
      <c r="H29" s="5" t="n">
        <v>-44242</v>
      </c>
      <c r="I29" s="5" t="n">
        <v>-38261</v>
      </c>
      <c r="J29" s="5" t="n">
        <v>747069</v>
      </c>
      <c r="K29" s="5" t="n">
        <v>9353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4789</v>
      </c>
      <c r="K31" s="5" t="n">
        <v>153816</v>
      </c>
    </row>
    <row r="32">
      <c r="A32" s="4"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3057</v>
      </c>
      <c r="H32" s="4" t="inlineStr">
        <is>
          <t xml:space="preserve"> </t>
        </is>
      </c>
      <c r="I32" s="4" t="inlineStr">
        <is>
          <t xml:space="preserve"> </t>
        </is>
      </c>
      <c r="J32" s="4" t="inlineStr">
        <is>
          <t xml:space="preserve"> </t>
        </is>
      </c>
      <c r="K32" s="5" t="n">
        <v>-363</v>
      </c>
    </row>
    <row r="33">
      <c r="A33" s="4" t="inlineStr">
        <is>
          <t>Contributions from Southwest Gas Holdings, Inc.</t>
        </is>
      </c>
      <c r="B33" s="4" t="inlineStr">
        <is>
          <t xml:space="preserve"> </t>
        </is>
      </c>
      <c r="C33" s="4" t="inlineStr">
        <is>
          <t xml:space="preserve"> </t>
        </is>
      </c>
      <c r="D33" s="4" t="inlineStr">
        <is>
          <t xml:space="preserve"> </t>
        </is>
      </c>
      <c r="E33" s="4" t="inlineStr">
        <is>
          <t xml:space="preserve"> </t>
        </is>
      </c>
      <c r="F33" s="4" t="inlineStr">
        <is>
          <t xml:space="preserve"> </t>
        </is>
      </c>
      <c r="G33" s="5" t="n">
        <v>530000</v>
      </c>
      <c r="H33" s="4" t="inlineStr">
        <is>
          <t xml:space="preserve"> </t>
        </is>
      </c>
      <c r="I33" s="4" t="inlineStr">
        <is>
          <t xml:space="preserve"> </t>
        </is>
      </c>
      <c r="J33" s="4" t="inlineStr">
        <is>
          <t xml:space="preserve"> </t>
        </is>
      </c>
      <c r="K33" s="4" t="inlineStr">
        <is>
          <t xml:space="preserve"> </t>
        </is>
      </c>
    </row>
    <row r="34">
      <c r="A34" s="4" t="inlineStr">
        <is>
          <t>Net actuarial gain arising during period, less amortization of unamortized benefit plan cost,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3</v>
      </c>
      <c r="I34" s="5" t="n">
        <v>393</v>
      </c>
      <c r="J34" s="4" t="inlineStr">
        <is>
          <t xml:space="preserve"> </t>
        </is>
      </c>
      <c r="K34" s="4" t="inlineStr">
        <is>
          <t xml:space="preserve"> </t>
        </is>
      </c>
    </row>
    <row r="35">
      <c r="A35" s="4" t="inlineStr">
        <is>
          <t>FSIRS amounts reclassified to net income, net of tax</t>
        </is>
      </c>
      <c r="B35" s="6" t="n">
        <v>0</v>
      </c>
      <c r="C35" s="5" t="n">
        <v>0</v>
      </c>
      <c r="D35" s="4" t="inlineStr">
        <is>
          <t xml:space="preserve"> </t>
        </is>
      </c>
      <c r="E35" s="4" t="inlineStr">
        <is>
          <t xml:space="preserve"> </t>
        </is>
      </c>
      <c r="F35" s="4" t="inlineStr">
        <is>
          <t xml:space="preserve"> </t>
        </is>
      </c>
      <c r="G35" s="4" t="inlineStr">
        <is>
          <t xml:space="preserve"> </t>
        </is>
      </c>
      <c r="H35" s="5" t="n">
        <v>0</v>
      </c>
      <c r="I35" s="5" t="n">
        <v>0</v>
      </c>
      <c r="J35" s="4" t="inlineStr">
        <is>
          <t xml:space="preserve"> </t>
        </is>
      </c>
      <c r="K35" s="4" t="inlineStr">
        <is>
          <t xml:space="preserve"> </t>
        </is>
      </c>
    </row>
    <row r="36">
      <c r="A36" s="4" t="inlineStr">
        <is>
          <t>Dividends declared to Southwest Gas Holding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9295</v>
      </c>
      <c r="K36" s="5" t="n">
        <v>-79200</v>
      </c>
    </row>
    <row r="37">
      <c r="A37" s="4" t="inlineStr">
        <is>
          <t>Ending balance (in shares) at Jun. 30, 2023</t>
        </is>
      </c>
      <c r="B37" s="5" t="n">
        <v>71473472</v>
      </c>
      <c r="C37" s="4" t="inlineStr">
        <is>
          <t xml:space="preserve"> </t>
        </is>
      </c>
      <c r="D37" s="5" t="n">
        <v>71473000</v>
      </c>
      <c r="E37" s="5" t="n">
        <v>4748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n. 30, 2023</t>
        </is>
      </c>
      <c r="B38" s="4" t="inlineStr">
        <is>
          <t xml:space="preserve"> </t>
        </is>
      </c>
      <c r="C38" s="5" t="n">
        <v>3176878</v>
      </c>
      <c r="D38" s="6" t="n">
        <v>73103</v>
      </c>
      <c r="E38" s="6" t="n">
        <v>49112</v>
      </c>
      <c r="F38" s="5" t="n">
        <v>2534223</v>
      </c>
      <c r="G38" s="5" t="n">
        <v>2156026</v>
      </c>
      <c r="H38" s="5" t="n">
        <v>-41458</v>
      </c>
      <c r="I38" s="5" t="n">
        <v>-37868</v>
      </c>
      <c r="J38" s="5" t="n">
        <v>696958</v>
      </c>
      <c r="K38" s="5" t="n">
        <v>1009608</v>
      </c>
    </row>
    <row r="39">
      <c r="A39" s="4" t="inlineStr">
        <is>
          <t>Beginning balance (in shares) at Mar. 31, 2023</t>
        </is>
      </c>
      <c r="B39" s="4" t="inlineStr">
        <is>
          <t xml:space="preserve"> </t>
        </is>
      </c>
      <c r="C39" s="4" t="inlineStr">
        <is>
          <t xml:space="preserve"> </t>
        </is>
      </c>
      <c r="D39" s="5" t="n">
        <v>71331000</v>
      </c>
      <c r="E39" s="5" t="n">
        <v>4748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Mar. 31, 2023</t>
        </is>
      </c>
      <c r="B40" s="4" t="inlineStr">
        <is>
          <t xml:space="preserve"> </t>
        </is>
      </c>
      <c r="C40" s="4" t="inlineStr">
        <is>
          <t xml:space="preserve"> </t>
        </is>
      </c>
      <c r="D40" s="6" t="n">
        <v>72961</v>
      </c>
      <c r="E40" s="4" t="inlineStr">
        <is>
          <t xml:space="preserve"> </t>
        </is>
      </c>
      <c r="F40" s="5" t="n">
        <v>2524631</v>
      </c>
      <c r="G40" s="5" t="n">
        <v>1624919</v>
      </c>
      <c r="H40" s="5" t="n">
        <v>-43949</v>
      </c>
      <c r="I40" s="5" t="n">
        <v>-38065</v>
      </c>
      <c r="J40" s="5" t="n">
        <v>742513</v>
      </c>
      <c r="K40" s="5" t="n">
        <v>103016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8878</v>
      </c>
      <c r="K42" s="5" t="n">
        <v>19120</v>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5" t="n">
        <v>1107</v>
      </c>
      <c r="H43" s="4" t="inlineStr">
        <is>
          <t xml:space="preserve"> </t>
        </is>
      </c>
      <c r="I43" s="4" t="inlineStr">
        <is>
          <t xml:space="preserve"> </t>
        </is>
      </c>
      <c r="J43" s="4" t="inlineStr">
        <is>
          <t xml:space="preserve"> </t>
        </is>
      </c>
      <c r="K43" s="5" t="n">
        <v>-76</v>
      </c>
    </row>
    <row r="44">
      <c r="A44" s="4" t="inlineStr">
        <is>
          <t>Contributions from Southwest Gas Holdings, Inc.</t>
        </is>
      </c>
      <c r="B44" s="4" t="inlineStr">
        <is>
          <t xml:space="preserve"> </t>
        </is>
      </c>
      <c r="C44" s="4" t="inlineStr">
        <is>
          <t xml:space="preserve"> </t>
        </is>
      </c>
      <c r="D44" s="4" t="inlineStr">
        <is>
          <t xml:space="preserve"> </t>
        </is>
      </c>
      <c r="E44" s="4" t="inlineStr">
        <is>
          <t xml:space="preserve"> </t>
        </is>
      </c>
      <c r="F44" s="4" t="inlineStr">
        <is>
          <t xml:space="preserve"> </t>
        </is>
      </c>
      <c r="G44" s="5" t="n">
        <v>530000</v>
      </c>
      <c r="H44" s="4" t="inlineStr">
        <is>
          <t xml:space="preserve"> </t>
        </is>
      </c>
      <c r="I44" s="4" t="inlineStr">
        <is>
          <t xml:space="preserve"> </t>
        </is>
      </c>
      <c r="J44" s="4" t="inlineStr">
        <is>
          <t xml:space="preserve"> </t>
        </is>
      </c>
      <c r="K44" s="4" t="inlineStr">
        <is>
          <t xml:space="preserve"> </t>
        </is>
      </c>
    </row>
    <row r="45">
      <c r="A45" s="4" t="inlineStr">
        <is>
          <t>Net actuarial gain arising during period, less amortization of unamortized benefit plan cost,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7</v>
      </c>
      <c r="I45" s="5" t="n">
        <v>197</v>
      </c>
      <c r="J45" s="4" t="inlineStr">
        <is>
          <t xml:space="preserve"> </t>
        </is>
      </c>
      <c r="K45" s="4" t="inlineStr">
        <is>
          <t xml:space="preserve"> </t>
        </is>
      </c>
    </row>
    <row r="46">
      <c r="A46" s="4" t="inlineStr">
        <is>
          <t>FSIRS amounts reclassified to net income, net of tax</t>
        </is>
      </c>
      <c r="B46" s="6" t="n">
        <v>0</v>
      </c>
      <c r="C46" s="5" t="n">
        <v>0</v>
      </c>
      <c r="D46" s="4" t="inlineStr">
        <is>
          <t xml:space="preserve"> </t>
        </is>
      </c>
      <c r="E46" s="4" t="inlineStr">
        <is>
          <t xml:space="preserve"> </t>
        </is>
      </c>
      <c r="F46" s="4" t="inlineStr">
        <is>
          <t xml:space="preserve"> </t>
        </is>
      </c>
      <c r="G46" s="4" t="inlineStr">
        <is>
          <t xml:space="preserve"> </t>
        </is>
      </c>
      <c r="H46" s="5" t="n">
        <v>0</v>
      </c>
      <c r="I46" s="5" t="n">
        <v>0</v>
      </c>
      <c r="J46" s="4" t="inlineStr">
        <is>
          <t xml:space="preserve"> </t>
        </is>
      </c>
      <c r="K46" s="4" t="inlineStr">
        <is>
          <t xml:space="preserve"> </t>
        </is>
      </c>
    </row>
    <row r="47">
      <c r="A47" s="4" t="inlineStr">
        <is>
          <t>Dividends declared to Southwest Gas Holding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4660</v>
      </c>
      <c r="K47" s="5" t="n">
        <v>-39600</v>
      </c>
    </row>
    <row r="48">
      <c r="A48" s="4" t="inlineStr">
        <is>
          <t>Ending balance (in shares) at Jun. 30, 2023</t>
        </is>
      </c>
      <c r="B48" s="5" t="n">
        <v>71473472</v>
      </c>
      <c r="C48" s="4" t="inlineStr">
        <is>
          <t xml:space="preserve"> </t>
        </is>
      </c>
      <c r="D48" s="5" t="n">
        <v>71473000</v>
      </c>
      <c r="E48" s="5" t="n">
        <v>4748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Jun. 30, 2023</t>
        </is>
      </c>
      <c r="B49" s="4" t="inlineStr">
        <is>
          <t xml:space="preserve"> </t>
        </is>
      </c>
      <c r="C49" s="6" t="n">
        <v>3176878</v>
      </c>
      <c r="D49" s="6" t="n">
        <v>73103</v>
      </c>
      <c r="E49" s="6" t="n">
        <v>49112</v>
      </c>
      <c r="F49" s="6" t="n">
        <v>2534223</v>
      </c>
      <c r="G49" s="6" t="n">
        <v>2156026</v>
      </c>
      <c r="H49" s="6" t="n">
        <v>-41458</v>
      </c>
      <c r="I49" s="6" t="n">
        <v>-37868</v>
      </c>
      <c r="J49" s="6" t="n">
        <v>696958</v>
      </c>
      <c r="K49" s="6" t="n">
        <v>10096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Organization, and Summary of Significant Accounting Policies</t>
        </is>
      </c>
      <c r="B4" s="4" t="inlineStr">
        <is>
          <t>Note 1 – Background, Organization, and Summary of Significant Accounting Policies Nature of Operations. Southwest Gas Holdings, Inc. (together with its subsidiaries, the “Company”) is a holding company, owning all of the shares of common stock of Southwest Gas Corporation (“Southwest” or the “natural gas distribution” segment), all of the shares of common stock of Centuri Group, Inc. (“Centuri,” or the “utility infrastructure services” segment), and until February 14, 2023, all of the shares of common stock of MountainWest Pipelines Holding Company (“MountainWest” or the “pipeline and storage” segment). In December 2022, the Company announced that its Board of Directors (the “Board”) unanimously determined to take strategic actions to simplify the Company’s portfolio of businesses. These actions included entering into a definitive agreement to sell 100% of MountainWest to Williams Partners Operating LLC (“Williams”) for $1.5 billion in total enterprise value, subject to certain adjustments (collectively, the “MountainWest sale”). The MountainWest sale closed on February 14, 2023. Additionally, the Company determined it will pursue a spin-off of Centuri (the “Centuri spin-off”), to form a new independent publicly traded utility infrastructure services company. The Centuri spin-off is expected to be completed towards the end of the first quarter of 2024 and to be tax free to the Company and its stockholders for U.S. federal income tax purposes. See Note 8 - Dispositions for more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nited States (“U.S.”) and Canada. Centuri derives revenue primarily from installation, replacement, repair, and maintenance of energy networks. Centuri operates in the U.S., primarily as NPL, Neuco, Linetec, and Riggs Distler, and in Canada, primarily as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Basis of Presentation. The condensed consolidated financial statements of Southwest Gas Holdings, Inc. and subsidiaries and Southwest (with its subsidiaries) included herein have been prepared pursuant to the rules and regulations of the Securities and Exchange Commission (the “SEC”). The year-end 2022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during the recently completed quarter.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These condensed consolidated financial statements should be read in conjunction with the consolidated financial statements and notes thereto included in the 2022 Annual Report to Stockholders, which is incorporated by reference into the 2022 Form 10-K. In the first quarter of 2023, management identified a misstatement related to its accounting for the cost of gas sold at Southwest, thereby determining that Net cost of gas sold was overstated in 2021 and 2022 by $2.3 million and $5.7 million, respectively. Southwest made an adjustment in the first quarter of 2023 to reduce Net cost of gas sold and to increase its asset balance for Deferred purchased gas cost by $8 million. Also in the first quarter of 2023, the Company identified an approximately $21 million misstatement related to its initial estimation of the loss recorded upon reclassifying MountainWest as an asset held for sale during the year ended December 31, 2022. Consequently, the impairment loss for the year ended December 31, 2022 was understated by approximately $21 million, which was corrected in the first quarter of 2023. The Company (and Southwest, with respect to Net cost of gas sold) assessed, both quantitatively and qualitatively, the impact of these items on previously issued financial statements, concluding they were not material to any prior period or the current period financial statements. Other Property and Investments. Other property and investments on Southwest’s and the Company’s Condensed Consolidated Balance Sheets includes: (Thousands of dollars) June 30, 2023 December 31, 2022 Net cash surrender value of COLI policies $ 142,624 $ 136,245 Other property 6,340 33,152 Total Southwest Gas Corporation 148,964 169,397 Non-regulated property, equipment, and intangibles 1,737,114 1,677,218 Non-regulated accumulated provision for depreciation and amortization (652,644) (596,518) Other property and investments 34,328 31,075 Total Southwest Gas Holdings, Inc. $ 1,267,762 $ 1,281,172 Held for sale. In the first quarter of 2023, the Company and Southwest concluded certain assets associated with its previous corporate headquarters met the criteria to be classified as held for sale. As a result, the Company and Southwest reclassified approximately $27 million from Other property and investments to Current assets held for sale on their respective Condensed Consolidated Balance Sheets in the first quarter of 2023. Cash and Cash Equivalents. Cash and cash equivalents of the Company include $183.3 million and $30 million of money market fund investments at June 30, 2023 and December 31, 2022, respectively. The money market fund investments for Southwest were $181.4 million at June 30, 2023 and $17.6 million at December 31, 2022, respectively. Noncash investing activities include capital expenditures that were not yet paid, thereby remaining in accounts payable, the amounts related to which declined by approximately $34 million and $29.7 million during the six months ended June 30, 2023, for the Company and Southwest, respectively, and increased $1 million and $8.4 million for each of these entities during the twelve months ended June 30, 2023. The Other change in short-term debt as presented on the Company’s and Southwest’s Condensed Consolidated Statements of Cash Flows is comprised of repayments of short-term debt and changes in the current portion of the credit facility. Deferred purchased gas costs. In July 2023, the Arizona Corporation Commission (the “ACC”) approved an increase in the gas cost balancing account (“GCBA”) rate, over a two-year period, as an enhancement to the existing gas cost recovery mechanism, given the $358 million Arizona account balance existing as of May 31, 2023. The increased GCBA rate of $0.20 per therm will support timely recovery of the existing balance. Based on the design of base tariff gas cost rates in Arizona, a separate gas cost balancing recovery rate commonly in place, and the updated GCBA rate now in place, it is estimated that without regard to additional gas costs incurred or interest on the balance following the most recent balance sheet date of June 30, 2023, the account balance existing as of that date is deemed generally recoverable over the next twelve months, and it is therefore classified as a current asset on the balance sheets of the Company and Southwest. Prepaid and other current assets. Prepaid and other current assets for the Company and Southwest include, among other things, materials and operating supplies of $84.6 million at June 30, 2023 and $77.3 million at December 31, 2022 (carried at weighted average cost). Also included in the balance was $207 million as of December 31, 2022 in unrecovered purchased gas costs, with no corresponding asset balance as of June 30, 2023. Goodwill. Since December 31, 2022, management qualitatively assessed whether events during the first six months of 2023 indicated it was more likely than not that the fair value of our reporting units was less than their carrying value, which if the case, could be an indication of a goodwill impairment. Through management’s assessments, no impairment was deemed to have occurred in the continuing segments of the Company. Goodwill in the Natural Gas Distribution and Utility Infrastructure Services segments is included in the respective Condensed Consolidated Balance Sheets as follows: (Thousands of dollars) Natural Gas Utility Infrastructure Total Company December 31, 2022 $ 11,155 $ 776,095 $ 787,250 Foreign currency translation adjustment — 2,367 2,367 June 30, 2023 $ 11,155 $ 778,462 $ 789,617 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 $44.3 million and $41.6 million of dividends declared as of June 30, 2023 and December 31, 2022, respectively. Also included in the balance for the Company and Southwest was $54.1 million and $7.5 million related to a regulatory liability associated with the Arizona decoupling mechanism as of June 30, 2023 and December 31, 2022, as well as $37.5 million as of June 30, 2023 in accrued purchased gas cost, with no corresponding liability balance as of December 31, 2022. Other Income (Deductions). The following table provides the composition of significant items included in Other income (deductions) in Southwest’s and the Company’s Condensed Consolidated Statements of Income: Three Months Ended June 30, Six Months Ended Twelve Months Ended (Thousands of dollars) 2023 2022 2023 2022 2023 2022 Southwest Gas Corporation: Change in COLI policies $ 3,900 $ (5,200) $ 6,300 $ (7,200) $ 8,100 $ (4,200) Interest income 14,515 3,198 26,986 5,999 37,170 9,165 Equity AFUDC — 81 — 157 (157) 157 Other components of net periodic benefit cost 5,234 (187) 10,193 (375) 9,817 (7,386) Miscellaneous expense (4,907) (1,325) (6,294) (699) (22,511) (3,798) Southwest Gas Corporation - total other income (deductions) 18,742 (3,433) 37,185 (2,118) 32,419 (6,062) Centuri and Southwest Gas Holdings, Inc.: Foreign transaction gain (loss) 273 214 (417) 217 343 207 Equity AFUDC — 236 82 418 129 418 Equity in earnings of unconsolidated investments 89 728 449 1,243 1,835 1,368 Miscellaneous income and (expense) 521 (572) 516 (1,223) (1,374) (23) Corporate and administrative (21) (8) 249 (128) 114 (135) Southwest Gas Holdings, Inc. - total other income (deductions) $ 19,604 $ (2,835) $ 38,064 $ (1,591) $ 33,466 $ (4,227) Interest income primarily relates to Southwest’s regulatory asset balances, including its deferred purchased gas cost mechanisms, the combined balance of which increased from $355 million as of June 30, 2022 to $786 million as of June 30, 2023. Refer also to Note 2 – Components of Net Periodic Benefit Cost . Miscellaneous expense for Southwest includes a variety of items, including reserves for uncompleted software projects at Southwest deemed non-recoverable from its utility operations. Redeemable Noncontrolling Interests. In connection with the acquisition of Linetec in November 2018, the previous owner initially retained a 20% equity interest in that entity, with redemption being subject to certain rights based on the passage of time or upon the occurrence of certain triggering events. Effective in 2022, the Company, through Centuri, had the right, but not the obligation, to purchase at fair value (subject to a floor) a portion of the interest held by the previous owner, and in incremental amounts each year thereafter. In March 2022, the parties agreed to a partial redemption, reducing the noncontrolling interest to 15%, and in March 2023, agreeing once again to a partial 5% redemption (of the 15% then remaining). Centuri paid $39.9 million to the previous owner in April 2023, thereby reducing the balance continuing to be redeemable as of June 30, 2023 to 10% under the terms of the original agreement, with Centuri now owning a 90% stake in Linetec . Furthermore, certain members of Riggs Distler management have a 1.42% interest in Drum, which is redeemable, subject to certain rights based on the passage of time or upon the occurrence of certain triggering events.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Linetec redeemable noncontrolling interest increased approximately $35.3 million during the six months ended June 30, 2023 (notwithstanding the change resulting from the partial redemption noted above), and the estimated redemption value of the Drum redeemable noncontrolling interest increased by approximately $266,000 over the same period. Valuation adjustments also impact retained earnings, as reflected in the Company’s Condensed Consolidated Statement of Equity, but do not impact net income. The following depicts changes to the balances of the redeemable noncontrolling interests: (Thousands of dollars): Linetec Drum Total Balance, December 31, 2022 $ 146,765 $ 12,584 $ 159,349 Net income attributable to redeemable noncontrolling interests 2,994 126 3,120 Redemption value adjustments 35,339 266 35,605 Redemption of equity interest from noncontrolling party (39,894) — (39,894) Balance, June 30, 2023 $ 145,204 $ 12,976 $ 158,180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Basic and Diluted EPS calculations is shown in the following table: Three Months Ended Six Months Ended Twelve Months Ended (In thousands) 2023 2022 2023 2022 2023 2022 Weighted average basic shares 71,536 67,045 69,901 63,909 68,542 62,022 Effect of dilutive securities: Restricted stock units (1)(2) 186 — 171 132 — 135 Weighted average diluted shares 71,722 67,045 70,072 64,041 68,542 62,157 (1) The number of anti-dilutive restricted stock units excluded from the calculation of diluted shares during the the three months ended June 30, 2022 is 145,000, and 177,000 during the twelve months ended June 30, 2023. (2) The number of securities included 159,000 performance shares during the three months ended June 30, 2023, 146,000 and 125,000 performance shares during the six months ending June 30, 2023 and 2022, and 124,000 performance shares during the twelve months ended June 30, 2022, the total of which was derived by assuming that target performance will be achieved during the relevant performance period. Income Taxes. The Company’s effective tax rate was 13.6% for the three months ended June 30, 2023 , compared to 41.4% for the corresponding period in 2022 primarily due to pre-tax income differences and the amortization of excess deferred income taxes. The Company’s effective tax was 30.0% for the six months ended June 30, 2023, compared to 17.9% for corresponding period in 2022 primarily due to amortization of excess deferred income taxes, corporate-owned life insurance, and the MountainWest sale, and includes the impact of book versus tax basis differences related to the transaction (See Note 8 - Dispositions ). Southwest’s effective tax rate was (10.7)% for the three months ended June 30, 2023, compared to 50.9% for the corresponding period in 2022 primarily due to pre-tax income differences, the amortization of excess deferred income taxes, and corporate-owned life insurance. Southwest’s effective tax rate was 15.6% for the six months ended June 30, 2023 , compared to 19.5% in the corresponding period in 2022 primarily due to the amortization of excess accumulated deferred income taxes and corporate-owned life insurance. In April 2023, the Internal Revenue Service (“IRS”) issued Revenue Procedure 2023-15, which provides a safe harbor method of accounting that taxpayers may use to determine whether expenditures to repair, maintain, replace, or improve natural gas transmission and distribution property must be capitalized for tax purposes. The Company and Southwest are currently reviewing this revenue procedure to determine the potential impact on their financial position, results of operations, and cash flows. Contingencies. In November 2021, the City Pension Fund for Firefighters and Police Officers in the City of Miami Beach (“City Pension Fund”) commenced a putative class action lawsuit in the Court of Chancery for the State of Delaware on behalf of a putative class of persons who purchased the Company’s stock. The action is captioned City Pension Fund for Firefighters and Police Officers in the City of Miami Beach v. Robert L. Boughner, et al. , C.A. No. 2021-0990-KSJM (Del. Ch.) and named the Company and the individual members of the Board as defendants. The complaint asserted breach of fiduciary duty claims, alleging that the Board’s recommendation that stockholders reject Icahn’s offer to purchase shares of the Company’s common stock omitted material information about the Company’s financial analysis; and sought to have the Board approve Icahn’s slate of nominees as “continuing directors” under certain of the Company’s debt instruments. The City Pension Fund filed a notice of withdrawal of its motion for summary judgment in April 2022, and on August 2, 2023, the Delaware Court of Chancery dismissed the lawsuit without prejudice, based on a stipulation among the parties. Recent Accounting Standards Up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 xml:space="preserve">Note 2 – Components of Net Periodic Benefit Cost Southwest has a noncontributory qualified retirement plan with defined benefits covering substantially all employees for employees hired before 2022 and a separate unfunded supplemental retirement plan (“SERP”), which is limited to officers hired before 2022. Southwest also provides limited postretirement benefits other than pensions (“PBOP”) to its qualified retirees for health care, dental, and life insurance. 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regulated operations plant, and deferred charges and other assets for both the Company and Southwest. The other components of net periodic benefit cost are reflected in Other income (deductions) on the Condensed Consolidated Statements of Income of each entity. Variability in total net periodic benefit cost between periods, especially with regard to the Qualified Retirement Plan, is subject to changes in underlying actuarial assumptions between periods, notably the discount rate. Qualified Retirement Plan June 30, Three Months Six Months Twelve Months 2023 2022 2023 2022 2023 2022 (Thousands of dollars) Service cost $ 6,460 $ 11,028 $ 12,920 $ 22,056 $ 34,974 $ 42,635 Interest cost 14,791 11,251 29,582 22,502 52,086 42,718 Expected return on plan assets (21,015) (19,978) (42,030) (39,956) (81,987) (76,132) Amortization of net actuarial loss 84 8,117 168 16,234 16,402 37,211 Net periodic benefit cost $ 320 $ 10,418 $ 640 $ 20,836 $ 21,475 $ 46,432 SERP June 30, Three Months Six Months Twelve Months 2023 2022 2023 2022 2023 2022 (Thousands of dollars) Service cost $ 62 $ 106 $ 124 $ 212 $ 336 $ 475 Interest cost 531 360 1,062 720 1,783 1,435 Amortization of net actuarial loss 250 587 499 1,175 1,674 2,497 Net periodic benefit cost $ 843 $ 1,053 $ 1,685 $ 2,107 $ 3,793 $ 4,407 PBOP June 30, Three Months Six Months Twelve Months 2023 2022 2023 2022 2023 2022 (Thousands of dollars) Service cost $ 317 $ 485 $ 634 $ 970 $ 1,605 $ 1,815 Interest cost 825 613 1,650 1,226 2,876 2,323 Expected return on plan assets (606) (807) (1,212) (1,614) (2,826) (3,233) Amortization of prior service costs 44 44 88 88 175 567 Net periodic benefit cost $ 580 $ 335 $ 1,160 $ 670 $ 1,830 $ 1,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3 – Revenue The following information about the Company’s revenues is presented by segment. Southwest encompasses the natural gas distribution segment and Centuri encompasses the utility infrastructure services segment. Natural Gas Distribution Segment : 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Six Months Ended Twelve Months Ended June 30, (Thousands of dollars) 2023 2022 2023 2022 2023 2022 Residential $ 322,674 $ 228,573 $ 1,061,987 $ 743,159 $ 1,643,622 $ 1,182,306 Small commercial 106,528 78,730 280,712 202,714 456,518 335,437 Large commercial 25,042 20,989 56,133 41,150 100,217 72,690 Industrial/other 14,455 10,773 35,569 20,745 65,718 42,314 Transportation 23,737 24,466 54,280 51,098 103,824 97,005 Revenue from contracts with customers 492,436 363,531 1,488,681 1,058,866 2,369,899 1,729,752 Alternative revenue program revenues (deferrals) (7,887) 11,022 (94,091) (12,477) (100,092) 18,608 Other revenues (1) 3,317 3,389 8,155 8,092 13,526 13,183 Total Regulated operations revenues $ 487,866 $ 377,942 $ 1,402,745 $ 1,054,481 $ 2,283,333 $ 1,761,543 (1) Amounts include late fees and other miscellaneous revenues, and may also include the impact of certain regulatory mechanisms. Utility Infrastructure Services Segment :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Six Months Ended Twelve Months Ended June 30, (Thousands of dollars) 2023 2022 2023 2022 2023 2022 Service Types: Gas infrastructure services $ 433,469 $ 418,869 $ 730,877 $ 679,551 $ 1,583,144 $ 1,413,177 Electric power infrastructure services 234,494 179,749 468,134 361,717 884,541 695,314 Other 137,816 107,472 260,061 188,699 521,747 387,537 Total Utility infrastructure services revenues $ 805,779 $ 706,090 $ 1,459,072 $ 1,229,967 $ 2,989,432 $ 2,496,028 Three Months Ended Six Months Ended Twelve Months Ended June 30, (Thousands of dollars) 2023 2022 2023 2022 2023 2022 Contract Types: Master services agreement $ 650,723 $ 617,489 $ 1,198,329 $ 1,062,834 $ 2,477,715 $ 2,023,482 Bid contract 155,056 88,601 260,743 167,133 511,717 472,546 Total Utility infrastructure services revenues $ 805,779 $ 706,090 $ 1,459,072 $ 1,229,967 $ 2,989,432 $ 2,496,028 Unit price contracts $ 422,575 $ 421,927 $ 751,102 $ 724,450 $ 1,634,783 $ 1,497,157 Fixed price contracts 189,170 128,793 356,085 215,330 638,794 398,023 Time and materials contracts 194,034 155,370 351,885 290,187 715,855 600,848 Total Utility infrastructure services revenues $ 805,779 $ 706,090 $ 1,459,072 $ 1,229,967 $ 2,989,432 $ 2,496,028 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which are included in Other current liabilities as of June 30, 2023 and December 31, 2022 on the Company’s Condensed Consolidated Balance Sheets: (Thousands of dollars) June 30, 2023 December 31, 2022 Contracts receivable, net $ 476,345 $ 394,022 Revenue earned on contracts in progress in excess of billings 286,473 238,059 Amounts billed in excess of revenue earned on contracts 62,618 35,769 The revenue earned on contracts in progress in excess of billings primarily relates to Centuri’s right to consideration for work completed but not billed and/or approved for billing at the reporting date. These contract assets are transferred to contracts receivable when the rights become unconditional. The amounts billed in excess of revenue earned primarily relate to the advance consideration received from customers for which work has not yet been completed. The change in this contract liability balance from December 31, 2022 to June 30, 2023 increased due to amounts received for services not yet performed, net of revenue recognized. For contracts that have an original duration of one year or less, Centuri uses the practical expedient applicable to such contracts and does not consider/compute an interest component based on the time value of money. Furthermore, because of the short duration of these contracts, Centuri has not disclosed the transaction price for the remaining performance obligations as of the end of each reporting period or when the Company expects to recognize the revenue. As of June 30, 2023, Centuri h ad 59 fixed price contracts with an original duration of more than one year. The aggregate amount of the transaction price allocated to the unsatisfied performance obligations of these contracts as of June 30, 2023 was $426 million. Centuri expects to recognize the remaining performance obligations over approximately the next two years ; however, the timing of that recognition is largely within the control of the customer, including when the necessary materials required to complete the work are provided by the customer. Utility infrastructure services contracts receivable consists of the following: (Thousands of dollars) June 30, 2023 December 31, 2022 Billed on completed contracts and contracts in progress $ 478,138 $ 395,771 Other receivables 2,787 2,569 Contracts receivable, gross 480,925 398,340 Allowance for doubtful accounts (4,580) (4,318) Contracts receivable, net $ 476,345 $ 394,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Note 4 – Common Stock Shares of the Company’s common stock are publicly traded on the New York Stock Exchange, under the ticker symbol “SWX.” Share-based compensation related to Southwest and Centuri is based on stock awards to be issued in shares of Southwest Gas Holdings, Inc. On April 8, 2021, the Company entered into a Sales Agency Agreement between the Company and BNY Mellon Capital Markets, LLC and J.P. Morgan Securities LLC (the “Equity Shelf Program”) for the offer and sale of up to $500 million of common stock from time to time in an at-the-market offering program. The shares are issued pursuant to the Company’s automatic shelf registration statement on Form S-3 (File No. 333-251074), or “the Universal Shelf.” There was no a ctivity under the Equity Shelf Program during the quarter ended June 30, 2023. The following table provides the life-to-date activity under that program through June 30, 2023: Gross proceeds $ 158,180,343 Less: agent commissions (1,581,803) Net proceeds $ 156,598,540 Number of shares sold 2,302,407 Weighted average price per share $ 68.70 As of June 30, 2023, the Company had approximately $342 million in common stock available for issuance under the program. In March 2023, the Company issued, through a separate prospectus supplement under the Universal Shelf, an aggregate of 4.1 million shares of common stock, at an underwritten public offering price of $60.12 per share, resulting in net proceeds to the Company of $238.4 million, net of an underwriter’s discount of $8.3 million and estimated expenses of the offering. Approximately $140 million (2.3 million shares) of the offering was purchased by certain funds affiliated with Carl C. Icahn, a significant stockholder beneficially owning more that 10% of the outstanding stock of the Company. The Company used the net proceeds to repay outstanding amounts under the Company’s credit facility, with the remaining proceeds used to pay off residual amounts outstanding under the loan entered into in November 2021 in connection with the acquisition of MountainWest and the remainder, for working capital and general corporate purposes. During the six months ended June 30, 2023, the Company issued approximately 59,000 shares of common stock through the Restricted Stock/Unit Plan and Omnibus Incentive Plan. Additionally, during the six months ended June 30, 2023, the Company issued 182,000 shares of common stock through the Dividend Reinvestment and Stock Purchase Plan, raising approximately $1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5 – Debt Long-Term Debt Long-term debt is recognized in the Company’s and Southwest’s Condensed Consolidated Balance Sheets generally at the carrying value of the obligations outstanding. Details surrounding the fair value and individual carrying values of instruments are provided in the table that follows. June 30, 2023 December 31, 2022 Carrying Fair Carrying Fair (Thousands of dollars) Southwest Gas Corporation: Debentures: Notes, 6.1%, due 2041 $ 125,000 $ 122,646 $ 125,000 $ 113,184 Notes, 4.05%, due 2032 600,000 541,254 600,000 527,052 Notes, 4.875%, due 2043 250,000 210,663 250,000 195,703 Notes, 3.8%, due 2046 300,000 224,430 300,000 209,169 Notes, 3.7%, due 2028 300,000 278,031 300,000 275,043 Notes, 5.45%, due 2028 300,000 298,962 — — Notes, 4.15%, due 2049 300,000 234,870 300,000 218,712 Notes, 2.2%, due 2030 450,000 365,378 450,000 353,763 Notes, 3.18%, due 2051 300,000 193,077 300,000 185,523 Notes, 5.8%, due 2027 300,000 302,790 300,000 305,913 8% Series, due 2026 75,000 78,196 75,000 80,027 Medium-term notes, 7.92% series, due 2027 25,000 26,458 25,000 26,840 Medium-term notes, 6.76% series, due 2027 7,500 7,644 7,500 7,662 Unamortized discount and debt issuance costs (31,110) (29,471) 3,301,390 3,003,029 Revolving credit facility and commercial paper — — 50,000 5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571) (1,733) 198,429 198,267 Less: current maturities — — Southwest Gas Corporation total long-term debt, less current maturities 3,499,819 3,251,296 Southwest Gas Holdings, Inc.: SWH term loan facility 550,000 550,000 — — Centuri secured term loan facility 999,963 996,213 1,008,550 995,852 Centuri secured revolving credit facility 184,305 184,438 81,955 82,315 Other debt obligations 111,827 105,789 126,844 118,314 Unamortized discount and debt issuance costs (18,950) (20,789) Less: current maturities (42,120) (44,557) Southwest Gas Holdings, Inc. total long-term debt, less current maturities $ 5,284,844 $ 4,403,299 Southwest has a $400 million credit facility that is scheduled to expire in April 2025. Southwest designates $150 million of associated capacity as long-term debt and the remaining $250 million for working capital purposes. Interest rates for the credit facility are calculated at either the Secured Overnight Financing Rate (“SOFR”) or an “alternate base rate,” plus in each case an applicable margin that is determined based on Southwest’s senior unsecured debt rating. At June 30, 2023, the applicable margi n is 1.125% for loans bearing interest with reference to SOFR and 0.125% for loans bearing interest with reference to the alternative base rate. At June 30, 2023, no borrowings were outstanding on the long-te rm portion (including under the commercial paper program), nor under the short-term portion of the facility. Centuri has a $1.545 billion secured revolving credit and term loan multi-currency facility. Amounts can be borrowed in either Canadian or U.S. dollars. The revolving credit facility matures on August 27, 2026 and the term loan facility matures on August 27, 2028 . Interest rates for the revolving credit facility are based on SOFR or the Canadian Dollar Offered Rate (“CDOR”), plus an applicable margin. The capacity of the line of credit portion of the facility is $400 million; related amounts borrowed and repaid are available to be re-borrowed. On May 31, 2023, Centuri amended the interest rate benchmark for the term loan from the London Interbank Offered Rate (“LIBOR”) to SOFR; the applicable margin for the term loan is 1.50% for base rate loans and 2.50% for SOFR loans. All other terms of the revolving credit facility remained unchanged. The term loan portion of the facility has a limit of $1.145 billion .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Centuri’s assets securing the facility at June 30, 2023 totaled $2.6 billion . At June 30, 2023, $1.184 billion in borrowings were outstanding under Centuri’s combined secured revolving credit and term loan facility. In March 2023, Southwest issued $300 million aggregate principal amount of 5.450% Senior Notes (the “March 2023 Notes”). The notes will mature in March 2028. Southwest used the net proceeds to repay amounts outstanding under its credit facility and the remainder for general corporate purposes. In April 2023, Southwest Gas Holdings, Inc. entered into a $550 million Term Loan Credit Agreement (the “Term Loan”) that matures in October 2024. Interest rates for the Term Loan are calculated, at the Company’s option, at either the SOFR plus an adjustment of 0.100% or the “alternate base rate,” plus in each case an applicable margin. Loans bearing interest with reference to SOFR have an applicable margin of 1.300% and loans bearing interest with reference to the alternate base rate have an applicable margin of 0.300%. SOFR is calculated with a floor of 0.000% and alternative base rate is calculated with a floor of 1.000%. Southwest Gas Holdings, Inc. utilized a majority of the proceeds to make an equity contribution to Southwest. On April 17, 2023, Southwest utilized the equity contribution to repay, in full, amounts outstanding under its $450 million 364-day term loan, with the remainder of the equity contribution used for working capital and general corporate purposes. Short-Term Debt Southwest Gas Holdings, Inc. has a $300 million credit facility that is scheduled to expire in December 2026 and is primarily used for short-term financing needs. Interest rates for the credit facility are calculated at either SOFR or the “alternate base rate,” plus in each case an applicable margin. There was $15.5 million outstanding under this credit facility as of June 30, 2023. As indicated above, under Southwest’s $400 million credit facility, no short-term borrowings were outstanding at June 30, 2023. LIB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Other Comprehensive Income and Accumulated Other Comprehensive Income</t>
        </is>
      </c>
      <c r="B4" s="4" t="inlineStr">
        <is>
          <t>Note 6 – Other Comprehensive Income and Accumulated Other Comprehensive Income The following information presents the Company’s Other comprehensive income (loss), both before and after-tax impacts, within the Condensed Consolidated Statements of Comprehensive Income, which also impact Accumulated other comprehensive income (“AOCI”) in the Condensed Consolidated Balance Sheets and the Condensed Consolidated Statements of Equity. Related Tax Effects Allocated to Each Component of Other Comprehensive Income (Loss) Three Months Ended Three Months Ended (Thousands of dollars) Before- Tax Net-of- Before- Tax Net-of- Defined benefit pension plans: Amortization of prior service cost $ 44 $ (11) $ 33 $ 44 $ (11) $ 33 Amortization of net actuarial (gain)/loss 334 (80) 254 8,704 (2,089) 6,615 Regulatory adjustment (119) 29 (90) (7,268) 1,744 (5,524) Total other comprehensive income (loss) - Southwest Gas Corporation 259 (62) 197 1,480 (356) 1,124 Foreign currency translation adjustments: Translation adjustments 2,294 — 2,294 (2,680) — (2,680) Foreign currency other comprehensive income (loss) 2,294 — 2,294 (2,680) — (2,680) Total other comprehensive income (loss) - Southwest Gas Holdings, Inc. $ 2,553 $ (62) $ 2,491 $ (1,200) $ (356) $ (1,556) Six Months Ended Six Months Ended (Thousands of dollars) Before- Tax Net-of- Before- Tax Net-of- Defined benefit pension plans: Amortization of prior service cost $ 88 $ (22) $ 66 $ 88 $ (22) $ 66 Amortization of net actuarial (gain)/loss 667 (160) 507 17,409 (4,178) 13,231 Regulatory adjustment (238) 58 (180) (14,536) 3,489 (11,047) Pension plans other comprehensive income (loss) 517 (124) 393 2,961 (711) 2,250 FSIRS (designated hedging activities): Amounts reclassified into net income — — — 545 (129) 416 FSIRS other comprehensive income (loss) — — — 545 (129) 416 Total other comprehensive income (loss) - Southwest Gas Corporation 517 (124) 393 3,506 (840) 2,666 Foreign currency translation adjustments: Translation adjustments 2,391 — 2,391 (1,433) — (1,433) Foreign currency other comprehensive income (loss) 2,391 — 2,391 (1,433) — (1,433) Total other comprehensive income (loss) - Southwest Gas Holdings, Inc. $ 2,908 $ (124) $ 2,784 $ 2,073 $ (840) $ 1,233 Twelve Months Ended Twelve Months Ended (Thousands of dollars) Before- Tax Net-of- Before- Tax Net-of- Defined benefit pension plans: Net actuarial gain/(loss) $ 4,079 $ (980) $ 3,099 $ 59,176 $ (14,202) $ 44,974 Amortization of prior service cost 175 (42) 133 567 (136) 431 Amortization of net actuarial (gain)/loss 18,076 (4,339) 13,737 39,709 (9,530) 30,179 Regulatory adjustment (13,934) 3,344 (10,590) (83,580) 20,060 (63,520) Pension plans other comprehensive income (loss) 8,396 (2,017) 6,379 15,872 (3,808) 12,064 FSIRS (designated hedging activities): Amounts reclassified into net income — — — 1,631 (390) 1,241 FSIRS other comprehensive income (loss) — — — 1,631 (390) 1,241 Total other comprehensive income (loss) - Southwest Gas Corporation 8,396 (2,017) 6,379 17,503 (4,198) 13,305 Foreign currency translation adjustments: Translation adjustments (2,309) — (2,309) (3,145) — (3,145) Foreign currency other comprehensive income (loss) (2,309) — (2,309) (3,145) — (3,145) Total other comprehensive income (loss) - Southwest Gas Holdings, Inc. $ 6,087 $ (2,017) $ 4,070 $ 14,358 $ (4,198) $ 10,160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The following table represents a rollforward of AOCI, presented on the Company’s Condensed Consolidated Balance Sheets and its Condensed Consolidated Statements of Equity: Defined Benefit Plans Foreign Currency Items (Thousands of dollars) Before-Tax Tax After-Tax Before-Tax Tax After-Tax AOCI Beginning Balance AOCI December 31, 2022 $ (50,342) $ 12,081 $ (38,261) $ (5,981) $ — $ (5,981) $ (44,242) Translation adjustments — — — 2,391 — 2,391 2,391 Other comprehensive income (loss) before reclassifications — — — 2,391 — 2,391 2,391 Amortization of prior service cost (1) 88 (22) 66 — — — 66 Amortization of net actuarial loss (1) 667 (160) 507 — — — 507 Regulatory adjustment (2) (238) 58 (180) — — — (180) Net current period other comprehensive income (loss) attributable to Southwest Gas Holdings, Inc. 517 (124) 393 2,391 — 2,391 2,784 Ending Balance AOCI June 30, 2023 $ (49,825) $ 11,957 $ (37,868) $ (3,590) $ — $ (3,590) $ (41,458) (1) These AOCI components are included in the computation of net periodic benefit cost (see Note 2 – Components of Net Periodic Benefit Cost for additional details). (2) The regulatory adjustment represents the portion of the activity above that is expected to be recovered through rates in the future (the related regulatory asset is included in Deferred charges and other assets on the Company’s Condensed Consolidated Balance Sheets). (3) Tax amounts are calculated using a 24% rate. The following table represents a rollforward of AOCI, presented on Southwest’s Condensed Consolidated Balance Sheets: Defined Benefit Plans (Thousands of dollars) Before-Tax Tax After-Tax Beginning Balance AOCI December 31, 2022 $ (50,342) $ 12,081 $ (38,261) Amortization of prior service cost (4) 88 (22) 66 Amortization of net actuarial loss (4) 667 (160) 507 Regulatory adjustment (5) (238) 58 (180) Net current period other comprehensive income attributable to Southwest Gas Corporation 517 (124) 393 Ending Balance AOCI June 30, 2023 $ (49,825) $ 11,957 $ (37,868) (4) These AOCI components are included in the computation of net periodic benefit cost (see Note 2 – Components of Net Periodic Benefit Cost for additional details). (5) The regulatory adjustment represents the portion of the activity above that is expected to be recovered through rates in the future (the related regulatory asset is included in Deferred charges and other assets on Southwest’s Condensed Consolidated Balance Sheets). (6) Tax amounts are calculated using a 24% rate. The following table represents amounts (before income tax impacts) included in AOCI (in the tables above), that have not yet been recognized in net periodic benefit cost: (Thousands of dollars) June 30, 2023 December 31, 2022 Net actuarial loss $ (359,446) $ (360,113) Prior service cost (1,265) (1,353) Less: amount recognized in regulatory assets 310,886 311,124 Recognized in AOCI $ (49,825) $ (50,3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7 – Segment Information The Company has two reportable segments. Southwest comprises the natural gas distribution segment and Centuri comprises the utility infrastructure services segment. As a result of the MountainWest sale in February 2023 (previously comprising the Pipeline and Storage segment), the information for the six and twelve months ended June 30, 2023 presented below for MountainWest reflects activity from January 1, 2023 through February 13, 2023 (the last full day of its ownership by the Company). Centuri accounts for services provided to Southwest at contractual prices. Accounts receivable for these services, which are not eliminated during consolidation, are presented in the table below: (Thousands of dollars) June 30, 2023 December 31, 2022 Centuri accounts receivable for services provided to Southwest $ 14,163 $ 18,067 In order to reconcile the table below to net income (loss) as disclosed in the Condensed Consolidated Statements of Income, an Other column is included associated with impacts of corporate and administrative activities related to Southwest Gas Holdings, Inc. The financial information pertaining to the natural gas distribution, utility infrastructure services, and pipeline and storage segments are as follows: (Thousands of dollars) Natural Gas Utility Infrastructure Pipeline and Storage Other Total Three Months Ended June 30, 2023 Revenues from external customers $ 487,866 $ 775,473 $ — $ — $ 1,263,339 Intersegment revenues — 30,306 — — 30,306 Total $ 487,866 $ 805,779 $ — $ — $ 1,293,645 Segment net income (loss) $ 19,120 $ 18,818 $ — $ (9,060) $ 28,878 Three Months Ended June 30, 2022 Revenues from external customers $ 377,942 $ 672,119 $ 62,088 $ — $ 1,112,149 Intersegment revenues — 33,971 — — 33,971 Total $ 377,942 $ 706,090 $ 62,088 $ — $ 1,146,120 Segment net income (loss) $ (2,266) $ 4,741 $ 15,076 $ (24,126) $ (6,575) (Thousands of dollars) Natural Gas Utility Infrastructure Pipeline and Storage Other Total Six Months Ended June 30, 2023 Revenues from external customers $ 1,402,745 $ 1,399,962 $ 35,132 $ — $ 2,837,839 Intersegment revenues — 59,110 — — 59,110 Total $ 1,402,745 $ 1,459,072 $ 35,132 $ — $ 2,896,949 Segment net income (loss) $ 153,816 $ 6,946 $ (16,288) $ (69,685) $ 74,789 Six Months Ended June 30, 2022 Revenues from external customers $ 1,054,481 $ 1,167,663 $ 129,081 $ — $ 2,351,225 Intersegment revenues — 62,304 — — 62,304 Total $ 1,054,481 $ 1,229,967 $ 129,081 $ — $ 2,413,529 Segment net income (loss) $ 109,529 $ (18,745) $ 32,006 $ (33,187) $ 89,603 (Thousands of dollars) Natural Gas Utility Infrastructure Pipeline and Storage Other Total Twelve Months Ended June 30, 2023 Revenues from external customers $ 2,283,333 $ 2,857,968 $ 170,664 $ — $ 5,311,965 Intersegment revenues — 131,464 — — 131,464 Total $ 2,283,333 $ 2,989,432 $ 170,664 $ — $ 5,443,429 Segment net income (loss) $ 198,667 $ 27,756 $ (332,027) $ (112,500) $ (218,104) Twelve Months Ended June 30, 2022 Revenues from external customers $ 1,761,543 $ 2,379,265 $ 129,081 $ — $ 4,269,889 Intersegment revenues — 116,763 — — 116,763 Total $ 1,761,543 $ 2,496,028 $ 129,081 $ — $ 4,386,652 Segment net income (loss) $ 166,536 $ 7,418 $ 32,006 $ (57,990) $ 147,970 The corporate and administrative activities for Southwest Gas Holdings, Inc. in the three months ending June 30, 2023 include approximately $8 million of interest expense, including amounts incurred under the $550 million Term Loan entered into in April 2023, along with $2.5 million in costs associated with the planned separation of Centuri, additional legal indemnity and other costs incurred pursuant to the terms of the MountainWest sale agreement with Williams, and other professional services/consulting arrangements, including an undertaking associated with the identification of business optimization opportunities, related benchmarking, and assessment. The six-month and twelve-month periods ended June 30, 2023 incrementally include, among other things, additional amounts related to commitments under the sale agreement with Williams in regard to MountainWest, including a charge of $28.4 million from the post-closing rate case settlement agreement for MountainWest Overthrust Pipeline (pending Federal Energy Regulatory Commission (the “FERC”) approval); and an additional $21 million reflecting the final post-closing payment of $7.4 million related to cash and net working capital balances above/below a contract benchmark, with the remaining charge associated with other changes in the assets and liabilities that were not subject to post-closing payment true-up provisions. The post-closing payment of $7.4 million returned approximately the same amount initially paid by Williams to the Company at closing. Other corporate and administrative amounts during the year-to-date period also reflect residual costs associated with or as a result of the MountainWest sale, as well as $21.9 million of interest expense, including amounts noted above in the second quarter of 2023 and amounts under the loan entered into by Southwest Gas Holdings, Inc. in November 2021 in connection with the acquisition of MountainWest prior to it being paid in full in March 2023 (including $2.5 million in debt issuance costs written off when the debt was repaid). The twelve-month period ended June 30, 2023 included $55.8 million of interest expense under the aforementioned MountainWest acquisition loan, the other items noted above, as well as $12.5 million in combined costs associated with stockholder activism and the associated proxy contest, and costs of a strategic review initiative initiated in 2022. The amounts related to the MountainWest sale, including the rate case settlement, and post-closing adjustments, are included in Goodwill impairment and loss on sale on the Company’s Condensed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Regulated operations plant:</t>
        </is>
      </c>
      <c r="B2" s="4" t="inlineStr">
        <is>
          <t xml:space="preserve"> </t>
        </is>
      </c>
      <c r="C2" s="4" t="inlineStr">
        <is>
          <t xml:space="preserve"> </t>
        </is>
      </c>
    </row>
    <row r="3">
      <c r="A3" s="4" t="inlineStr">
        <is>
          <t>Gas plant</t>
        </is>
      </c>
      <c r="B3" s="6" t="n">
        <v>9741687</v>
      </c>
      <c r="C3" s="6" t="n">
        <v>9453907</v>
      </c>
    </row>
    <row r="4">
      <c r="A4" s="4" t="inlineStr">
        <is>
          <t>Less: accumulated depreciation</t>
        </is>
      </c>
      <c r="B4" s="5" t="n">
        <v>-2743845</v>
      </c>
      <c r="C4" s="5" t="n">
        <v>-2674157</v>
      </c>
    </row>
    <row r="5">
      <c r="A5" s="4" t="inlineStr">
        <is>
          <t>Construction work in progress</t>
        </is>
      </c>
      <c r="B5" s="5" t="n">
        <v>254872</v>
      </c>
      <c r="C5" s="5" t="n">
        <v>244750</v>
      </c>
    </row>
    <row r="6">
      <c r="A6" s="4" t="inlineStr">
        <is>
          <t>Net regulated operations plant</t>
        </is>
      </c>
      <c r="B6" s="5" t="n">
        <v>7252714</v>
      </c>
      <c r="C6" s="5" t="n">
        <v>7024500</v>
      </c>
    </row>
    <row r="7">
      <c r="A7" s="4" t="inlineStr">
        <is>
          <t>Other property and investments, net</t>
        </is>
      </c>
      <c r="B7" s="5" t="n">
        <v>1267762</v>
      </c>
      <c r="C7" s="5" t="n">
        <v>1281172</v>
      </c>
    </row>
    <row r="8">
      <c r="A8" s="3" t="inlineStr">
        <is>
          <t>Current assets:</t>
        </is>
      </c>
      <c r="B8" s="4" t="inlineStr">
        <is>
          <t xml:space="preserve"> </t>
        </is>
      </c>
      <c r="C8" s="4" t="inlineStr">
        <is>
          <t xml:space="preserve"> </t>
        </is>
      </c>
    </row>
    <row r="9">
      <c r="A9" s="4" t="inlineStr">
        <is>
          <t>Cash and cash equivalents</t>
        </is>
      </c>
      <c r="B9" s="5" t="n">
        <v>221367</v>
      </c>
      <c r="C9" s="5" t="n">
        <v>123078</v>
      </c>
    </row>
    <row r="10">
      <c r="A10" s="4" t="inlineStr">
        <is>
          <t>Accounts receivable, net of allowance</t>
        </is>
      </c>
      <c r="B10" s="5" t="n">
        <v>936161</v>
      </c>
      <c r="C10" s="5" t="n">
        <v>866246</v>
      </c>
    </row>
    <row r="11">
      <c r="A11" s="4" t="inlineStr">
        <is>
          <t>Accrued utility revenue</t>
        </is>
      </c>
      <c r="B11" s="5" t="n">
        <v>43200</v>
      </c>
      <c r="C11" s="5" t="n">
        <v>88100</v>
      </c>
    </row>
    <row r="12">
      <c r="A12" s="4" t="inlineStr">
        <is>
          <t>Income taxes receivable, net</t>
        </is>
      </c>
      <c r="B12" s="5" t="n">
        <v>6804</v>
      </c>
      <c r="C12" s="5" t="n">
        <v>8738</v>
      </c>
    </row>
    <row r="13">
      <c r="A13" s="4" t="inlineStr">
        <is>
          <t>Deferred purchased gas costs</t>
        </is>
      </c>
      <c r="B13" s="5" t="n">
        <v>785588</v>
      </c>
      <c r="C13" s="5" t="n">
        <v>450120</v>
      </c>
    </row>
    <row r="14">
      <c r="A14" s="4" t="inlineStr">
        <is>
          <t>Prepaid and other current assets</t>
        </is>
      </c>
      <c r="B14" s="5" t="n">
        <v>220291</v>
      </c>
      <c r="C14" s="5" t="n">
        <v>433850</v>
      </c>
    </row>
    <row r="15">
      <c r="A15" s="4" t="inlineStr">
        <is>
          <t>Current assets held for sale</t>
        </is>
      </c>
      <c r="B15" s="5" t="n">
        <v>26802</v>
      </c>
      <c r="C15" s="5" t="n">
        <v>1737530</v>
      </c>
    </row>
    <row r="16">
      <c r="A16" s="4" t="inlineStr">
        <is>
          <t>Total current assets</t>
        </is>
      </c>
      <c r="B16" s="5" t="n">
        <v>2240213</v>
      </c>
      <c r="C16" s="5" t="n">
        <v>3707662</v>
      </c>
    </row>
    <row r="17">
      <c r="A17" s="3" t="inlineStr">
        <is>
          <t>Noncurrent assets:</t>
        </is>
      </c>
      <c r="B17" s="4" t="inlineStr">
        <is>
          <t xml:space="preserve"> </t>
        </is>
      </c>
      <c r="C17" s="4" t="inlineStr">
        <is>
          <t xml:space="preserve"> </t>
        </is>
      </c>
    </row>
    <row r="18">
      <c r="A18" s="4" t="inlineStr">
        <is>
          <t>Goodwill</t>
        </is>
      </c>
      <c r="B18" s="5" t="n">
        <v>789617</v>
      </c>
      <c r="C18" s="5" t="n">
        <v>787250</v>
      </c>
    </row>
    <row r="19">
      <c r="A19" s="4" t="inlineStr">
        <is>
          <t>Deferred income taxes</t>
        </is>
      </c>
      <c r="B19" s="5" t="n">
        <v>99</v>
      </c>
      <c r="C19" s="5" t="n">
        <v>82</v>
      </c>
    </row>
    <row r="20">
      <c r="A20" s="4" t="inlineStr">
        <is>
          <t>Deferred charges and other assets</t>
        </is>
      </c>
      <c r="B20" s="5" t="n">
        <v>400517</v>
      </c>
      <c r="C20" s="5" t="n">
        <v>395948</v>
      </c>
    </row>
    <row r="21">
      <c r="A21" s="4" t="inlineStr">
        <is>
          <t>Total noncurrent assets</t>
        </is>
      </c>
      <c r="B21" s="5" t="n">
        <v>1190233</v>
      </c>
      <c r="C21" s="5" t="n">
        <v>1183280</v>
      </c>
    </row>
    <row r="22">
      <c r="A22" s="4" t="inlineStr">
        <is>
          <t>Total assets</t>
        </is>
      </c>
      <c r="B22" s="5" t="n">
        <v>11950922</v>
      </c>
      <c r="C22" s="5" t="n">
        <v>13196614</v>
      </c>
    </row>
    <row r="23">
      <c r="A23" s="3" t="inlineStr">
        <is>
          <t>Capitalization:</t>
        </is>
      </c>
      <c r="B23" s="4" t="inlineStr">
        <is>
          <t xml:space="preserve"> </t>
        </is>
      </c>
      <c r="C23" s="4" t="inlineStr">
        <is>
          <t xml:space="preserve"> </t>
        </is>
      </c>
    </row>
    <row r="24">
      <c r="A24" s="4" t="inlineStr">
        <is>
          <t>Common stock, $1 par (authorized - 120,000,000 shares; issued and outstanding - 71,473,472 and 67,119,143 shares)</t>
        </is>
      </c>
      <c r="B24" s="5" t="n">
        <v>73103</v>
      </c>
      <c r="C24" s="5" t="n">
        <v>68749</v>
      </c>
    </row>
    <row r="25">
      <c r="A25" s="4" t="inlineStr">
        <is>
          <t>Additional paid-in capital</t>
        </is>
      </c>
      <c r="B25" s="5" t="n">
        <v>2534223</v>
      </c>
      <c r="C25" s="5" t="n">
        <v>2287183</v>
      </c>
    </row>
    <row r="26">
      <c r="A26" s="4" t="inlineStr">
        <is>
          <t>Accumulated other comprehensive loss, net</t>
        </is>
      </c>
      <c r="B26" s="5" t="n">
        <v>-41458</v>
      </c>
      <c r="C26" s="5" t="n">
        <v>-44242</v>
      </c>
    </row>
    <row r="27">
      <c r="A27" s="4" t="inlineStr">
        <is>
          <t>Retained earnings</t>
        </is>
      </c>
      <c r="B27" s="5" t="n">
        <v>696958</v>
      </c>
      <c r="C27" s="5" t="n">
        <v>747069</v>
      </c>
    </row>
    <row r="28">
      <c r="A28" s="4" t="inlineStr">
        <is>
          <t>Total equity</t>
        </is>
      </c>
      <c r="B28" s="5" t="n">
        <v>3262826</v>
      </c>
      <c r="C28" s="5" t="n">
        <v>3058759</v>
      </c>
    </row>
    <row r="29">
      <c r="A29" s="4" t="inlineStr">
        <is>
          <t>Redeemable noncontrolling interests</t>
        </is>
      </c>
      <c r="B29" s="5" t="n">
        <v>158180</v>
      </c>
      <c r="C29" s="5" t="n">
        <v>159349</v>
      </c>
    </row>
    <row r="30">
      <c r="A30" s="4" t="inlineStr">
        <is>
          <t>Long-term debt, less current maturities</t>
        </is>
      </c>
      <c r="B30" s="5" t="n">
        <v>5284844</v>
      </c>
      <c r="C30" s="5" t="n">
        <v>4403299</v>
      </c>
    </row>
    <row r="31">
      <c r="A31" s="4" t="inlineStr">
        <is>
          <t>Total capitalization</t>
        </is>
      </c>
      <c r="B31" s="5" t="n">
        <v>8705850</v>
      </c>
      <c r="C31" s="5" t="n">
        <v>7621407</v>
      </c>
    </row>
    <row r="32">
      <c r="A32" s="3" t="inlineStr">
        <is>
          <t>Current liabilities:</t>
        </is>
      </c>
      <c r="B32" s="4" t="inlineStr">
        <is>
          <t xml:space="preserve"> </t>
        </is>
      </c>
      <c r="C32" s="4" t="inlineStr">
        <is>
          <t xml:space="preserve"> </t>
        </is>
      </c>
    </row>
    <row r="33">
      <c r="A33" s="4" t="inlineStr">
        <is>
          <t>Current maturities of long-term debt</t>
        </is>
      </c>
      <c r="B33" s="5" t="n">
        <v>42120</v>
      </c>
      <c r="C33" s="5" t="n">
        <v>44557</v>
      </c>
    </row>
    <row r="34">
      <c r="A34" s="4" t="inlineStr">
        <is>
          <t>Short-term debt</t>
        </is>
      </c>
      <c r="B34" s="5" t="n">
        <v>15500</v>
      </c>
      <c r="C34" s="5" t="n">
        <v>1542806</v>
      </c>
    </row>
    <row r="35">
      <c r="A35" s="4" t="inlineStr">
        <is>
          <t>Accounts payable</t>
        </is>
      </c>
      <c r="B35" s="5" t="n">
        <v>273950</v>
      </c>
      <c r="C35" s="5" t="n">
        <v>662090</v>
      </c>
    </row>
    <row r="36">
      <c r="A36" s="4" t="inlineStr">
        <is>
          <t>Customer deposits</t>
        </is>
      </c>
      <c r="B36" s="5" t="n">
        <v>48414</v>
      </c>
      <c r="C36" s="5" t="n">
        <v>51182</v>
      </c>
    </row>
    <row r="37">
      <c r="A37" s="4" t="inlineStr">
        <is>
          <t>Income taxes payable, net</t>
        </is>
      </c>
      <c r="B37" s="5" t="n">
        <v>1322</v>
      </c>
      <c r="C37" s="5" t="n">
        <v>2690</v>
      </c>
    </row>
    <row r="38">
      <c r="A38" s="4" t="inlineStr">
        <is>
          <t>Accrued general taxes</t>
        </is>
      </c>
      <c r="B38" s="5" t="n">
        <v>62803</v>
      </c>
      <c r="C38" s="5" t="n">
        <v>67094</v>
      </c>
    </row>
    <row r="39">
      <c r="A39" s="4" t="inlineStr">
        <is>
          <t>Accrued interest</t>
        </is>
      </c>
      <c r="B39" s="5" t="n">
        <v>38530</v>
      </c>
      <c r="C39" s="5" t="n">
        <v>38556</v>
      </c>
    </row>
    <row r="40">
      <c r="A40" s="4" t="inlineStr">
        <is>
          <t>Other current liabilities</t>
        </is>
      </c>
      <c r="B40" s="5" t="n">
        <v>574769</v>
      </c>
      <c r="C40" s="5" t="n">
        <v>369743</v>
      </c>
    </row>
    <row r="41">
      <c r="A41" s="4" t="inlineStr">
        <is>
          <t>Current liabilities held for sale</t>
        </is>
      </c>
      <c r="B41" s="5" t="n">
        <v>0</v>
      </c>
      <c r="C41" s="5" t="n">
        <v>644245</v>
      </c>
    </row>
    <row r="42">
      <c r="A42" s="4" t="inlineStr">
        <is>
          <t>Total current liabilities</t>
        </is>
      </c>
      <c r="B42" s="5" t="n">
        <v>1057408</v>
      </c>
      <c r="C42" s="5" t="n">
        <v>3422963</v>
      </c>
    </row>
    <row r="43">
      <c r="A43" s="3" t="inlineStr">
        <is>
          <t>Deferred income taxes and other credits:</t>
        </is>
      </c>
      <c r="B43" s="4" t="inlineStr">
        <is>
          <t xml:space="preserve"> </t>
        </is>
      </c>
      <c r="C43" s="4" t="inlineStr">
        <is>
          <t xml:space="preserve"> </t>
        </is>
      </c>
    </row>
    <row r="44">
      <c r="A44" s="4" t="inlineStr">
        <is>
          <t>Deferred income taxes and investment tax credits, net</t>
        </is>
      </c>
      <c r="B44" s="5" t="n">
        <v>740886</v>
      </c>
      <c r="C44" s="5" t="n">
        <v>682067</v>
      </c>
    </row>
    <row r="45">
      <c r="A45" s="4" t="inlineStr">
        <is>
          <t>Accumulated removal costs</t>
        </is>
      </c>
      <c r="B45" s="5" t="n">
        <v>452000</v>
      </c>
      <c r="C45" s="5" t="n">
        <v>445000</v>
      </c>
    </row>
    <row r="46">
      <c r="A46" s="4" t="inlineStr">
        <is>
          <t>Other deferred credits and other long-term liabilities</t>
        </is>
      </c>
      <c r="B46" s="5" t="n">
        <v>994778</v>
      </c>
      <c r="C46" s="5" t="n">
        <v>1025177</v>
      </c>
    </row>
    <row r="47">
      <c r="A47" s="4" t="inlineStr">
        <is>
          <t>Total deferred income taxes and other credits</t>
        </is>
      </c>
      <c r="B47" s="5" t="n">
        <v>2187664</v>
      </c>
      <c r="C47" s="5" t="n">
        <v>2152244</v>
      </c>
    </row>
    <row r="48">
      <c r="A48" s="4" t="inlineStr">
        <is>
          <t>Total capitalization and liabilities</t>
        </is>
      </c>
      <c r="B48" s="6" t="n">
        <v>11950922</v>
      </c>
      <c r="C48" s="6" t="n">
        <v>13196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itions</t>
        </is>
      </c>
      <c r="B4" s="4" t="inlineStr">
        <is>
          <t>Note 8 - Dispositions Dispositions In December 2022, the Company announced that the Board unanimously determined to take strategic actions to simplify the Company’s portfolio of businesses. These actions included entering into a definitive agreement to sell 100% of MountainWest to Williams for $1.5 billion in total enterprise value, subject to certain adjustments. The MountainWest sale closed on February 14, 2023. Additionally, the Company determined it will pursue a spin-off of Centuri to form a new independent publicly traded utility infrastructure services company. The Centuri spin-off is currently expected to be completed towards the end of the first quarter of 2024 and to be tax free to the Company and its stockholders for U.S. federal income tax purposes. The separation of Centuri will be subject to, among other things, finalizing the transaction structure, final approval by the Board, approval by the ACC, the receipt of a favorable private letter ruling by the IRS relating to the tax-free nature of the transaction, and the effectiveness of a registration statement to be filed with the SEC. The application for the private letter ruling was filed with the IRS in March 2023, and the application to the ACC was filed in April 2023 and approved in June 2023. The Company confidentially submitted a draft Registration Statement on Form 10 relating to the spin-off to the SEC in the second quarter of 2023. As referred to in Note 7 – Segmen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y vs Performance Disclosur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878</v>
      </c>
      <c r="C4" s="6" t="n">
        <v>-6575</v>
      </c>
      <c r="D4" s="6" t="n">
        <v>74789</v>
      </c>
      <c r="E4" s="6" t="n">
        <v>89603</v>
      </c>
      <c r="F4" s="6" t="n">
        <v>-218104</v>
      </c>
      <c r="G4" s="6" t="n">
        <v>147970</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Southwest Gas Holdings, Inc. (together with its subsidiaries, the “Company”) is a holding company, owning all of the shares of common stock of Southwest Gas Corporation (“Southwest” or the “natural gas distribution” segment), all of the shares of common stock of Centuri Group, Inc. (“Centuri,” or the “utility infrastructure services” segment), and until February 14, 2023, all of the shares of common stock of MountainWest Pipelines Holding Company (“MountainWest” or the “pipeline and storage” segment). </t>
        </is>
      </c>
    </row>
    <row r="5">
      <c r="A5" s="4" t="inlineStr">
        <is>
          <t>Basis of Presentation</t>
        </is>
      </c>
      <c r="B5" s="4" t="inlineStr">
        <is>
          <t>Basis of Presentation. The condensed consolidated financial statements of Southwest Gas Holdings, Inc. and subsidiaries and Southwest (with its subsidiaries) included herein have been prepared pursuant to the rules and regulations of the Securities and Exchange Commission (the “SEC”). The year-end 2022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during the recently completed quarter.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These condensed consolidated financial statements should be read in conjunction with the consolidated financial statements and notes thereto included in the 2022 Annual Report to Stockholders, which is incorporated by reference into the 2022 Form 10-K.</t>
        </is>
      </c>
    </row>
    <row r="6">
      <c r="A6" s="4" t="inlineStr">
        <is>
          <t>Deferred Purchased Gas Costs</t>
        </is>
      </c>
      <c r="B6" s="4" t="inlineStr">
        <is>
          <t>Deferred purchased gas costs. In July 2023, the Arizona Corporation Commission (the “ACC”) approved an increase in the gas cost balancing account (“GCBA”) rate, over a two-year period, as an enhancement to the existing gas cost recovery mechanism, given the $358 million Arizona account balance existing as of May 31, 2023. The increased GCBA rate of $0.20 per therm will support timely recovery of the existing balance. Based on the design of base tariff gas cost rates in Arizona, a separate gas cost balancing recovery rate commonly in place, and the updated GCBA rate now in place, it is estimated that without regard to additional gas costs incurred or interest on the balance following the most recent balance sheet date of June 30, 2023, the account balance existing as of that date is deemed generally recoverable over the next twelve months, and it is therefore classified as a current asset on the balance sheets of the Company and Southwest.</t>
        </is>
      </c>
    </row>
    <row r="7">
      <c r="A7" s="4" t="inlineStr">
        <is>
          <t>Prepaid and other current assets</t>
        </is>
      </c>
      <c r="B7" s="4" t="inlineStr">
        <is>
          <t>Prepaid and other current assets. Prepaid and other current assets for the Company and Southwest include, among other things, materials and operating supplies of $84.6 million at June 30, 2023 and $77.3 million</t>
        </is>
      </c>
    </row>
    <row r="8">
      <c r="A8" s="4" t="inlineStr">
        <is>
          <t>Goodwill</t>
        </is>
      </c>
      <c r="B8" s="4" t="inlineStr">
        <is>
          <t>Goodwill.  Since December 31, 2022, management qualitatively assessed whether events during the first six months of 2023 indicated it was more likely than not that the fair value of our reporting units was less than their carrying value, which if the case, could be an indication of a goodwill impairment. Through management’s assessments, no impairment was deemed to have occurred in the continuing segments of the Company.</t>
        </is>
      </c>
    </row>
    <row r="9">
      <c r="A9" s="4" t="inlineStr">
        <is>
          <t>Other Current Liabilities</t>
        </is>
      </c>
      <c r="B9" s="4" t="inlineStr">
        <is>
          <t xml:space="preserve">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t>
        </is>
      </c>
    </row>
    <row r="10">
      <c r="A10" s="4" t="inlineStr">
        <is>
          <t>Earnings Per Share</t>
        </is>
      </c>
      <c r="B10" s="4" t="inlineStr">
        <is>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t>
        </is>
      </c>
    </row>
    <row r="11">
      <c r="A11" s="4" t="inlineStr">
        <is>
          <t>Recent Accounting Standards Updates</t>
        </is>
      </c>
      <c r="B11" s="4" t="inlineStr">
        <is>
          <t>Recent Accounting Standards Updates.There are no recently issued accounting standards updates that are expected to be adopted or material to Southwest or the Company effective in 2023 or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ther Property and Investments</t>
        </is>
      </c>
      <c r="B4" s="4" t="inlineStr">
        <is>
          <t xml:space="preserve">Other property and investments on Southwest’s and the Company’s Condensed Consolidated Balance Sheets includes: (Thousands of dollars) June 30, 2023 December 31, 2022 Net cash surrender value of COLI policies $ 142,624 $ 136,245 Other property 6,340 33,152 Total Southwest Gas Corporation 148,964 169,397 Non-regulated property, equipment, and intangibles 1,737,114 1,677,218 Non-regulated accumulated provision for depreciation and amortization (652,644) (596,518) Other property and investments 34,328 31,075 Total Southwest Gas Holdings, Inc. $ 1,267,762 $ 1,281,172 </t>
        </is>
      </c>
    </row>
    <row r="5">
      <c r="A5" s="4" t="inlineStr">
        <is>
          <t>Schedule of Goodwill</t>
        </is>
      </c>
      <c r="B5" s="4" t="inlineStr">
        <is>
          <t xml:space="preserve">Goodwill in the Natural Gas Distribution and Utility Infrastructure Services segments is included in the respective Condensed Consolidated Balance Sheets as follows: (Thousands of dollars) Natural Gas Utility Infrastructure Total Company December 31, 2022 $ 11,155 $ 776,095 $ 787,250 Foreign currency translation adjustment — 2,367 2,367 June 30, 2023 $ 11,155 $ 778,462 $ 789,617 </t>
        </is>
      </c>
    </row>
    <row r="6">
      <c r="A6" s="4" t="inlineStr">
        <is>
          <t>Schedule of Significant Items Included in Other Income (Deductions)</t>
        </is>
      </c>
      <c r="B6" s="4" t="inlineStr">
        <is>
          <t>The following table provides the composition of significant items included in Other income (deductions) in Southwest’s and the Company’s Condensed Consolidated Statements of Income: Three Months Ended June 30, Six Months Ended Twelve Months Ended (Thousands of dollars) 2023 2022 2023 2022 2023 2022 Southwest Gas Corporation: Change in COLI policies $ 3,900 $ (5,200) $ 6,300 $ (7,200) $ 8,100 $ (4,200) Interest income 14,515 3,198 26,986 5,999 37,170 9,165 Equity AFUDC — 81 — 157 (157) 157 Other components of net periodic benefit cost 5,234 (187) 10,193 (375) 9,817 (7,386) Miscellaneous expense (4,907) (1,325) (6,294) (699) (22,511) (3,798) Southwest Gas Corporation - total other income (deductions) 18,742 (3,433) 37,185 (2,118) 32,419 (6,062) Centuri and Southwest Gas Holdings, Inc.: Foreign transaction gain (loss) 273 214 (417) 217 343 207 Equity AFUDC — 236 82 418 129 418 Equity in earnings of unconsolidated investments 89 728 449 1,243 1,835 1,368 Miscellaneous income and (expense) 521 (572) 516 (1,223) (1,374) (23) Corporate and administrative (21) (8) 249 (128) 114 (135) Southwest Gas Holdings, Inc. - total other income (deductions) $ 19,604 $ (2,835) $ 38,064 $ (1,591) $ 33,466 $ (4,227)</t>
        </is>
      </c>
    </row>
    <row r="7">
      <c r="A7" s="4" t="inlineStr">
        <is>
          <t>Schedule of Redeemable Noncontrolling Interest</t>
        </is>
      </c>
      <c r="B7" s="4" t="inlineStr">
        <is>
          <t xml:space="preserve">The following depicts changes to the balances of the redeemable noncontrolling interests: (Thousands of dollars): Linetec Drum Total Balance, December 31, 2022 $ 146,765 $ 12,584 $ 159,349 Net income attributable to redeemable noncontrolling interests 2,994 126 3,120 Redemption value adjustments 35,339 266 35,605 Redemption of equity interest from noncontrolling party (39,894) — (39,894) Balance, June 30, 2023 $ 145,204 $ 12,976 $ 158,180 </t>
        </is>
      </c>
    </row>
    <row r="8">
      <c r="A8" s="4" t="inlineStr">
        <is>
          <t>Schedule of Earnings Per Share, Basic and Diluted</t>
        </is>
      </c>
      <c r="B8" s="4" t="inlineStr">
        <is>
          <t>A reconciliation of the denominator used in Basic and Diluted EPS calculations is shown in the following table: Three Months Ended Six Months Ended Twelve Months Ended (In thousands) 2023 2022 2023 2022 2023 2022 Weighted average basic shares 71,536 67,045 69,901 63,909 68,542 62,022 Effect of dilutive securities: Restricted stock units (1)(2) 186 — 171 132 — 135 Weighted average diluted shares 71,722 67,045 70,072 64,041 68,542 62,157 (1) The number of anti-dilutive restricted stock units excluded from the calculation of diluted shares during the the three months ended June 30, 2022 is 145,000, and 177,000 during the twelve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s</t>
        </is>
      </c>
      <c r="B4" s="4" t="inlineStr">
        <is>
          <t xml:space="preserve">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regulated operations plant, and deferred charges and other assets for both the Company and Southwest. The other components of net periodic benefit cost are reflected in Other income (deductions) on the Condensed Consolidated Statements of Income of each entity. Variability in total net periodic benefit cost between periods, especially with regard to the Qualified Retirement Plan, is subject to changes in underlying actuarial assumptions between periods, notably the discount rate. Qualified Retirement Plan June 30, Three Months Six Months Twelve Months 2023 2022 2023 2022 2023 2022 (Thousands of dollars) Service cost $ 6,460 $ 11,028 $ 12,920 $ 22,056 $ 34,974 $ 42,635 Interest cost 14,791 11,251 29,582 22,502 52,086 42,718 Expected return on plan assets (21,015) (19,978) (42,030) (39,956) (81,987) (76,132) Amortization of net actuarial loss 84 8,117 168 16,234 16,402 37,211 Net periodic benefit cost $ 320 $ 10,418 $ 640 $ 20,836 $ 21,475 $ 46,432 SERP June 30, Three Months Six Months Twelve Months 2023 2022 2023 2022 2023 2022 (Thousands of dollars) Service cost $ 62 $ 106 $ 124 $ 212 $ 336 $ 475 Interest cost 531 360 1,062 720 1,783 1,435 Amortization of net actuarial loss 250 587 499 1,175 1,674 2,497 Net periodic benefit cost $ 843 $ 1,053 $ 1,685 $ 2,107 $ 3,793 $ 4,407 PBOP June 30, Three Months Six Months Twelve Months 2023 2022 2023 2022 2023 2022 (Thousands of dollars) Service cost $ 317 $ 485 $ 634 $ 970 $ 1,605 $ 1,815 Interest cost 825 613 1,650 1,226 2,876 2,323 Expected return on plan assets (606) (807) (1,212) (1,614) (2,826) (3,233) Amortization of prior service costs 44 44 88 88 175 567 Net periodic benefit cost $ 580 $ 335 $ 1,160 $ 670 $ 1,830 $ 1,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Service Type and Contract Type</t>
        </is>
      </c>
      <c r="B4" s="4" t="inlineStr">
        <is>
          <t xml:space="preserve">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Six Months Ended Twelve Months Ended June 30, (Thousands of dollars) 2023 2022 2023 2022 2023 2022 Residential $ 322,674 $ 228,573 $ 1,061,987 $ 743,159 $ 1,643,622 $ 1,182,306 Small commercial 106,528 78,730 280,712 202,714 456,518 335,437 Large commercial 25,042 20,989 56,133 41,150 100,217 72,690 Industrial/other 14,455 10,773 35,569 20,745 65,718 42,314 Transportation 23,737 24,466 54,280 51,098 103,824 97,005 Revenue from contracts with customers 492,436 363,531 1,488,681 1,058,866 2,369,899 1,729,752 Alternative revenue program revenues (deferrals) (7,887) 11,022 (94,091) (12,477) (100,092) 18,608 Other revenues (1) 3,317 3,389 8,155 8,092 13,526 13,183 Total Regulated operations revenues $ 487,866 $ 377,942 $ 1,402,745 $ 1,054,481 $ 2,283,333 $ 1,761,543 (1) Amounts include late fees and other miscellaneous revenues, and may also include the impact of certain regulatory mechanisms.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Six Months Ended Twelve Months Ended June 30, (Thousands of dollars) 2023 2022 2023 2022 2023 2022 Service Types: Gas infrastructure services $ 433,469 $ 418,869 $ 730,877 $ 679,551 $ 1,583,144 $ 1,413,177 Electric power infrastructure services 234,494 179,749 468,134 361,717 884,541 695,314 Other 137,816 107,472 260,061 188,699 521,747 387,537 Total Utility infrastructure services revenues $ 805,779 $ 706,090 $ 1,459,072 $ 1,229,967 $ 2,989,432 $ 2,496,028 Three Months Ended Six Months Ended Twelve Months Ended June 30, (Thousands of dollars) 2023 2022 2023 2022 2023 2022 Contract Types: Master services agreement $ 650,723 $ 617,489 $ 1,198,329 $ 1,062,834 $ 2,477,715 $ 2,023,482 Bid contract 155,056 88,601 260,743 167,133 511,717 472,546 Total Utility infrastructure services revenues $ 805,779 $ 706,090 $ 1,459,072 $ 1,229,967 $ 2,989,432 $ 2,496,028 Unit price contracts $ 422,575 $ 421,927 $ 751,102 $ 724,450 $ 1,634,783 $ 1,497,157 Fixed price contracts 189,170 128,793 356,085 215,330 638,794 398,023 Time and materials contracts 194,034 155,370 351,885 290,187 715,855 600,848 Total Utility infrastructure services revenues $ 805,779 $ 706,090 $ 1,459,072 $ 1,229,967 $ 2,989,432 $ 2,496,028 </t>
        </is>
      </c>
    </row>
    <row r="5">
      <c r="A5" s="4" t="inlineStr">
        <is>
          <t>Schedule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which are included in Other current liabilities as of June 30, 2023 and December 31, 2022 on the Company’s Condensed Consolidated Balance Sheets: (Thousands of dollars) June 30, 2023 December 31, 2022 Contracts receivable, net $ 476,345 $ 394,022 Revenue earned on contracts in progress in excess of billings 286,473 238,059 Amounts billed in excess of revenue earned on contracts 62,618 35,769 </t>
        </is>
      </c>
    </row>
    <row r="6">
      <c r="A6" s="4" t="inlineStr">
        <is>
          <t>Schedule of Utility Infrastructure Services Contracts Receivable</t>
        </is>
      </c>
      <c r="B6" s="4" t="inlineStr">
        <is>
          <t xml:space="preserve">Utility infrastructure services contracts receivable consists of the following: (Thousands of dollars) June 30, 2023 December 31, 2022 Billed on completed contracts and contracts in progress $ 478,138 $ 395,771 Other receivables 2,787 2,569 Contracts receivable, gross 480,925 398,340 Allowance for doubtful accounts (4,580) (4,318) Contracts receivable, net $ 476,345 $ 394,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Schedule of Common Stock Activity</t>
        </is>
      </c>
      <c r="B4" s="4" t="inlineStr">
        <is>
          <t xml:space="preserve">The following table provides the life-to-date activity under that program through June 30, 2023: Gross proceeds $ 158,180,343 Less: agent commissions (1,581,803) Net proceeds $ 156,598,540 Number of shares sold 2,302,407 Weighted average price per share $ 6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Amounts and Estimated Fair Values of Long-Term Debt</t>
        </is>
      </c>
      <c r="B4" s="4" t="inlineStr">
        <is>
          <t xml:space="preserve">Details surrounding the fair value and individual carrying values of instruments are provided in the table that follows. June 30, 2023 December 31, 2022 Carrying Fair Carrying Fair (Thousands of dollars) Southwest Gas Corporation: Debentures: Notes, 6.1%, due 2041 $ 125,000 $ 122,646 $ 125,000 $ 113,184 Notes, 4.05%, due 2032 600,000 541,254 600,000 527,052 Notes, 4.875%, due 2043 250,000 210,663 250,000 195,703 Notes, 3.8%, due 2046 300,000 224,430 300,000 209,169 Notes, 3.7%, due 2028 300,000 278,031 300,000 275,043 Notes, 5.45%, due 2028 300,000 298,962 — — Notes, 4.15%, due 2049 300,000 234,870 300,000 218,712 Notes, 2.2%, due 2030 450,000 365,378 450,000 353,763 Notes, 3.18%, due 2051 300,000 193,077 300,000 185,523 Notes, 5.8%, due 2027 300,000 302,790 300,000 305,913 8% Series, due 2026 75,000 78,196 75,000 80,027 Medium-term notes, 7.92% series, due 2027 25,000 26,458 25,000 26,840 Medium-term notes, 6.76% series, due 2027 7,500 7,644 7,500 7,662 Unamortized discount and debt issuance costs (31,110) (29,471) 3,301,390 3,003,029 Revolving credit facility and commercial paper — — 50,000 5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571) (1,733) 198,429 198,267 Less: current maturities — — Southwest Gas Corporation total long-term debt, less current maturities 3,499,819 3,251,296 Southwest Gas Holdings, Inc.: SWH term loan facility 550,000 550,000 — — Centuri secured term loan facility 999,963 996,213 1,008,550 995,852 Centuri secured revolving credit facility 184,305 184,438 81,955 82,315 Other debt obligations 111,827 105,789 126,844 118,314 Unamortized discount and debt issuance costs (18,950) (20,789) Less: current maturities (42,120) (44,557) Southwest Gas Holdings, Inc. total long-term debt, less current maturities $ 5,284,844 $ 4,403,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Related Tax Effects Allocated to Each Component of Other Comprehensive Income (Loss)</t>
        </is>
      </c>
      <c r="B4" s="4" t="inlineStr">
        <is>
          <t>Related Tax Effects Allocated to Each Component of Other Comprehensive Income (Loss) Three Months Ended Three Months Ended (Thousands of dollars) Before- Tax Net-of- Before- Tax Net-of- Defined benefit pension plans: Amortization of prior service cost $ 44 $ (11) $ 33 $ 44 $ (11) $ 33 Amortization of net actuarial (gain)/loss 334 (80) 254 8,704 (2,089) 6,615 Regulatory adjustment (119) 29 (90) (7,268) 1,744 (5,524) Total other comprehensive income (loss) - Southwest Gas Corporation 259 (62) 197 1,480 (356) 1,124 Foreign currency translation adjustments: Translation adjustments 2,294 — 2,294 (2,680) — (2,680) Foreign currency other comprehensive income (loss) 2,294 — 2,294 (2,680) — (2,680) Total other comprehensive income (loss) - Southwest Gas Holdings, Inc. $ 2,553 $ (62) $ 2,491 $ (1,200) $ (356) $ (1,556) Six Months Ended Six Months Ended (Thousands of dollars) Before- Tax Net-of- Before- Tax Net-of- Defined benefit pension plans: Amortization of prior service cost $ 88 $ (22) $ 66 $ 88 $ (22) $ 66 Amortization of net actuarial (gain)/loss 667 (160) 507 17,409 (4,178) 13,231 Regulatory adjustment (238) 58 (180) (14,536) 3,489 (11,047) Pension plans other comprehensive income (loss) 517 (124) 393 2,961 (711) 2,250 FSIRS (designated hedging activities): Amounts reclassified into net income — — — 545 (129) 416 FSIRS other comprehensive income (loss) — — — 545 (129) 416 Total other comprehensive income (loss) - Southwest Gas Corporation 517 (124) 393 3,506 (840) 2,666 Foreign currency translation adjustments: Translation adjustments 2,391 — 2,391 (1,433) — (1,433) Foreign currency other comprehensive income (loss) 2,391 — 2,391 (1,433) — (1,433) Total other comprehensive income (loss) - Southwest Gas Holdings, Inc. $ 2,908 $ (124) $ 2,784 $ 2,073 $ (840) $ 1,233 Twelve Months Ended Twelve Months Ended (Thousands of dollars) Before- Tax Net-of- Before- Tax Net-of- Defined benefit pension plans: Net actuarial gain/(loss) $ 4,079 $ (980) $ 3,099 $ 59,176 $ (14,202) $ 44,974 Amortization of prior service cost 175 (42) 133 567 (136) 431 Amortization of net actuarial (gain)/loss 18,076 (4,339) 13,737 39,709 (9,530) 30,179 Regulatory adjustment (13,934) 3,344 (10,590) (83,580) 20,060 (63,520) Pension plans other comprehensive income (loss) 8,396 (2,017) 6,379 15,872 (3,808) 12,064 FSIRS (designated hedging activities): Amounts reclassified into net income — — — 1,631 (390) 1,241 FSIRS other comprehensive income (loss) — — — 1,631 (390) 1,241 Total other comprehensive income (loss) - Southwest Gas Corporation 8,396 (2,017) 6,379 17,503 (4,198) 13,305 Foreign currency translation adjustments: Translation adjustments (2,309) — (2,309) (3,145) — (3,145) Foreign currency other comprehensive income (loss) (2,309) — (2,309) (3,145) — (3,145) Total other comprehensive income (loss) - Southwest Gas Holdings, Inc. $ 6,087 $ (2,017) $ 4,070 $ 14,358 $ (4,198) $ 10,160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t>
        </is>
      </c>
    </row>
    <row r="5">
      <c r="A5" s="4" t="inlineStr">
        <is>
          <t>Schedule of Rollforward of Accumulated Other Comprehensive Income</t>
        </is>
      </c>
      <c r="B5" s="4" t="inlineStr">
        <is>
          <t>The following table represents a rollforward of AOCI, presented on the Company’s Condensed Consolidated Balance Sheets and its Condensed Consolidated Statements of Equity: Defined Benefit Plans Foreign Currency Items (Thousands of dollars) Before-Tax Tax After-Tax Before-Tax Tax After-Tax AOCI Beginning Balance AOCI December 31, 2022 $ (50,342) $ 12,081 $ (38,261) $ (5,981) $ — $ (5,981) $ (44,242) Translation adjustments — — — 2,391 — 2,391 2,391 Other comprehensive income (loss) before reclassifications — — — 2,391 — 2,391 2,391 Amortization of prior service cost (1) 88 (22) 66 — — — 66 Amortization of net actuarial loss (1) 667 (160) 507 — — — 507 Regulatory adjustment (2) (238) 58 (180) — — — (180) Net current period other comprehensive income (loss) attributable to Southwest Gas Holdings, Inc. 517 (124) 393 2,391 — 2,391 2,784 Ending Balance AOCI June 30, 2023 $ (49,825) $ 11,957 $ (37,868) $ (3,590) $ — $ (3,590) $ (41,458) (1) These AOCI components are included in the computation of net periodic benefit cost (see Note 2 – Components of Net Periodic Benefit Cost for additional details). (2) The regulatory adjustment represents the portion of the activity above that is expected to be recovered through rates in the future (the related regulatory asset is included in Deferred charges and other assets on the Company’s Condensed Consolidated Balance Sheets). (3) Tax amounts are calculated using a 24% rate. The following table represents a rollforward of AOCI, presented on Southwest’s Condensed Consolidated Balance Sheets: Defined Benefit Plans (Thousands of dollars) Before-Tax Tax After-Tax Beginning Balance AOCI December 31, 2022 $ (50,342) $ 12,081 $ (38,261) Amortization of prior service cost (4) 88 (22) 66 Amortization of net actuarial loss (4) 667 (160) 507 Regulatory adjustment (5) (238) 58 (180) Net current period other comprehensive income attributable to Southwest Gas Corporation 517 (124) 393 Ending Balance AOCI June 30, 2023 $ (49,825) $ 11,957 $ (37,868) (4) These AOCI components are included in the computation of net periodic benefit cost (see Note 2 – Components of Net Periodic Benefit Cost for additional details). (5) The regulatory adjustment represents the portion of the activity above that is expected to be recovered through rates in the future (the related regulatory asset is included in Deferred charges and other assets on Southwest’s Condensed Consolidated Balance Sheets). (6) Tax amounts are calculated using a 24% rate.</t>
        </is>
      </c>
    </row>
    <row r="6">
      <c r="A6" s="4" t="inlineStr">
        <is>
          <t>Schedule of Amount Recognized Before Income Tax in Accumulated Other Comprehensive Income</t>
        </is>
      </c>
      <c r="B6" s="4" t="inlineStr">
        <is>
          <t>The following table represents amounts (before income tax impacts) included in AOCI (in the tables above), that have not yet been recognized in net periodic benefit cost: (Thousands of dollars) June 30, 2023 December 31, 2022 Net actuarial loss $ (359,446) $ (360,113) Prior service cost (1,265) (1,353) Less: amount recognized in regulatory assets 310,886 311,124 Recognized in AOCI $ (49,825) $ (50,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in USD per share)</t>
        </is>
      </c>
      <c r="B3" s="6" t="n">
        <v>1</v>
      </c>
      <c r="C3" s="6" t="n">
        <v>1</v>
      </c>
    </row>
    <row r="4">
      <c r="A4" s="4" t="inlineStr">
        <is>
          <t>Common stock, authorized (in shares)</t>
        </is>
      </c>
      <c r="B4" s="5" t="n">
        <v>120000000</v>
      </c>
      <c r="C4" s="5" t="n">
        <v>120000000</v>
      </c>
    </row>
    <row r="5">
      <c r="A5" s="4" t="inlineStr">
        <is>
          <t>Common stock, issued (in shares)</t>
        </is>
      </c>
      <c r="B5" s="5" t="n">
        <v>71473472</v>
      </c>
      <c r="C5" s="5" t="n">
        <v>67119143</v>
      </c>
    </row>
    <row r="6">
      <c r="A6" s="4" t="inlineStr">
        <is>
          <t>Common stock, outstanding (in shares)</t>
        </is>
      </c>
      <c r="B6" s="5" t="n">
        <v>71473472</v>
      </c>
      <c r="C6" s="5" t="n">
        <v>67119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Accounts Receivable Not Eliminated During Consolidation</t>
        </is>
      </c>
      <c r="B4" s="4" t="inlineStr">
        <is>
          <t xml:space="preserve">Accounts receivable for these services, which are not eliminated during consolidation, are presented in the table below: (Thousands of dollars) June 30, 2023 December 31, 2022 Centuri accounts receivable for services provided to Southwest $ 14,163 $ 18,067 </t>
        </is>
      </c>
    </row>
    <row r="5">
      <c r="A5" s="4" t="inlineStr">
        <is>
          <t>Schedule of Segment Reporting Information</t>
        </is>
      </c>
      <c r="B5" s="4" t="inlineStr">
        <is>
          <t xml:space="preserve">The financial information pertaining to the natural gas distribution, utility infrastructure services, and pipeline and storage segments are as follows: (Thousands of dollars) Natural Gas Utility Infrastructure Pipeline and Storage Other Total Three Months Ended June 30, 2023 Revenues from external customers $ 487,866 $ 775,473 $ — $ — $ 1,263,339 Intersegment revenues — 30,306 — — 30,306 Total $ 487,866 $ 805,779 $ — $ — $ 1,293,645 Segment net income (loss) $ 19,120 $ 18,818 $ — $ (9,060) $ 28,878 Three Months Ended June 30, 2022 Revenues from external customers $ 377,942 $ 672,119 $ 62,088 $ — $ 1,112,149 Intersegment revenues — 33,971 — — 33,971 Total $ 377,942 $ 706,090 $ 62,088 $ — $ 1,146,120 Segment net income (loss) $ (2,266) $ 4,741 $ 15,076 $ (24,126) $ (6,575) (Thousands of dollars) Natural Gas Utility Infrastructure Pipeline and Storage Other Total Six Months Ended June 30, 2023 Revenues from external customers $ 1,402,745 $ 1,399,962 $ 35,132 $ — $ 2,837,839 Intersegment revenues — 59,110 — — 59,110 Total $ 1,402,745 $ 1,459,072 $ 35,132 $ — $ 2,896,949 Segment net income (loss) $ 153,816 $ 6,946 $ (16,288) $ (69,685) $ 74,789 Six Months Ended June 30, 2022 Revenues from external customers $ 1,054,481 $ 1,167,663 $ 129,081 $ — $ 2,351,225 Intersegment revenues — 62,304 — — 62,304 Total $ 1,054,481 $ 1,229,967 $ 129,081 $ — $ 2,413,529 Segment net income (loss) $ 109,529 $ (18,745) $ 32,006 $ (33,187) $ 89,603 (Thousands of dollars) Natural Gas Utility Infrastructure Pipeline and Storage Other Total Twelve Months Ended June 30, 2023 Revenues from external customers $ 2,283,333 $ 2,857,968 $ 170,664 $ — $ 5,311,965 Intersegment revenues — 131,464 — — 131,464 Total $ 2,283,333 $ 2,989,432 $ 170,664 $ — $ 5,443,429 Segment net income (loss) $ 198,667 $ 27,756 $ (332,027) $ (112,500) $ (218,104) Twelve Months Ended June 30, 2022 Revenues from external customers $ 1,761,543 $ 2,379,265 $ 129,081 $ — $ 4,269,889 Intersegment revenues — 116,763 — — 116,763 Total $ 1,761,543 $ 2,496,028 $ 129,081 $ — $ 4,386,652 Segment net income (loss) $ 166,536 $ 7,418 $ 32,006 $ (57,990) $ 147,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Background, Organization, and Summary of Significant Accounting Policies - Narrative (Details) - USD ($)</t>
        </is>
      </c>
      <c r="B1" s="2" t="inlineStr">
        <is>
          <t>1 Months Ended</t>
        </is>
      </c>
      <c r="E1" s="2" t="inlineStr">
        <is>
          <t>3 Months Ended</t>
        </is>
      </c>
      <c r="H1" s="2" t="inlineStr">
        <is>
          <t>6 Months Ended</t>
        </is>
      </c>
      <c r="J1" s="2" t="inlineStr">
        <is>
          <t>12 Months Ended</t>
        </is>
      </c>
    </row>
    <row r="2">
      <c r="B2" s="2" t="inlineStr">
        <is>
          <t>Jul. 31, 2023</t>
        </is>
      </c>
      <c r="C2" s="2" t="inlineStr">
        <is>
          <t>Apr. 30, 2023</t>
        </is>
      </c>
      <c r="D2" s="2" t="inlineStr">
        <is>
          <t>Mar. 31, 2023</t>
        </is>
      </c>
      <c r="E2" s="2" t="inlineStr">
        <is>
          <t>Jun. 30, 2023</t>
        </is>
      </c>
      <c r="F2" s="2" t="inlineStr">
        <is>
          <t>Mar. 31, 2023</t>
        </is>
      </c>
      <c r="G2" s="2" t="inlineStr">
        <is>
          <t>Jun. 30, 2022</t>
        </is>
      </c>
      <c r="H2" s="2" t="inlineStr">
        <is>
          <t>Jun. 30, 2023</t>
        </is>
      </c>
      <c r="I2" s="2" t="inlineStr">
        <is>
          <t>Jun. 30, 2022</t>
        </is>
      </c>
      <c r="J2" s="2" t="inlineStr">
        <is>
          <t>Jun. 30, 2023</t>
        </is>
      </c>
      <c r="K2" s="2" t="inlineStr">
        <is>
          <t>Dec. 31, 2022</t>
        </is>
      </c>
      <c r="L2" s="2" t="inlineStr">
        <is>
          <t>Jun. 30, 2022</t>
        </is>
      </c>
      <c r="M2" s="2" t="inlineStr">
        <is>
          <t>Dec. 31, 2021</t>
        </is>
      </c>
      <c r="N2" s="2" t="inlineStr">
        <is>
          <t>May 31, 2023</t>
        </is>
      </c>
      <c r="O2" s="2" t="inlineStr">
        <is>
          <t>Mar. 31, 2022</t>
        </is>
      </c>
      <c r="P2" s="2" t="inlineStr">
        <is>
          <t>Nov. 30,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rease of net cost of gas sold</t>
        </is>
      </c>
      <c r="B4" s="4" t="inlineStr">
        <is>
          <t xml:space="preserve"> </t>
        </is>
      </c>
      <c r="C4" s="4" t="inlineStr">
        <is>
          <t xml:space="preserve"> </t>
        </is>
      </c>
      <c r="D4" s="4" t="inlineStr">
        <is>
          <t xml:space="preserve"> </t>
        </is>
      </c>
      <c r="E4" s="6" t="n">
        <v>-231053000</v>
      </c>
      <c r="F4" s="4" t="inlineStr">
        <is>
          <t xml:space="preserve"> </t>
        </is>
      </c>
      <c r="G4" s="6" t="n">
        <v>-147860000</v>
      </c>
      <c r="H4" s="6" t="n">
        <v>-738590000</v>
      </c>
      <c r="I4" s="6" t="n">
        <v>-446778000</v>
      </c>
      <c r="J4" s="6" t="n">
        <v>-1090872000</v>
      </c>
      <c r="K4" s="4" t="inlineStr">
        <is>
          <t xml:space="preserve"> </t>
        </is>
      </c>
      <c r="L4" s="6" t="n">
        <v>-645168000</v>
      </c>
      <c r="M4" s="4" t="inlineStr">
        <is>
          <t xml:space="preserve"> </t>
        </is>
      </c>
      <c r="N4" s="4" t="inlineStr">
        <is>
          <t xml:space="preserve"> </t>
        </is>
      </c>
      <c r="O4" s="4" t="inlineStr">
        <is>
          <t xml:space="preserve"> </t>
        </is>
      </c>
      <c r="P4" s="4" t="inlineStr">
        <is>
          <t xml:space="preserve"> </t>
        </is>
      </c>
    </row>
    <row r="5">
      <c r="A5" s="4" t="inlineStr">
        <is>
          <t>Increase in deferred purchased gas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473000</v>
      </c>
      <c r="I5" s="5" t="n">
        <v>64176000</v>
      </c>
      <c r="J5" s="5" t="n">
        <v>433512000</v>
      </c>
      <c r="K5" s="4" t="inlineStr">
        <is>
          <t xml:space="preserve"> </t>
        </is>
      </c>
      <c r="L5" s="5" t="n">
        <v>120217000</v>
      </c>
      <c r="M5" s="4" t="inlineStr">
        <is>
          <t xml:space="preserve"> </t>
        </is>
      </c>
      <c r="N5" s="4" t="inlineStr">
        <is>
          <t xml:space="preserve"> </t>
        </is>
      </c>
      <c r="O5" s="4" t="inlineStr">
        <is>
          <t xml:space="preserve"> </t>
        </is>
      </c>
      <c r="P5" s="4" t="inlineStr">
        <is>
          <t xml:space="preserve"> </t>
        </is>
      </c>
    </row>
    <row r="6">
      <c r="A6" s="4" t="inlineStr">
        <is>
          <t>Other property and investments adjustment</t>
        </is>
      </c>
      <c r="B6" s="4" t="inlineStr">
        <is>
          <t xml:space="preserve"> </t>
        </is>
      </c>
      <c r="C6" s="4" t="inlineStr">
        <is>
          <t xml:space="preserve"> </t>
        </is>
      </c>
      <c r="D6" s="4" t="inlineStr">
        <is>
          <t xml:space="preserve"> </t>
        </is>
      </c>
      <c r="E6" s="5" t="n">
        <v>-1267762000</v>
      </c>
      <c r="F6" s="4" t="inlineStr">
        <is>
          <t xml:space="preserve"> </t>
        </is>
      </c>
      <c r="G6" s="4" t="inlineStr">
        <is>
          <t xml:space="preserve"> </t>
        </is>
      </c>
      <c r="H6" s="5" t="n">
        <v>-1267762000</v>
      </c>
      <c r="I6" s="4" t="inlineStr">
        <is>
          <t xml:space="preserve"> </t>
        </is>
      </c>
      <c r="J6" s="5" t="n">
        <v>-1267762000</v>
      </c>
      <c r="K6" s="6" t="n">
        <v>-1281172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urrent assets held for sale adjustment</t>
        </is>
      </c>
      <c r="B7" s="4" t="inlineStr">
        <is>
          <t xml:space="preserve"> </t>
        </is>
      </c>
      <c r="C7" s="4" t="inlineStr">
        <is>
          <t xml:space="preserve"> </t>
        </is>
      </c>
      <c r="D7" s="4" t="inlineStr">
        <is>
          <t xml:space="preserve"> </t>
        </is>
      </c>
      <c r="E7" s="5" t="n">
        <v>26802000</v>
      </c>
      <c r="F7" s="4" t="inlineStr">
        <is>
          <t xml:space="preserve"> </t>
        </is>
      </c>
      <c r="G7" s="4" t="inlineStr">
        <is>
          <t xml:space="preserve"> </t>
        </is>
      </c>
      <c r="H7" s="5" t="n">
        <v>26802000</v>
      </c>
      <c r="I7" s="4" t="inlineStr">
        <is>
          <t xml:space="preserve"> </t>
        </is>
      </c>
      <c r="J7" s="5" t="n">
        <v>26802000</v>
      </c>
      <c r="K7" s="5" t="n">
        <v>173753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pital expenditures incurred but not yet paid,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000000</v>
      </c>
      <c r="I8" s="4" t="inlineStr">
        <is>
          <t xml:space="preserve"> </t>
        </is>
      </c>
      <c r="J8" s="5" t="n">
        <v>1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purchased gas costs</t>
        </is>
      </c>
      <c r="B9" s="4" t="inlineStr">
        <is>
          <t xml:space="preserve"> </t>
        </is>
      </c>
      <c r="C9" s="4" t="inlineStr">
        <is>
          <t xml:space="preserve"> </t>
        </is>
      </c>
      <c r="D9" s="4" t="inlineStr">
        <is>
          <t xml:space="preserve"> </t>
        </is>
      </c>
      <c r="E9" s="5" t="n">
        <v>785588000</v>
      </c>
      <c r="F9" s="4" t="inlineStr">
        <is>
          <t xml:space="preserve"> </t>
        </is>
      </c>
      <c r="G9" s="6" t="n">
        <v>355000000</v>
      </c>
      <c r="H9" s="5" t="n">
        <v>785588000</v>
      </c>
      <c r="I9" s="6" t="n">
        <v>355000000</v>
      </c>
      <c r="J9" s="5" t="n">
        <v>785588000</v>
      </c>
      <c r="K9" s="5" t="n">
        <v>450120000</v>
      </c>
      <c r="L9" s="5" t="n">
        <v>355000000</v>
      </c>
      <c r="M9" s="4" t="inlineStr">
        <is>
          <t xml:space="preserve"> </t>
        </is>
      </c>
      <c r="N9" s="4" t="inlineStr">
        <is>
          <t xml:space="preserve"> </t>
        </is>
      </c>
      <c r="O9" s="4" t="inlineStr">
        <is>
          <t xml:space="preserve"> </t>
        </is>
      </c>
      <c r="P9" s="4" t="inlineStr">
        <is>
          <t xml:space="preserve"> </t>
        </is>
      </c>
    </row>
    <row r="10">
      <c r="A10" s="4" t="inlineStr">
        <is>
          <t>Accrued purchased gas cost</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5" t="n">
        <v>0</v>
      </c>
      <c r="K10" s="5" t="n">
        <v>207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declared but not yet paid</t>
        </is>
      </c>
      <c r="B12" s="4" t="inlineStr">
        <is>
          <t xml:space="preserve"> </t>
        </is>
      </c>
      <c r="C12" s="4" t="inlineStr">
        <is>
          <t xml:space="preserve"> </t>
        </is>
      </c>
      <c r="D12" s="4" t="inlineStr">
        <is>
          <t xml:space="preserve"> </t>
        </is>
      </c>
      <c r="E12" s="5" t="n">
        <v>44300000</v>
      </c>
      <c r="F12" s="4" t="inlineStr">
        <is>
          <t xml:space="preserve"> </t>
        </is>
      </c>
      <c r="G12" s="4" t="inlineStr">
        <is>
          <t xml:space="preserve"> </t>
        </is>
      </c>
      <c r="H12" s="5" t="n">
        <v>44300000</v>
      </c>
      <c r="I12" s="4" t="inlineStr">
        <is>
          <t xml:space="preserve"> </t>
        </is>
      </c>
      <c r="J12" s="5" t="n">
        <v>44300000</v>
      </c>
      <c r="K12" s="5" t="n">
        <v>416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ued purchased gas cost</t>
        </is>
      </c>
      <c r="B13" s="4" t="inlineStr">
        <is>
          <t xml:space="preserve"> </t>
        </is>
      </c>
      <c r="C13" s="4" t="inlineStr">
        <is>
          <t xml:space="preserve"> </t>
        </is>
      </c>
      <c r="D13" s="4" t="inlineStr">
        <is>
          <t xml:space="preserve"> </t>
        </is>
      </c>
      <c r="E13" s="6" t="n">
        <v>37500000</v>
      </c>
      <c r="F13" s="4" t="inlineStr">
        <is>
          <t xml:space="preserve"> </t>
        </is>
      </c>
      <c r="G13" s="4" t="inlineStr">
        <is>
          <t xml:space="preserve"> </t>
        </is>
      </c>
      <c r="H13" s="5" t="n">
        <v>37500000</v>
      </c>
      <c r="I13" s="4" t="inlineStr">
        <is>
          <t xml:space="preserve"> </t>
        </is>
      </c>
      <c r="J13" s="5" t="n">
        <v>37500000</v>
      </c>
      <c r="K13" s="5" t="n">
        <v>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redeemable noncontrolling interest redeemed</t>
        </is>
      </c>
      <c r="B14" s="4" t="inlineStr">
        <is>
          <t xml:space="preserve"> </t>
        </is>
      </c>
      <c r="C14" s="4" t="inlineStr">
        <is>
          <t xml:space="preserve"> </t>
        </is>
      </c>
      <c r="D14" s="8"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mption value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60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ffective income tax rate</t>
        </is>
      </c>
      <c r="B16" s="4" t="inlineStr">
        <is>
          <t xml:space="preserve"> </t>
        </is>
      </c>
      <c r="C16" s="4" t="inlineStr">
        <is>
          <t xml:space="preserve"> </t>
        </is>
      </c>
      <c r="D16" s="4" t="inlineStr">
        <is>
          <t xml:space="preserve"> </t>
        </is>
      </c>
      <c r="E16" s="9" t="n">
        <v>0.136</v>
      </c>
      <c r="F16" s="4" t="inlineStr">
        <is>
          <t xml:space="preserve"> </t>
        </is>
      </c>
      <c r="G16" s="9" t="n">
        <v>0.414</v>
      </c>
      <c r="H16" s="8" t="n">
        <v>0.3</v>
      </c>
      <c r="I16" s="9" t="n">
        <v>0.17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rizona Decoupling Mechanis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gulatory liability</t>
        </is>
      </c>
      <c r="B19" s="4" t="inlineStr">
        <is>
          <t xml:space="preserve"> </t>
        </is>
      </c>
      <c r="C19" s="4" t="inlineStr">
        <is>
          <t xml:space="preserve"> </t>
        </is>
      </c>
      <c r="D19" s="4" t="inlineStr">
        <is>
          <t xml:space="preserve"> </t>
        </is>
      </c>
      <c r="E19" s="6" t="n">
        <v>54100000</v>
      </c>
      <c r="F19" s="4" t="inlineStr">
        <is>
          <t xml:space="preserve"> </t>
        </is>
      </c>
      <c r="G19" s="4" t="inlineStr">
        <is>
          <t xml:space="preserve"> </t>
        </is>
      </c>
      <c r="H19" s="6" t="n">
        <v>54100000</v>
      </c>
      <c r="I19" s="4" t="inlineStr">
        <is>
          <t xml:space="preserve"> </t>
        </is>
      </c>
      <c r="J19" s="5" t="n">
        <v>54100000</v>
      </c>
      <c r="K19" s="5" t="n">
        <v>75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rizo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ferred purchased gas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58000000</v>
      </c>
      <c r="O22" s="4" t="inlineStr">
        <is>
          <t xml:space="preserve"> </t>
        </is>
      </c>
      <c r="P22" s="4" t="inlineStr">
        <is>
          <t xml:space="preserve"> </t>
        </is>
      </c>
    </row>
    <row r="23">
      <c r="A23" s="4" t="inlineStr">
        <is>
          <t>Gas cost balancing account recover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2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ubsequent Event | Arizo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as cost balancing account rate, period</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te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emption value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339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r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demption value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6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outhwest Gas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crease of net cost of gas sold</t>
        </is>
      </c>
      <c r="B35" s="4" t="inlineStr">
        <is>
          <t xml:space="preserve"> </t>
        </is>
      </c>
      <c r="C35" s="4" t="inlineStr">
        <is>
          <t xml:space="preserve"> </t>
        </is>
      </c>
      <c r="D35" s="4" t="inlineStr">
        <is>
          <t xml:space="preserve"> </t>
        </is>
      </c>
      <c r="E35" s="5" t="n">
        <v>-231053000</v>
      </c>
      <c r="F35" s="4" t="inlineStr">
        <is>
          <t xml:space="preserve"> </t>
        </is>
      </c>
      <c r="G35" s="6" t="n">
        <v>-146654000</v>
      </c>
      <c r="H35" s="5" t="n">
        <v>-732222000</v>
      </c>
      <c r="I35" s="6" t="n">
        <v>-443775000</v>
      </c>
      <c r="J35" s="5" t="n">
        <v>-1077663000</v>
      </c>
      <c r="K35" s="4" t="inlineStr">
        <is>
          <t xml:space="preserve"> </t>
        </is>
      </c>
      <c r="L35" s="5" t="n">
        <v>-642165000</v>
      </c>
      <c r="M35" s="4" t="inlineStr">
        <is>
          <t xml:space="preserve"> </t>
        </is>
      </c>
      <c r="N35" s="4" t="inlineStr">
        <is>
          <t xml:space="preserve"> </t>
        </is>
      </c>
      <c r="O35" s="4" t="inlineStr">
        <is>
          <t xml:space="preserve"> </t>
        </is>
      </c>
      <c r="P35" s="4" t="inlineStr">
        <is>
          <t xml:space="preserve"> </t>
        </is>
      </c>
    </row>
    <row r="36">
      <c r="A36" s="4" t="inlineStr">
        <is>
          <t>Increase in deferred purchased gas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5469000</v>
      </c>
      <c r="I36" s="6" t="n">
        <v>63426000</v>
      </c>
      <c r="J36" s="5" t="n">
        <v>431018000</v>
      </c>
      <c r="K36" s="4" t="inlineStr">
        <is>
          <t xml:space="preserve"> </t>
        </is>
      </c>
      <c r="L36" s="6" t="n">
        <v>119467000</v>
      </c>
      <c r="M36" s="4" t="inlineStr">
        <is>
          <t xml:space="preserve"> </t>
        </is>
      </c>
      <c r="N36" s="4" t="inlineStr">
        <is>
          <t xml:space="preserve"> </t>
        </is>
      </c>
      <c r="O36" s="4" t="inlineStr">
        <is>
          <t xml:space="preserve"> </t>
        </is>
      </c>
      <c r="P36" s="4" t="inlineStr">
        <is>
          <t xml:space="preserve"> </t>
        </is>
      </c>
    </row>
    <row r="37">
      <c r="A37" s="4" t="inlineStr">
        <is>
          <t>Other property and investments adjustment</t>
        </is>
      </c>
      <c r="B37" s="4" t="inlineStr">
        <is>
          <t xml:space="preserve"> </t>
        </is>
      </c>
      <c r="C37" s="4" t="inlineStr">
        <is>
          <t xml:space="preserve"> </t>
        </is>
      </c>
      <c r="D37" s="4" t="inlineStr">
        <is>
          <t xml:space="preserve"> </t>
        </is>
      </c>
      <c r="E37" s="5" t="n">
        <v>-148964000</v>
      </c>
      <c r="F37" s="4" t="inlineStr">
        <is>
          <t xml:space="preserve"> </t>
        </is>
      </c>
      <c r="G37" s="4" t="inlineStr">
        <is>
          <t xml:space="preserve"> </t>
        </is>
      </c>
      <c r="H37" s="5" t="n">
        <v>-148964000</v>
      </c>
      <c r="I37" s="4" t="inlineStr">
        <is>
          <t xml:space="preserve"> </t>
        </is>
      </c>
      <c r="J37" s="5" t="n">
        <v>-148964000</v>
      </c>
      <c r="K37" s="5" t="n">
        <v>-169397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urrent assets held for sale adjustment</t>
        </is>
      </c>
      <c r="B38" s="4" t="inlineStr">
        <is>
          <t xml:space="preserve"> </t>
        </is>
      </c>
      <c r="C38" s="4" t="inlineStr">
        <is>
          <t xml:space="preserve"> </t>
        </is>
      </c>
      <c r="D38" s="4" t="inlineStr">
        <is>
          <t xml:space="preserve"> </t>
        </is>
      </c>
      <c r="E38" s="5" t="n">
        <v>26802000</v>
      </c>
      <c r="F38" s="4" t="inlineStr">
        <is>
          <t xml:space="preserve"> </t>
        </is>
      </c>
      <c r="G38" s="4" t="inlineStr">
        <is>
          <t xml:space="preserve"> </t>
        </is>
      </c>
      <c r="H38" s="5" t="n">
        <v>26802000</v>
      </c>
      <c r="I38" s="4" t="inlineStr">
        <is>
          <t xml:space="preserve"> </t>
        </is>
      </c>
      <c r="J38" s="5" t="n">
        <v>26802000</v>
      </c>
      <c r="K38" s="5" t="n">
        <v>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pital expenditures incurred but not yet paid, increase (de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700000</v>
      </c>
      <c r="I39" s="4" t="inlineStr">
        <is>
          <t xml:space="preserve"> </t>
        </is>
      </c>
      <c r="J39" s="5" t="n">
        <v>84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ferred purchased gas costs</t>
        </is>
      </c>
      <c r="B40" s="4" t="inlineStr">
        <is>
          <t xml:space="preserve"> </t>
        </is>
      </c>
      <c r="C40" s="4" t="inlineStr">
        <is>
          <t xml:space="preserve"> </t>
        </is>
      </c>
      <c r="D40" s="4" t="inlineStr">
        <is>
          <t xml:space="preserve"> </t>
        </is>
      </c>
      <c r="E40" s="5" t="n">
        <v>785588000</v>
      </c>
      <c r="F40" s="4" t="inlineStr">
        <is>
          <t xml:space="preserve"> </t>
        </is>
      </c>
      <c r="G40" s="4" t="inlineStr">
        <is>
          <t xml:space="preserve"> </t>
        </is>
      </c>
      <c r="H40" s="5" t="n">
        <v>785588000</v>
      </c>
      <c r="I40" s="4" t="inlineStr">
        <is>
          <t xml:space="preserve"> </t>
        </is>
      </c>
      <c r="J40" s="5" t="n">
        <v>785588000</v>
      </c>
      <c r="K40" s="5" t="n">
        <v>45012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as pipe materials and operating supplies</t>
        </is>
      </c>
      <c r="B41" s="4" t="inlineStr">
        <is>
          <t xml:space="preserve"> </t>
        </is>
      </c>
      <c r="C41" s="4" t="inlineStr">
        <is>
          <t xml:space="preserve"> </t>
        </is>
      </c>
      <c r="D41" s="4" t="inlineStr">
        <is>
          <t xml:space="preserve"> </t>
        </is>
      </c>
      <c r="E41" s="6" t="n">
        <v>84600000</v>
      </c>
      <c r="F41" s="4" t="inlineStr">
        <is>
          <t xml:space="preserve"> </t>
        </is>
      </c>
      <c r="G41" s="4" t="inlineStr">
        <is>
          <t xml:space="preserve"> </t>
        </is>
      </c>
      <c r="H41" s="6" t="n">
        <v>84600000</v>
      </c>
      <c r="I41" s="4" t="inlineStr">
        <is>
          <t xml:space="preserve"> </t>
        </is>
      </c>
      <c r="J41" s="6" t="n">
        <v>84600000</v>
      </c>
      <c r="K41" s="5" t="n">
        <v>773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ffective income tax rate</t>
        </is>
      </c>
      <c r="B42" s="4" t="inlineStr">
        <is>
          <t xml:space="preserve"> </t>
        </is>
      </c>
      <c r="C42" s="4" t="inlineStr">
        <is>
          <t xml:space="preserve"> </t>
        </is>
      </c>
      <c r="D42" s="4" t="inlineStr">
        <is>
          <t xml:space="preserve"> </t>
        </is>
      </c>
      <c r="E42" s="4" t="inlineStr">
        <is>
          <t>(10.70%)</t>
        </is>
      </c>
      <c r="F42" s="4" t="inlineStr">
        <is>
          <t xml:space="preserve"> </t>
        </is>
      </c>
      <c r="G42" s="9" t="n">
        <v>0.509</v>
      </c>
      <c r="H42" s="9" t="n">
        <v>0.156</v>
      </c>
      <c r="I42" s="9" t="n">
        <v>0.19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vious Owner Of Linetec | Linete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wnership percentage by noncontrolling owners</t>
        </is>
      </c>
      <c r="B45" s="4" t="inlineStr">
        <is>
          <t xml:space="preserve"> </t>
        </is>
      </c>
      <c r="C45" s="4" t="inlineStr">
        <is>
          <t xml:space="preserve"> </t>
        </is>
      </c>
      <c r="D45" s="8" t="n">
        <v>0.1</v>
      </c>
      <c r="E45" s="4" t="inlineStr">
        <is>
          <t xml:space="preserve"> </t>
        </is>
      </c>
      <c r="F45" s="8" t="n">
        <v>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0.15</v>
      </c>
      <c r="P45" s="8" t="n">
        <v>0.2</v>
      </c>
    </row>
    <row r="46">
      <c r="A46" s="4" t="inlineStr">
        <is>
          <t>Centur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yment for repurchase of redeemable noncontrolling interest</t>
        </is>
      </c>
      <c r="B48" s="4" t="inlineStr">
        <is>
          <t xml:space="preserve"> </t>
        </is>
      </c>
      <c r="C48" s="6" t="n">
        <v>39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enturi | Linete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percentage by parent</t>
        </is>
      </c>
      <c r="B51" s="4" t="inlineStr">
        <is>
          <t xml:space="preserve"> </t>
        </is>
      </c>
      <c r="C51" s="4" t="inlineStr">
        <is>
          <t xml:space="preserve"> </t>
        </is>
      </c>
      <c r="D51" s="4" t="inlineStr">
        <is>
          <t xml:space="preserve"> </t>
        </is>
      </c>
      <c r="E51" s="8" t="n">
        <v>0.9</v>
      </c>
      <c r="F51" s="4" t="inlineStr">
        <is>
          <t xml:space="preserve"> </t>
        </is>
      </c>
      <c r="G51" s="4" t="inlineStr">
        <is>
          <t xml:space="preserve"> </t>
        </is>
      </c>
      <c r="H51" s="8" t="n">
        <v>0.9</v>
      </c>
      <c r="I51" s="4" t="inlineStr">
        <is>
          <t xml:space="preserve"> </t>
        </is>
      </c>
      <c r="J51" s="8" t="n">
        <v>0.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ertain Members Of Riggs Distler Management | Dr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wnership percentage by noncontrolling owners</t>
        </is>
      </c>
      <c r="B54" s="4" t="inlineStr">
        <is>
          <t xml:space="preserve"> </t>
        </is>
      </c>
      <c r="C54" s="4" t="inlineStr">
        <is>
          <t xml:space="preserve"> </t>
        </is>
      </c>
      <c r="D54" s="4" t="inlineStr">
        <is>
          <t xml:space="preserve"> </t>
        </is>
      </c>
      <c r="E54" s="9" t="n">
        <v>0.0142</v>
      </c>
      <c r="F54" s="4" t="inlineStr">
        <is>
          <t xml:space="preserve"> </t>
        </is>
      </c>
      <c r="G54" s="4" t="inlineStr">
        <is>
          <t xml:space="preserve"> </t>
        </is>
      </c>
      <c r="H54" s="9" t="n">
        <v>0.0142</v>
      </c>
      <c r="I54" s="4" t="inlineStr">
        <is>
          <t xml:space="preserve"> </t>
        </is>
      </c>
      <c r="J54" s="9" t="n">
        <v>0.014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oney Market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oney market fund investments</t>
        </is>
      </c>
      <c r="B57" s="4" t="inlineStr">
        <is>
          <t xml:space="preserve"> </t>
        </is>
      </c>
      <c r="C57" s="4" t="inlineStr">
        <is>
          <t xml:space="preserve"> </t>
        </is>
      </c>
      <c r="D57" s="4" t="inlineStr">
        <is>
          <t xml:space="preserve"> </t>
        </is>
      </c>
      <c r="E57" s="6" t="n">
        <v>183300000</v>
      </c>
      <c r="F57" s="4" t="inlineStr">
        <is>
          <t xml:space="preserve"> </t>
        </is>
      </c>
      <c r="G57" s="4" t="inlineStr">
        <is>
          <t xml:space="preserve"> </t>
        </is>
      </c>
      <c r="H57" s="6" t="n">
        <v>183300000</v>
      </c>
      <c r="I57" s="4" t="inlineStr">
        <is>
          <t xml:space="preserve"> </t>
        </is>
      </c>
      <c r="J57" s="6" t="n">
        <v>183300000</v>
      </c>
      <c r="K57" s="5" t="n">
        <v>300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oney Market Funds | Southwest Gas Corp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oney market fund investments</t>
        </is>
      </c>
      <c r="B60" s="4" t="inlineStr">
        <is>
          <t xml:space="preserve"> </t>
        </is>
      </c>
      <c r="C60" s="4" t="inlineStr">
        <is>
          <t xml:space="preserve"> </t>
        </is>
      </c>
      <c r="D60" s="4" t="inlineStr">
        <is>
          <t xml:space="preserve"> </t>
        </is>
      </c>
      <c r="E60" s="6" t="n">
        <v>181400000</v>
      </c>
      <c r="F60" s="4" t="inlineStr">
        <is>
          <t xml:space="preserve"> </t>
        </is>
      </c>
      <c r="G60" s="4" t="inlineStr">
        <is>
          <t xml:space="preserve"> </t>
        </is>
      </c>
      <c r="H60" s="6" t="n">
        <v>181400000</v>
      </c>
      <c r="I60" s="4" t="inlineStr">
        <is>
          <t xml:space="preserve"> </t>
        </is>
      </c>
      <c r="J60" s="6" t="n">
        <v>181400000</v>
      </c>
      <c r="K60" s="5" t="n">
        <v>176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ision of Prior Period, Error Correc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crease of net cost of gas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700000</v>
      </c>
      <c r="L63" s="4" t="inlineStr">
        <is>
          <t xml:space="preserve"> </t>
        </is>
      </c>
      <c r="M63" s="6" t="n">
        <v>2300000</v>
      </c>
      <c r="N63" s="4" t="inlineStr">
        <is>
          <t xml:space="preserve"> </t>
        </is>
      </c>
      <c r="O63" s="4" t="inlineStr">
        <is>
          <t xml:space="preserve"> </t>
        </is>
      </c>
      <c r="P63" s="4" t="inlineStr">
        <is>
          <t xml:space="preserve"> </t>
        </is>
      </c>
    </row>
    <row r="64">
      <c r="A64" s="4" t="inlineStr">
        <is>
          <t>Increase in deferred purchased gas costs</t>
        </is>
      </c>
      <c r="B64" s="4" t="inlineStr">
        <is>
          <t xml:space="preserve"> </t>
        </is>
      </c>
      <c r="C64" s="4" t="inlineStr">
        <is>
          <t xml:space="preserve"> </t>
        </is>
      </c>
      <c r="D64" s="4" t="inlineStr">
        <is>
          <t xml:space="preserve"> </t>
        </is>
      </c>
      <c r="E64" s="4" t="inlineStr">
        <is>
          <t xml:space="preserve"> </t>
        </is>
      </c>
      <c r="F64" s="6" t="n">
        <v>8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ss on disposal adjustment</t>
        </is>
      </c>
      <c r="B65" s="4" t="inlineStr">
        <is>
          <t xml:space="preserve"> </t>
        </is>
      </c>
      <c r="C65" s="4" t="inlineStr">
        <is>
          <t xml:space="preserve"> </t>
        </is>
      </c>
      <c r="D65" s="4" t="inlineStr">
        <is>
          <t xml:space="preserve"> </t>
        </is>
      </c>
      <c r="E65" s="4" t="inlineStr">
        <is>
          <t xml:space="preserve"> </t>
        </is>
      </c>
      <c r="F65" s="5" t="n">
        <v>21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mpairment of asset held for sale adjustment</t>
        </is>
      </c>
      <c r="B66" s="4" t="inlineStr">
        <is>
          <t xml:space="preserve"> </t>
        </is>
      </c>
      <c r="C66" s="4" t="inlineStr">
        <is>
          <t xml:space="preserve"> </t>
        </is>
      </c>
      <c r="D66" s="4" t="inlineStr">
        <is>
          <t xml:space="preserve"> </t>
        </is>
      </c>
      <c r="E66" s="4" t="inlineStr">
        <is>
          <t xml:space="preserve"> </t>
        </is>
      </c>
      <c r="F66" s="5" t="n">
        <v>21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ision of Prior Period,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ther property and investments adjustment</t>
        </is>
      </c>
      <c r="B69" s="4" t="inlineStr">
        <is>
          <t xml:space="preserve"> </t>
        </is>
      </c>
      <c r="C69" s="4" t="inlineStr">
        <is>
          <t xml:space="preserve"> </t>
        </is>
      </c>
      <c r="D69" s="6" t="n">
        <v>27000000</v>
      </c>
      <c r="E69" s="4" t="inlineStr">
        <is>
          <t xml:space="preserve"> </t>
        </is>
      </c>
      <c r="F69" s="5" t="n">
        <v>27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urrent assets held for sale adjustment</t>
        </is>
      </c>
      <c r="B70" s="4" t="inlineStr">
        <is>
          <t xml:space="preserve"> </t>
        </is>
      </c>
      <c r="C70" s="4" t="inlineStr">
        <is>
          <t xml:space="preserve"> </t>
        </is>
      </c>
      <c r="D70" s="6" t="n">
        <v>27000000</v>
      </c>
      <c r="E70" s="4" t="inlineStr">
        <is>
          <t xml:space="preserve"> </t>
        </is>
      </c>
      <c r="F70" s="6" t="n">
        <v>27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scontinued Operations, Disposed of by Sale | MountainW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wnership percentage dispo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1</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scontinued operation,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500000000</v>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5">
    <mergeCell ref="A1:A2"/>
    <mergeCell ref="B1:D1"/>
    <mergeCell ref="E1:G1"/>
    <mergeCell ref="H1:I1"/>
    <mergeCell ref="J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Non-regulated property, equipment, and intangibles</t>
        </is>
      </c>
      <c r="B3" s="6" t="n">
        <v>1737114</v>
      </c>
      <c r="C3" s="6" t="n">
        <v>1677218</v>
      </c>
    </row>
    <row r="4">
      <c r="A4" s="4" t="inlineStr">
        <is>
          <t>Non-regulated accumulated provision for depreciation and amortization</t>
        </is>
      </c>
      <c r="B4" s="5" t="n">
        <v>-652644</v>
      </c>
      <c r="C4" s="5" t="n">
        <v>-596518</v>
      </c>
    </row>
    <row r="5">
      <c r="A5" s="4" t="inlineStr">
        <is>
          <t>Other property and investments</t>
        </is>
      </c>
      <c r="B5" s="5" t="n">
        <v>34328</v>
      </c>
      <c r="C5" s="5" t="n">
        <v>31075</v>
      </c>
    </row>
    <row r="6">
      <c r="A6" s="4" t="inlineStr">
        <is>
          <t>Total</t>
        </is>
      </c>
      <c r="B6" s="5" t="n">
        <v>1267762</v>
      </c>
      <c r="C6" s="5" t="n">
        <v>1281172</v>
      </c>
    </row>
    <row r="7">
      <c r="A7" s="4" t="inlineStr">
        <is>
          <t>Southwest Gas Corpor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cash surrender value of COLI policies</t>
        </is>
      </c>
      <c r="B9" s="5" t="n">
        <v>142624</v>
      </c>
      <c r="C9" s="5" t="n">
        <v>136245</v>
      </c>
    </row>
    <row r="10">
      <c r="A10" s="4" t="inlineStr">
        <is>
          <t>Other property and investments</t>
        </is>
      </c>
      <c r="B10" s="5" t="n">
        <v>6340</v>
      </c>
      <c r="C10" s="5" t="n">
        <v>33152</v>
      </c>
    </row>
    <row r="11">
      <c r="A11" s="4" t="inlineStr">
        <is>
          <t>Total</t>
        </is>
      </c>
      <c r="B11" s="6" t="n">
        <v>148964</v>
      </c>
      <c r="C11" s="6" t="n">
        <v>1693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787250</v>
      </c>
    </row>
    <row r="5">
      <c r="A5" s="4" t="inlineStr">
        <is>
          <t>Foreign currency translation adjustment</t>
        </is>
      </c>
      <c r="B5" s="5" t="n">
        <v>2367</v>
      </c>
    </row>
    <row r="6">
      <c r="A6" s="4" t="inlineStr">
        <is>
          <t>Goodwill, ending balance</t>
        </is>
      </c>
      <c r="B6" s="5" t="n">
        <v>789617</v>
      </c>
    </row>
    <row r="7">
      <c r="A7" s="4" t="inlineStr">
        <is>
          <t>Natural Gas Distribution</t>
        </is>
      </c>
      <c r="B7" s="4" t="inlineStr">
        <is>
          <t xml:space="preserve"> </t>
        </is>
      </c>
    </row>
    <row r="8">
      <c r="A8" s="3" t="inlineStr">
        <is>
          <t>Goodwill [Roll Forward]</t>
        </is>
      </c>
      <c r="B8" s="4" t="inlineStr">
        <is>
          <t xml:space="preserve"> </t>
        </is>
      </c>
    </row>
    <row r="9">
      <c r="A9" s="4" t="inlineStr">
        <is>
          <t>Goodwill, beginning balance</t>
        </is>
      </c>
      <c r="B9" s="5" t="n">
        <v>11155</v>
      </c>
    </row>
    <row r="10">
      <c r="A10" s="4" t="inlineStr">
        <is>
          <t>Foreign currency translation adjustment</t>
        </is>
      </c>
      <c r="B10" s="5" t="n">
        <v>0</v>
      </c>
    </row>
    <row r="11">
      <c r="A11" s="4" t="inlineStr">
        <is>
          <t>Goodwill, ending balance</t>
        </is>
      </c>
      <c r="B11" s="5" t="n">
        <v>11155</v>
      </c>
    </row>
    <row r="12">
      <c r="A12" s="4" t="inlineStr">
        <is>
          <t>Utility Infrastructure Services</t>
        </is>
      </c>
      <c r="B12" s="4" t="inlineStr">
        <is>
          <t xml:space="preserve"> </t>
        </is>
      </c>
    </row>
    <row r="13">
      <c r="A13" s="3" t="inlineStr">
        <is>
          <t>Goodwill [Roll Forward]</t>
        </is>
      </c>
      <c r="B13" s="4" t="inlineStr">
        <is>
          <t xml:space="preserve"> </t>
        </is>
      </c>
    </row>
    <row r="14">
      <c r="A14" s="4" t="inlineStr">
        <is>
          <t>Goodwill, beginning balance</t>
        </is>
      </c>
      <c r="B14" s="5" t="n">
        <v>776095</v>
      </c>
    </row>
    <row r="15">
      <c r="A15" s="4" t="inlineStr">
        <is>
          <t>Foreign currency translation adjustment</t>
        </is>
      </c>
      <c r="B15" s="5" t="n">
        <v>2367</v>
      </c>
    </row>
    <row r="16">
      <c r="A16" s="4" t="inlineStr">
        <is>
          <t>Goodwill, ending balance</t>
        </is>
      </c>
      <c r="B16" s="6" t="n">
        <v>7784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ckground, Organization, and Summary of Significant Accounting Policies - Other Income (Deductio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Other income (dedu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income (deductions)</t>
        </is>
      </c>
      <c r="B4" s="6" t="n">
        <v>19604</v>
      </c>
      <c r="C4" s="6" t="n">
        <v>-2835</v>
      </c>
      <c r="D4" s="6" t="n">
        <v>38064</v>
      </c>
      <c r="E4" s="6" t="n">
        <v>-1591</v>
      </c>
      <c r="F4" s="6" t="n">
        <v>33466</v>
      </c>
      <c r="G4" s="6" t="n">
        <v>-4227</v>
      </c>
    </row>
    <row r="5">
      <c r="A5" s="4" t="inlineStr">
        <is>
          <t>Corporate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income (dedu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ther income (deductions)</t>
        </is>
      </c>
      <c r="B7" s="5" t="n">
        <v>-21</v>
      </c>
      <c r="C7" s="5" t="n">
        <v>-8</v>
      </c>
      <c r="D7" s="5" t="n">
        <v>249</v>
      </c>
      <c r="E7" s="5" t="n">
        <v>-128</v>
      </c>
      <c r="F7" s="5" t="n">
        <v>114</v>
      </c>
      <c r="G7" s="5" t="n">
        <v>-135</v>
      </c>
    </row>
    <row r="8">
      <c r="A8" s="4" t="inlineStr">
        <is>
          <t>Southwest Ga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income (dedu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COLI policies</t>
        </is>
      </c>
      <c r="B10" s="5" t="n">
        <v>3900</v>
      </c>
      <c r="C10" s="5" t="n">
        <v>-5200</v>
      </c>
      <c r="D10" s="5" t="n">
        <v>6300</v>
      </c>
      <c r="E10" s="5" t="n">
        <v>-7200</v>
      </c>
      <c r="F10" s="5" t="n">
        <v>8100</v>
      </c>
      <c r="G10" s="5" t="n">
        <v>-4200</v>
      </c>
    </row>
    <row r="11">
      <c r="A11" s="4" t="inlineStr">
        <is>
          <t>Interest income</t>
        </is>
      </c>
      <c r="B11" s="5" t="n">
        <v>14515</v>
      </c>
      <c r="C11" s="5" t="n">
        <v>3198</v>
      </c>
      <c r="D11" s="5" t="n">
        <v>26986</v>
      </c>
      <c r="E11" s="5" t="n">
        <v>5999</v>
      </c>
      <c r="F11" s="5" t="n">
        <v>37170</v>
      </c>
      <c r="G11" s="5" t="n">
        <v>9165</v>
      </c>
    </row>
    <row r="12">
      <c r="A12" s="4" t="inlineStr">
        <is>
          <t>Equity AFUDC</t>
        </is>
      </c>
      <c r="B12" s="5" t="n">
        <v>0</v>
      </c>
      <c r="C12" s="5" t="n">
        <v>81</v>
      </c>
      <c r="D12" s="5" t="n">
        <v>0</v>
      </c>
      <c r="E12" s="5" t="n">
        <v>157</v>
      </c>
      <c r="F12" s="5" t="n">
        <v>-157</v>
      </c>
      <c r="G12" s="5" t="n">
        <v>157</v>
      </c>
    </row>
    <row r="13">
      <c r="A13" s="4" t="inlineStr">
        <is>
          <t>Other components of net periodic benefit cost</t>
        </is>
      </c>
      <c r="B13" s="5" t="n">
        <v>5234</v>
      </c>
      <c r="C13" s="5" t="n">
        <v>-187</v>
      </c>
      <c r="D13" s="5" t="n">
        <v>10193</v>
      </c>
      <c r="E13" s="5" t="n">
        <v>-375</v>
      </c>
      <c r="F13" s="5" t="n">
        <v>9817</v>
      </c>
      <c r="G13" s="5" t="n">
        <v>-7386</v>
      </c>
    </row>
    <row r="14">
      <c r="A14" s="4" t="inlineStr">
        <is>
          <t>Miscellaneous expense</t>
        </is>
      </c>
      <c r="B14" s="5" t="n">
        <v>-4907</v>
      </c>
      <c r="C14" s="5" t="n">
        <v>-1325</v>
      </c>
      <c r="D14" s="5" t="n">
        <v>-6294</v>
      </c>
      <c r="E14" s="5" t="n">
        <v>-699</v>
      </c>
      <c r="F14" s="5" t="n">
        <v>-22511</v>
      </c>
      <c r="G14" s="5" t="n">
        <v>-3798</v>
      </c>
    </row>
    <row r="15">
      <c r="A15" s="4" t="inlineStr">
        <is>
          <t>Total other income (deductions)</t>
        </is>
      </c>
      <c r="B15" s="5" t="n">
        <v>18742</v>
      </c>
      <c r="C15" s="5" t="n">
        <v>-3433</v>
      </c>
      <c r="D15" s="5" t="n">
        <v>37185</v>
      </c>
      <c r="E15" s="5" t="n">
        <v>-2118</v>
      </c>
      <c r="F15" s="5" t="n">
        <v>32419</v>
      </c>
      <c r="G15" s="5" t="n">
        <v>-6062</v>
      </c>
    </row>
    <row r="16">
      <c r="A16" s="4" t="inlineStr">
        <is>
          <t>Centuri And Southwest Gas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dedu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transaction gain (loss)</t>
        </is>
      </c>
      <c r="B18" s="5" t="n">
        <v>273</v>
      </c>
      <c r="C18" s="5" t="n">
        <v>214</v>
      </c>
      <c r="D18" s="5" t="n">
        <v>-417</v>
      </c>
      <c r="E18" s="5" t="n">
        <v>217</v>
      </c>
      <c r="F18" s="5" t="n">
        <v>343</v>
      </c>
      <c r="G18" s="5" t="n">
        <v>207</v>
      </c>
    </row>
    <row r="19">
      <c r="A19" s="4" t="inlineStr">
        <is>
          <t>Equity AFUDC</t>
        </is>
      </c>
      <c r="B19" s="5" t="n">
        <v>0</v>
      </c>
      <c r="C19" s="5" t="n">
        <v>236</v>
      </c>
      <c r="D19" s="5" t="n">
        <v>82</v>
      </c>
      <c r="E19" s="5" t="n">
        <v>418</v>
      </c>
      <c r="F19" s="5" t="n">
        <v>129</v>
      </c>
      <c r="G19" s="5" t="n">
        <v>418</v>
      </c>
    </row>
    <row r="20">
      <c r="A20" s="4" t="inlineStr">
        <is>
          <t>Equity in earnings of unconsolidated investments</t>
        </is>
      </c>
      <c r="B20" s="5" t="n">
        <v>89</v>
      </c>
      <c r="C20" s="5" t="n">
        <v>728</v>
      </c>
      <c r="D20" s="5" t="n">
        <v>449</v>
      </c>
      <c r="E20" s="5" t="n">
        <v>1243</v>
      </c>
      <c r="F20" s="5" t="n">
        <v>1835</v>
      </c>
      <c r="G20" s="5" t="n">
        <v>1368</v>
      </c>
    </row>
    <row r="21">
      <c r="A21" s="4" t="inlineStr">
        <is>
          <t>Miscellaneous expense</t>
        </is>
      </c>
      <c r="B21" s="6" t="n">
        <v>521</v>
      </c>
      <c r="C21" s="6" t="n">
        <v>-572</v>
      </c>
      <c r="D21" s="6" t="n">
        <v>516</v>
      </c>
      <c r="E21" s="6" t="n">
        <v>-1223</v>
      </c>
      <c r="F21" s="6" t="n">
        <v>-1374</v>
      </c>
      <c r="G21" s="6" t="n">
        <v>-23</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chedule of Redeemable Noncontrolling Interest (Details) $ in Thousands</t>
        </is>
      </c>
      <c r="B1" s="2" t="inlineStr">
        <is>
          <t>6 Months Ended</t>
        </is>
      </c>
    </row>
    <row r="2">
      <c r="B2" s="2" t="inlineStr">
        <is>
          <t>Jun. 30, 2023 USD ($)</t>
        </is>
      </c>
    </row>
    <row r="3">
      <c r="A3" s="3" t="inlineStr">
        <is>
          <t>Movement In Redeemable Noncontrolling Interest [Roll Forward]</t>
        </is>
      </c>
      <c r="B3" s="4" t="inlineStr">
        <is>
          <t xml:space="preserve"> </t>
        </is>
      </c>
    </row>
    <row r="4">
      <c r="A4" s="4" t="inlineStr">
        <is>
          <t>Redeemable noncontrolling interest, beginning balance</t>
        </is>
      </c>
      <c r="B4" s="6" t="n">
        <v>159349</v>
      </c>
    </row>
    <row r="5">
      <c r="A5" s="4" t="inlineStr">
        <is>
          <t>Net income attributable to redeemable noncontrolling interests</t>
        </is>
      </c>
      <c r="B5" s="5" t="n">
        <v>3120</v>
      </c>
    </row>
    <row r="6">
      <c r="A6" s="4" t="inlineStr">
        <is>
          <t>Redemption value adjustments</t>
        </is>
      </c>
      <c r="B6" s="5" t="n">
        <v>35605</v>
      </c>
    </row>
    <row r="7">
      <c r="A7" s="4" t="inlineStr">
        <is>
          <t>Redemption of equity interest from noncontrolling party</t>
        </is>
      </c>
      <c r="B7" s="5" t="n">
        <v>-39894</v>
      </c>
    </row>
    <row r="8">
      <c r="A8" s="4" t="inlineStr">
        <is>
          <t>Redeemable noncontrolling interest, ending balance</t>
        </is>
      </c>
      <c r="B8" s="5" t="n">
        <v>158180</v>
      </c>
    </row>
    <row r="9">
      <c r="A9" s="4" t="inlineStr">
        <is>
          <t>Linetec</t>
        </is>
      </c>
      <c r="B9" s="4" t="inlineStr">
        <is>
          <t xml:space="preserve"> </t>
        </is>
      </c>
    </row>
    <row r="10">
      <c r="A10" s="3" t="inlineStr">
        <is>
          <t>Movement In Redeemable Noncontrolling Interest [Roll Forward]</t>
        </is>
      </c>
      <c r="B10" s="4" t="inlineStr">
        <is>
          <t xml:space="preserve"> </t>
        </is>
      </c>
    </row>
    <row r="11">
      <c r="A11" s="4" t="inlineStr">
        <is>
          <t>Redeemable noncontrolling interest, beginning balance</t>
        </is>
      </c>
      <c r="B11" s="5" t="n">
        <v>146765</v>
      </c>
    </row>
    <row r="12">
      <c r="A12" s="4" t="inlineStr">
        <is>
          <t>Net income attributable to redeemable noncontrolling interests</t>
        </is>
      </c>
      <c r="B12" s="5" t="n">
        <v>2994</v>
      </c>
    </row>
    <row r="13">
      <c r="A13" s="4" t="inlineStr">
        <is>
          <t>Redemption value adjustments</t>
        </is>
      </c>
      <c r="B13" s="5" t="n">
        <v>35339</v>
      </c>
    </row>
    <row r="14">
      <c r="A14" s="4" t="inlineStr">
        <is>
          <t>Redemption of equity interest from noncontrolling party</t>
        </is>
      </c>
      <c r="B14" s="5" t="n">
        <v>-39894</v>
      </c>
    </row>
    <row r="15">
      <c r="A15" s="4" t="inlineStr">
        <is>
          <t>Redeemable noncontrolling interest, ending balance</t>
        </is>
      </c>
      <c r="B15" s="5" t="n">
        <v>145204</v>
      </c>
    </row>
    <row r="16">
      <c r="A16" s="4" t="inlineStr">
        <is>
          <t>Drum</t>
        </is>
      </c>
      <c r="B16" s="4" t="inlineStr">
        <is>
          <t xml:space="preserve"> </t>
        </is>
      </c>
    </row>
    <row r="17">
      <c r="A17" s="3" t="inlineStr">
        <is>
          <t>Movement In Redeemable Noncontrolling Interest [Roll Forward]</t>
        </is>
      </c>
      <c r="B17" s="4" t="inlineStr">
        <is>
          <t xml:space="preserve"> </t>
        </is>
      </c>
    </row>
    <row r="18">
      <c r="A18" s="4" t="inlineStr">
        <is>
          <t>Redeemable noncontrolling interest, beginning balance</t>
        </is>
      </c>
      <c r="B18" s="5" t="n">
        <v>12584</v>
      </c>
    </row>
    <row r="19">
      <c r="A19" s="4" t="inlineStr">
        <is>
          <t>Net income attributable to redeemable noncontrolling interests</t>
        </is>
      </c>
      <c r="B19" s="5" t="n">
        <v>126</v>
      </c>
    </row>
    <row r="20">
      <c r="A20" s="4" t="inlineStr">
        <is>
          <t>Redemption value adjustments</t>
        </is>
      </c>
      <c r="B20" s="5" t="n">
        <v>266</v>
      </c>
    </row>
    <row r="21">
      <c r="A21" s="4" t="inlineStr">
        <is>
          <t>Redemption of equity interest from noncontrolling party</t>
        </is>
      </c>
      <c r="B21" s="5" t="n">
        <v>0</v>
      </c>
    </row>
    <row r="22">
      <c r="A22" s="4" t="inlineStr">
        <is>
          <t>Redeemable noncontrolling interest, ending balance</t>
        </is>
      </c>
      <c r="B22" s="6" t="n">
        <v>129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ckground, Organization, and Summary of Significant Accounting Policies - Schedule of Earnings Per Share (Details) - shares shares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basic shares (in shares)</t>
        </is>
      </c>
      <c r="B4" s="5" t="n">
        <v>71536</v>
      </c>
      <c r="C4" s="5" t="n">
        <v>67045</v>
      </c>
      <c r="D4" s="5" t="n">
        <v>69901</v>
      </c>
      <c r="E4" s="5" t="n">
        <v>63909</v>
      </c>
      <c r="F4" s="5" t="n">
        <v>68542</v>
      </c>
      <c r="G4" s="5" t="n">
        <v>62022</v>
      </c>
    </row>
    <row r="5">
      <c r="A5" s="3"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in shares)</t>
        </is>
      </c>
      <c r="B6" s="5" t="n">
        <v>186</v>
      </c>
      <c r="C6" s="5" t="n">
        <v>0</v>
      </c>
      <c r="D6" s="5" t="n">
        <v>171</v>
      </c>
      <c r="E6" s="5" t="n">
        <v>132</v>
      </c>
      <c r="F6" s="5" t="n">
        <v>0</v>
      </c>
      <c r="G6" s="5" t="n">
        <v>135</v>
      </c>
    </row>
    <row r="7">
      <c r="A7" s="4" t="inlineStr">
        <is>
          <t>Weighted average diluted shares (in shares)</t>
        </is>
      </c>
      <c r="B7" s="5" t="n">
        <v>71722</v>
      </c>
      <c r="C7" s="5" t="n">
        <v>67045</v>
      </c>
      <c r="D7" s="5" t="n">
        <v>70072</v>
      </c>
      <c r="E7" s="5" t="n">
        <v>64041</v>
      </c>
      <c r="F7" s="5" t="n">
        <v>68542</v>
      </c>
      <c r="G7" s="5" t="n">
        <v>62157</v>
      </c>
    </row>
    <row r="8">
      <c r="A8" s="4" t="inlineStr">
        <is>
          <t>Number of performance share units granted (in shares)</t>
        </is>
      </c>
      <c r="B8" s="5" t="n">
        <v>159</v>
      </c>
      <c r="C8" s="4" t="inlineStr">
        <is>
          <t xml:space="preserve"> </t>
        </is>
      </c>
      <c r="D8" s="5" t="n">
        <v>146</v>
      </c>
      <c r="E8" s="5" t="n">
        <v>125</v>
      </c>
      <c r="F8" s="4" t="inlineStr">
        <is>
          <t xml:space="preserve"> </t>
        </is>
      </c>
      <c r="G8" s="5" t="n">
        <v>124</v>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in shares)</t>
        </is>
      </c>
      <c r="B11" s="4" t="inlineStr">
        <is>
          <t xml:space="preserve"> </t>
        </is>
      </c>
      <c r="C11" s="5" t="n">
        <v>145</v>
      </c>
      <c r="D11" s="4" t="inlineStr">
        <is>
          <t xml:space="preserve"> </t>
        </is>
      </c>
      <c r="E11" s="4" t="inlineStr">
        <is>
          <t xml:space="preserve"> </t>
        </is>
      </c>
      <c r="F11" s="5" t="n">
        <v>177</v>
      </c>
      <c r="G11"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onents of Net Periodic Benefit Cos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4" t="inlineStr">
        <is>
          <t>Qualified Retiremen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t>
        </is>
      </c>
      <c r="B5" s="6" t="n">
        <v>6460</v>
      </c>
      <c r="C5" s="6" t="n">
        <v>11028</v>
      </c>
      <c r="D5" s="6" t="n">
        <v>12920</v>
      </c>
      <c r="E5" s="6" t="n">
        <v>22056</v>
      </c>
      <c r="F5" s="6" t="n">
        <v>34974</v>
      </c>
      <c r="G5" s="6" t="n">
        <v>42635</v>
      </c>
    </row>
    <row r="6">
      <c r="A6" s="4" t="inlineStr">
        <is>
          <t>Interest cost</t>
        </is>
      </c>
      <c r="B6" s="5" t="n">
        <v>14791</v>
      </c>
      <c r="C6" s="5" t="n">
        <v>11251</v>
      </c>
      <c r="D6" s="5" t="n">
        <v>29582</v>
      </c>
      <c r="E6" s="5" t="n">
        <v>22502</v>
      </c>
      <c r="F6" s="5" t="n">
        <v>52086</v>
      </c>
      <c r="G6" s="5" t="n">
        <v>42718</v>
      </c>
    </row>
    <row r="7">
      <c r="A7" s="4" t="inlineStr">
        <is>
          <t>Expected return on plan assets</t>
        </is>
      </c>
      <c r="B7" s="5" t="n">
        <v>-21015</v>
      </c>
      <c r="C7" s="5" t="n">
        <v>-19978</v>
      </c>
      <c r="D7" s="5" t="n">
        <v>-42030</v>
      </c>
      <c r="E7" s="5" t="n">
        <v>-39956</v>
      </c>
      <c r="F7" s="5" t="n">
        <v>-81987</v>
      </c>
      <c r="G7" s="5" t="n">
        <v>-76132</v>
      </c>
    </row>
    <row r="8">
      <c r="A8" s="4" t="inlineStr">
        <is>
          <t>Amortization of net actuarial loss</t>
        </is>
      </c>
      <c r="B8" s="5" t="n">
        <v>84</v>
      </c>
      <c r="C8" s="5" t="n">
        <v>8117</v>
      </c>
      <c r="D8" s="5" t="n">
        <v>168</v>
      </c>
      <c r="E8" s="5" t="n">
        <v>16234</v>
      </c>
      <c r="F8" s="5" t="n">
        <v>16402</v>
      </c>
      <c r="G8" s="5" t="n">
        <v>37211</v>
      </c>
    </row>
    <row r="9">
      <c r="A9" s="4" t="inlineStr">
        <is>
          <t>Net periodic benefit cost</t>
        </is>
      </c>
      <c r="B9" s="5" t="n">
        <v>320</v>
      </c>
      <c r="C9" s="5" t="n">
        <v>10418</v>
      </c>
      <c r="D9" s="5" t="n">
        <v>640</v>
      </c>
      <c r="E9" s="5" t="n">
        <v>20836</v>
      </c>
      <c r="F9" s="5" t="n">
        <v>21475</v>
      </c>
      <c r="G9" s="5" t="n">
        <v>46432</v>
      </c>
    </row>
    <row r="10">
      <c r="A10" s="4" t="inlineStr">
        <is>
          <t>SE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cost</t>
        </is>
      </c>
      <c r="B12" s="5" t="n">
        <v>62</v>
      </c>
      <c r="C12" s="5" t="n">
        <v>106</v>
      </c>
      <c r="D12" s="5" t="n">
        <v>124</v>
      </c>
      <c r="E12" s="5" t="n">
        <v>212</v>
      </c>
      <c r="F12" s="5" t="n">
        <v>336</v>
      </c>
      <c r="G12" s="5" t="n">
        <v>475</v>
      </c>
    </row>
    <row r="13">
      <c r="A13" s="4" t="inlineStr">
        <is>
          <t>Interest cost</t>
        </is>
      </c>
      <c r="B13" s="5" t="n">
        <v>531</v>
      </c>
      <c r="C13" s="5" t="n">
        <v>360</v>
      </c>
      <c r="D13" s="5" t="n">
        <v>1062</v>
      </c>
      <c r="E13" s="5" t="n">
        <v>720</v>
      </c>
      <c r="F13" s="5" t="n">
        <v>1783</v>
      </c>
      <c r="G13" s="5" t="n">
        <v>1435</v>
      </c>
    </row>
    <row r="14">
      <c r="A14" s="4" t="inlineStr">
        <is>
          <t>Amortization of net actuarial loss</t>
        </is>
      </c>
      <c r="B14" s="5" t="n">
        <v>250</v>
      </c>
      <c r="C14" s="5" t="n">
        <v>587</v>
      </c>
      <c r="D14" s="5" t="n">
        <v>499</v>
      </c>
      <c r="E14" s="5" t="n">
        <v>1175</v>
      </c>
      <c r="F14" s="5" t="n">
        <v>1674</v>
      </c>
      <c r="G14" s="5" t="n">
        <v>2497</v>
      </c>
    </row>
    <row r="15">
      <c r="A15" s="4" t="inlineStr">
        <is>
          <t>Net periodic benefit cost</t>
        </is>
      </c>
      <c r="B15" s="5" t="n">
        <v>843</v>
      </c>
      <c r="C15" s="5" t="n">
        <v>1053</v>
      </c>
      <c r="D15" s="5" t="n">
        <v>1685</v>
      </c>
      <c r="E15" s="5" t="n">
        <v>2107</v>
      </c>
      <c r="F15" s="5" t="n">
        <v>3793</v>
      </c>
      <c r="G15" s="5" t="n">
        <v>4407</v>
      </c>
    </row>
    <row r="16">
      <c r="A16" s="4" t="inlineStr">
        <is>
          <t>PB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 cost</t>
        </is>
      </c>
      <c r="B18" s="5" t="n">
        <v>317</v>
      </c>
      <c r="C18" s="5" t="n">
        <v>485</v>
      </c>
      <c r="D18" s="5" t="n">
        <v>634</v>
      </c>
      <c r="E18" s="5" t="n">
        <v>970</v>
      </c>
      <c r="F18" s="5" t="n">
        <v>1605</v>
      </c>
      <c r="G18" s="5" t="n">
        <v>1815</v>
      </c>
    </row>
    <row r="19">
      <c r="A19" s="4" t="inlineStr">
        <is>
          <t>Interest cost</t>
        </is>
      </c>
      <c r="B19" s="5" t="n">
        <v>825</v>
      </c>
      <c r="C19" s="5" t="n">
        <v>613</v>
      </c>
      <c r="D19" s="5" t="n">
        <v>1650</v>
      </c>
      <c r="E19" s="5" t="n">
        <v>1226</v>
      </c>
      <c r="F19" s="5" t="n">
        <v>2876</v>
      </c>
      <c r="G19" s="5" t="n">
        <v>2323</v>
      </c>
    </row>
    <row r="20">
      <c r="A20" s="4" t="inlineStr">
        <is>
          <t>Expected return on plan assets</t>
        </is>
      </c>
      <c r="B20" s="5" t="n">
        <v>-606</v>
      </c>
      <c r="C20" s="5" t="n">
        <v>-807</v>
      </c>
      <c r="D20" s="5" t="n">
        <v>-1212</v>
      </c>
      <c r="E20" s="5" t="n">
        <v>-1614</v>
      </c>
      <c r="F20" s="5" t="n">
        <v>-2826</v>
      </c>
      <c r="G20" s="5" t="n">
        <v>-3233</v>
      </c>
    </row>
    <row r="21">
      <c r="A21" s="4" t="inlineStr">
        <is>
          <t>Amortization of prior service costs</t>
        </is>
      </c>
      <c r="B21" s="5" t="n">
        <v>44</v>
      </c>
      <c r="C21" s="5" t="n">
        <v>44</v>
      </c>
      <c r="D21" s="5" t="n">
        <v>88</v>
      </c>
      <c r="E21" s="5" t="n">
        <v>88</v>
      </c>
      <c r="F21" s="5" t="n">
        <v>175</v>
      </c>
      <c r="G21" s="5" t="n">
        <v>567</v>
      </c>
    </row>
    <row r="22">
      <c r="A22" s="4" t="inlineStr">
        <is>
          <t>Net periodic benefit cost</t>
        </is>
      </c>
      <c r="B22" s="6" t="n">
        <v>580</v>
      </c>
      <c r="C22" s="6" t="n">
        <v>335</v>
      </c>
      <c r="D22" s="6" t="n">
        <v>1160</v>
      </c>
      <c r="E22" s="6" t="n">
        <v>670</v>
      </c>
      <c r="F22" s="6" t="n">
        <v>1830</v>
      </c>
      <c r="G22" s="6" t="n">
        <v>1472</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Regulated Operations Revenues: Natural Gas Distribution Seg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gulated operations revenues</t>
        </is>
      </c>
      <c r="B4" s="6" t="n">
        <v>487866</v>
      </c>
      <c r="C4" s="6" t="n">
        <v>440030</v>
      </c>
      <c r="D4" s="6" t="n">
        <v>1437877</v>
      </c>
      <c r="E4" s="6" t="n">
        <v>1183562</v>
      </c>
      <c r="F4" s="6" t="n">
        <v>2453997</v>
      </c>
      <c r="G4" s="6" t="n">
        <v>1890624</v>
      </c>
    </row>
    <row r="5">
      <c r="A5" s="4" t="inlineStr">
        <is>
          <t>Natural Gas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s with customers</t>
        </is>
      </c>
      <c r="B7" s="5" t="n">
        <v>492436</v>
      </c>
      <c r="C7" s="5" t="n">
        <v>363531</v>
      </c>
      <c r="D7" s="5" t="n">
        <v>1488681</v>
      </c>
      <c r="E7" s="5" t="n">
        <v>1058866</v>
      </c>
      <c r="F7" s="5" t="n">
        <v>2369899</v>
      </c>
      <c r="G7" s="5" t="n">
        <v>1729752</v>
      </c>
    </row>
    <row r="8">
      <c r="A8" s="4" t="inlineStr">
        <is>
          <t>Alternative revenue program revenues (deferrals)</t>
        </is>
      </c>
      <c r="B8" s="5" t="n">
        <v>-7887</v>
      </c>
      <c r="C8" s="5" t="n">
        <v>11022</v>
      </c>
      <c r="D8" s="5" t="n">
        <v>-94091</v>
      </c>
      <c r="E8" s="5" t="n">
        <v>-12477</v>
      </c>
      <c r="F8" s="5" t="n">
        <v>-100092</v>
      </c>
      <c r="G8" s="5" t="n">
        <v>18608</v>
      </c>
    </row>
    <row r="9">
      <c r="A9" s="4" t="inlineStr">
        <is>
          <t>Other revenues</t>
        </is>
      </c>
      <c r="B9" s="5" t="n">
        <v>3317</v>
      </c>
      <c r="C9" s="5" t="n">
        <v>3389</v>
      </c>
      <c r="D9" s="5" t="n">
        <v>8155</v>
      </c>
      <c r="E9" s="5" t="n">
        <v>8092</v>
      </c>
      <c r="F9" s="5" t="n">
        <v>13526</v>
      </c>
      <c r="G9" s="5" t="n">
        <v>13183</v>
      </c>
    </row>
    <row r="10">
      <c r="A10" s="4" t="inlineStr">
        <is>
          <t>Total Regulated operations revenues</t>
        </is>
      </c>
      <c r="B10" s="5" t="n">
        <v>487866</v>
      </c>
      <c r="C10" s="5" t="n">
        <v>377942</v>
      </c>
      <c r="D10" s="5" t="n">
        <v>1402745</v>
      </c>
      <c r="E10" s="5" t="n">
        <v>1054481</v>
      </c>
      <c r="F10" s="5" t="n">
        <v>2283333</v>
      </c>
      <c r="G10" s="5" t="n">
        <v>1761543</v>
      </c>
    </row>
    <row r="11">
      <c r="A11" s="4" t="inlineStr">
        <is>
          <t>Residential | Natural Gas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s with customers</t>
        </is>
      </c>
      <c r="B13" s="5" t="n">
        <v>322674</v>
      </c>
      <c r="C13" s="5" t="n">
        <v>228573</v>
      </c>
      <c r="D13" s="5" t="n">
        <v>1061987</v>
      </c>
      <c r="E13" s="5" t="n">
        <v>743159</v>
      </c>
      <c r="F13" s="5" t="n">
        <v>1643622</v>
      </c>
      <c r="G13" s="5" t="n">
        <v>1182306</v>
      </c>
    </row>
    <row r="14">
      <c r="A14" s="4" t="inlineStr">
        <is>
          <t>Small commercial | Natural Gas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s with customers</t>
        </is>
      </c>
      <c r="B16" s="5" t="n">
        <v>106528</v>
      </c>
      <c r="C16" s="5" t="n">
        <v>78730</v>
      </c>
      <c r="D16" s="5" t="n">
        <v>280712</v>
      </c>
      <c r="E16" s="5" t="n">
        <v>202714</v>
      </c>
      <c r="F16" s="5" t="n">
        <v>456518</v>
      </c>
      <c r="G16" s="5" t="n">
        <v>335437</v>
      </c>
    </row>
    <row r="17">
      <c r="A17" s="4" t="inlineStr">
        <is>
          <t>Large commercial | Natural Gas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s with customers</t>
        </is>
      </c>
      <c r="B19" s="5" t="n">
        <v>25042</v>
      </c>
      <c r="C19" s="5" t="n">
        <v>20989</v>
      </c>
      <c r="D19" s="5" t="n">
        <v>56133</v>
      </c>
      <c r="E19" s="5" t="n">
        <v>41150</v>
      </c>
      <c r="F19" s="5" t="n">
        <v>100217</v>
      </c>
      <c r="G19" s="5" t="n">
        <v>72690</v>
      </c>
    </row>
    <row r="20">
      <c r="A20" s="4" t="inlineStr">
        <is>
          <t>Industrial/other | Natural Gas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s with customers</t>
        </is>
      </c>
      <c r="B22" s="5" t="n">
        <v>14455</v>
      </c>
      <c r="C22" s="5" t="n">
        <v>10773</v>
      </c>
      <c r="D22" s="5" t="n">
        <v>35569</v>
      </c>
      <c r="E22" s="5" t="n">
        <v>20745</v>
      </c>
      <c r="F22" s="5" t="n">
        <v>65718</v>
      </c>
      <c r="G22" s="5" t="n">
        <v>42314</v>
      </c>
    </row>
    <row r="23">
      <c r="A23" s="4" t="inlineStr">
        <is>
          <t>Transportation | Natural Gas Dis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s with customers</t>
        </is>
      </c>
      <c r="B25" s="6" t="n">
        <v>23737</v>
      </c>
      <c r="C25" s="6" t="n">
        <v>24466</v>
      </c>
      <c r="D25" s="6" t="n">
        <v>54280</v>
      </c>
      <c r="E25" s="6" t="n">
        <v>51098</v>
      </c>
      <c r="F25" s="6" t="n">
        <v>103824</v>
      </c>
      <c r="G25" s="6" t="n">
        <v>9700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Regulated Operations Revenues: Utility Infrastructure Services Segment (Details) - Centuri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6" t="n">
        <v>805779</v>
      </c>
      <c r="C4" s="6" t="n">
        <v>706090</v>
      </c>
      <c r="D4" s="6" t="n">
        <v>1459072</v>
      </c>
      <c r="E4" s="6" t="n">
        <v>1229967</v>
      </c>
      <c r="F4" s="6" t="n">
        <v>2989432</v>
      </c>
      <c r="G4" s="6" t="n">
        <v>2496028</v>
      </c>
    </row>
    <row r="5">
      <c r="A5" s="4" t="inlineStr">
        <is>
          <t>Master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s with customers</t>
        </is>
      </c>
      <c r="B7" s="5" t="n">
        <v>650723</v>
      </c>
      <c r="C7" s="5" t="n">
        <v>617489</v>
      </c>
      <c r="D7" s="5" t="n">
        <v>1198329</v>
      </c>
      <c r="E7" s="5" t="n">
        <v>1062834</v>
      </c>
      <c r="F7" s="5" t="n">
        <v>2477715</v>
      </c>
      <c r="G7" s="5" t="n">
        <v>2023482</v>
      </c>
    </row>
    <row r="8">
      <c r="A8" s="4" t="inlineStr">
        <is>
          <t>Bid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s with customers</t>
        </is>
      </c>
      <c r="B10" s="5" t="n">
        <v>155056</v>
      </c>
      <c r="C10" s="5" t="n">
        <v>88601</v>
      </c>
      <c r="D10" s="5" t="n">
        <v>260743</v>
      </c>
      <c r="E10" s="5" t="n">
        <v>167133</v>
      </c>
      <c r="F10" s="5" t="n">
        <v>511717</v>
      </c>
      <c r="G10" s="5" t="n">
        <v>472546</v>
      </c>
    </row>
    <row r="11">
      <c r="A11" s="4" t="inlineStr">
        <is>
          <t>Unit pric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s with customers</t>
        </is>
      </c>
      <c r="B13" s="5" t="n">
        <v>422575</v>
      </c>
      <c r="C13" s="5" t="n">
        <v>421927</v>
      </c>
      <c r="D13" s="5" t="n">
        <v>751102</v>
      </c>
      <c r="E13" s="5" t="n">
        <v>724450</v>
      </c>
      <c r="F13" s="5" t="n">
        <v>1634783</v>
      </c>
      <c r="G13" s="5" t="n">
        <v>1497157</v>
      </c>
    </row>
    <row r="14">
      <c r="A14" s="4" t="inlineStr">
        <is>
          <t>Fixed pric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s with customers</t>
        </is>
      </c>
      <c r="B16" s="5" t="n">
        <v>189170</v>
      </c>
      <c r="C16" s="5" t="n">
        <v>128793</v>
      </c>
      <c r="D16" s="5" t="n">
        <v>356085</v>
      </c>
      <c r="E16" s="5" t="n">
        <v>215330</v>
      </c>
      <c r="F16" s="5" t="n">
        <v>638794</v>
      </c>
      <c r="G16" s="5" t="n">
        <v>398023</v>
      </c>
    </row>
    <row r="17">
      <c r="A17" s="4" t="inlineStr">
        <is>
          <t>Time and materials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s with customers</t>
        </is>
      </c>
      <c r="B19" s="5" t="n">
        <v>194034</v>
      </c>
      <c r="C19" s="5" t="n">
        <v>155370</v>
      </c>
      <c r="D19" s="5" t="n">
        <v>351885</v>
      </c>
      <c r="E19" s="5" t="n">
        <v>290187</v>
      </c>
      <c r="F19" s="5" t="n">
        <v>715855</v>
      </c>
      <c r="G19" s="5" t="n">
        <v>600848</v>
      </c>
    </row>
    <row r="20">
      <c r="A20" s="4" t="inlineStr">
        <is>
          <t>Gas infrastructure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s with customers</t>
        </is>
      </c>
      <c r="B22" s="5" t="n">
        <v>433469</v>
      </c>
      <c r="C22" s="5" t="n">
        <v>418869</v>
      </c>
      <c r="D22" s="5" t="n">
        <v>730877</v>
      </c>
      <c r="E22" s="5" t="n">
        <v>679551</v>
      </c>
      <c r="F22" s="5" t="n">
        <v>1583144</v>
      </c>
      <c r="G22" s="5" t="n">
        <v>1413177</v>
      </c>
    </row>
    <row r="23">
      <c r="A23" s="4" t="inlineStr">
        <is>
          <t>Electric power infrastructure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s with customers</t>
        </is>
      </c>
      <c r="B25" s="5" t="n">
        <v>234494</v>
      </c>
      <c r="C25" s="5" t="n">
        <v>179749</v>
      </c>
      <c r="D25" s="5" t="n">
        <v>468134</v>
      </c>
      <c r="E25" s="5" t="n">
        <v>361717</v>
      </c>
      <c r="F25" s="5" t="n">
        <v>884541</v>
      </c>
      <c r="G25" s="5" t="n">
        <v>695314</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contracts with customers</t>
        </is>
      </c>
      <c r="B28" s="6" t="n">
        <v>137816</v>
      </c>
      <c r="C28" s="6" t="n">
        <v>107472</v>
      </c>
      <c r="D28" s="6" t="n">
        <v>260061</v>
      </c>
      <c r="E28" s="6" t="n">
        <v>188699</v>
      </c>
      <c r="F28" s="6" t="n">
        <v>521747</v>
      </c>
      <c r="G28" s="6" t="n">
        <v>387537</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 USD ($) shares in Thousand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ed operations revenues</t>
        </is>
      </c>
      <c r="B4" s="6" t="n">
        <v>487866</v>
      </c>
      <c r="C4" s="6" t="n">
        <v>440030</v>
      </c>
      <c r="D4" s="6" t="n">
        <v>1437877</v>
      </c>
      <c r="E4" s="6" t="n">
        <v>1183562</v>
      </c>
      <c r="F4" s="6" t="n">
        <v>2453997</v>
      </c>
      <c r="G4" s="6" t="n">
        <v>1890624</v>
      </c>
    </row>
    <row r="5">
      <c r="A5" s="4" t="inlineStr">
        <is>
          <t>Utility infrastructure services revenues</t>
        </is>
      </c>
      <c r="B5" s="5" t="n">
        <v>805779</v>
      </c>
      <c r="C5" s="5" t="n">
        <v>706090</v>
      </c>
      <c r="D5" s="5" t="n">
        <v>1459072</v>
      </c>
      <c r="E5" s="5" t="n">
        <v>1229967</v>
      </c>
      <c r="F5" s="5" t="n">
        <v>2989432</v>
      </c>
      <c r="G5" s="5" t="n">
        <v>2496028</v>
      </c>
    </row>
    <row r="6">
      <c r="A6" s="4" t="inlineStr">
        <is>
          <t>Total operating revenues</t>
        </is>
      </c>
      <c r="B6" s="5" t="n">
        <v>1293645</v>
      </c>
      <c r="C6" s="5" t="n">
        <v>1146120</v>
      </c>
      <c r="D6" s="5" t="n">
        <v>2896949</v>
      </c>
      <c r="E6" s="5" t="n">
        <v>2413529</v>
      </c>
      <c r="F6" s="5" t="n">
        <v>5443429</v>
      </c>
      <c r="G6" s="5" t="n">
        <v>438665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ost of gas sold</t>
        </is>
      </c>
      <c r="B8" s="5" t="n">
        <v>231053</v>
      </c>
      <c r="C8" s="5" t="n">
        <v>147860</v>
      </c>
      <c r="D8" s="5" t="n">
        <v>738590</v>
      </c>
      <c r="E8" s="5" t="n">
        <v>446778</v>
      </c>
      <c r="F8" s="5" t="n">
        <v>1090872</v>
      </c>
      <c r="G8" s="5" t="n">
        <v>645168</v>
      </c>
    </row>
    <row r="9">
      <c r="A9" s="4" t="inlineStr">
        <is>
          <t>Operations and maintenance</t>
        </is>
      </c>
      <c r="B9" s="5" t="n">
        <v>128795</v>
      </c>
      <c r="C9" s="5" t="n">
        <v>175791</v>
      </c>
      <c r="D9" s="5" t="n">
        <v>277703</v>
      </c>
      <c r="E9" s="5" t="n">
        <v>325094</v>
      </c>
      <c r="F9" s="5" t="n">
        <v>589375</v>
      </c>
      <c r="G9" s="5" t="n">
        <v>586717</v>
      </c>
    </row>
    <row r="10">
      <c r="A10" s="4" t="inlineStr">
        <is>
          <t>Depreciation and amortization</t>
        </is>
      </c>
      <c r="B10" s="5" t="n">
        <v>111705</v>
      </c>
      <c r="C10" s="5" t="n">
        <v>108010</v>
      </c>
      <c r="D10" s="5" t="n">
        <v>224225</v>
      </c>
      <c r="E10" s="5" t="n">
        <v>230656</v>
      </c>
      <c r="F10" s="5" t="n">
        <v>464024</v>
      </c>
      <c r="G10" s="5" t="n">
        <v>425407</v>
      </c>
    </row>
    <row r="11">
      <c r="A11" s="4" t="inlineStr">
        <is>
          <t>Taxes other than income taxes</t>
        </is>
      </c>
      <c r="B11" s="5" t="n">
        <v>21604</v>
      </c>
      <c r="C11" s="5" t="n">
        <v>22606</v>
      </c>
      <c r="D11" s="5" t="n">
        <v>45834</v>
      </c>
      <c r="E11" s="5" t="n">
        <v>47422</v>
      </c>
      <c r="F11" s="5" t="n">
        <v>91795</v>
      </c>
      <c r="G11" s="5" t="n">
        <v>87740</v>
      </c>
    </row>
    <row r="12">
      <c r="A12" s="4" t="inlineStr">
        <is>
          <t>Utility infrastructure services expenses</t>
        </is>
      </c>
      <c r="B12" s="5" t="n">
        <v>715717</v>
      </c>
      <c r="C12" s="5" t="n">
        <v>646193</v>
      </c>
      <c r="D12" s="5" t="n">
        <v>1319397</v>
      </c>
      <c r="E12" s="5" t="n">
        <v>1149425</v>
      </c>
      <c r="F12" s="5" t="n">
        <v>2699290</v>
      </c>
      <c r="G12" s="5" t="n">
        <v>2290638</v>
      </c>
    </row>
    <row r="13">
      <c r="A13" s="4" t="inlineStr">
        <is>
          <t>Goodwill impairment and loss on sale</t>
        </is>
      </c>
      <c r="B13" s="5" t="n">
        <v>0</v>
      </c>
      <c r="C13" s="5" t="n">
        <v>0</v>
      </c>
      <c r="D13" s="5" t="n">
        <v>71230</v>
      </c>
      <c r="E13" s="5" t="n">
        <v>0</v>
      </c>
      <c r="F13" s="5" t="n">
        <v>526655</v>
      </c>
      <c r="G13" s="5" t="n">
        <v>0</v>
      </c>
    </row>
    <row r="14">
      <c r="A14" s="4" t="inlineStr">
        <is>
          <t>Total operating expenses</t>
        </is>
      </c>
      <c r="B14" s="5" t="n">
        <v>1208874</v>
      </c>
      <c r="C14" s="5" t="n">
        <v>1100460</v>
      </c>
      <c r="D14" s="5" t="n">
        <v>2676979</v>
      </c>
      <c r="E14" s="5" t="n">
        <v>2199375</v>
      </c>
      <c r="F14" s="5" t="n">
        <v>5462011</v>
      </c>
      <c r="G14" s="5" t="n">
        <v>4035670</v>
      </c>
    </row>
    <row r="15">
      <c r="A15" s="4" t="inlineStr">
        <is>
          <t>Operating income (loss)</t>
        </is>
      </c>
      <c r="B15" s="5" t="n">
        <v>84771</v>
      </c>
      <c r="C15" s="5" t="n">
        <v>45660</v>
      </c>
      <c r="D15" s="5" t="n">
        <v>219970</v>
      </c>
      <c r="E15" s="5" t="n">
        <v>214154</v>
      </c>
      <c r="F15" s="5" t="n">
        <v>-18582</v>
      </c>
      <c r="G15" s="5" t="n">
        <v>350982</v>
      </c>
    </row>
    <row r="16">
      <c r="A16" s="3" t="inlineStr">
        <is>
          <t>Other income an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terest deductions</t>
        </is>
      </c>
      <c r="B17" s="5" t="n">
        <v>-69347</v>
      </c>
      <c r="C17" s="5" t="n">
        <v>-53206</v>
      </c>
      <c r="D17" s="5" t="n">
        <v>-146681</v>
      </c>
      <c r="E17" s="5" t="n">
        <v>-101569</v>
      </c>
      <c r="F17" s="5" t="n">
        <v>-287862</v>
      </c>
      <c r="G17" s="5" t="n">
        <v>-170864</v>
      </c>
    </row>
    <row r="18">
      <c r="A18" s="4" t="inlineStr">
        <is>
          <t>Other income (deductions)</t>
        </is>
      </c>
      <c r="B18" s="5" t="n">
        <v>19604</v>
      </c>
      <c r="C18" s="5" t="n">
        <v>-2835</v>
      </c>
      <c r="D18" s="5" t="n">
        <v>38064</v>
      </c>
      <c r="E18" s="5" t="n">
        <v>-1591</v>
      </c>
      <c r="F18" s="5" t="n">
        <v>33466</v>
      </c>
      <c r="G18" s="5" t="n">
        <v>-4227</v>
      </c>
    </row>
    <row r="19">
      <c r="A19" s="4" t="inlineStr">
        <is>
          <t>Total other income and (expenses)</t>
        </is>
      </c>
      <c r="B19" s="5" t="n">
        <v>-49743</v>
      </c>
      <c r="C19" s="5" t="n">
        <v>-56041</v>
      </c>
      <c r="D19" s="5" t="n">
        <v>-108617</v>
      </c>
      <c r="E19" s="5" t="n">
        <v>-103160</v>
      </c>
      <c r="F19" s="5" t="n">
        <v>-254396</v>
      </c>
      <c r="G19" s="5" t="n">
        <v>-175091</v>
      </c>
    </row>
    <row r="20">
      <c r="A20" s="4" t="inlineStr">
        <is>
          <t>Income (loss) before income taxes</t>
        </is>
      </c>
      <c r="B20" s="5" t="n">
        <v>35028</v>
      </c>
      <c r="C20" s="5" t="n">
        <v>-10381</v>
      </c>
      <c r="D20" s="5" t="n">
        <v>111353</v>
      </c>
      <c r="E20" s="5" t="n">
        <v>110994</v>
      </c>
      <c r="F20" s="5" t="n">
        <v>-272978</v>
      </c>
      <c r="G20" s="5" t="n">
        <v>175891</v>
      </c>
    </row>
    <row r="21">
      <c r="A21" s="4" t="inlineStr">
        <is>
          <t>Income tax expense (benefit)</t>
        </is>
      </c>
      <c r="B21" s="5" t="n">
        <v>4769</v>
      </c>
      <c r="C21" s="5" t="n">
        <v>-4300</v>
      </c>
      <c r="D21" s="5" t="n">
        <v>33444</v>
      </c>
      <c r="E21" s="5" t="n">
        <v>19825</v>
      </c>
      <c r="F21" s="5" t="n">
        <v>-62034</v>
      </c>
      <c r="G21" s="5" t="n">
        <v>22839</v>
      </c>
    </row>
    <row r="22">
      <c r="A22" s="4" t="inlineStr">
        <is>
          <t>Net income (loss)</t>
        </is>
      </c>
      <c r="B22" s="5" t="n">
        <v>30259</v>
      </c>
      <c r="C22" s="5" t="n">
        <v>-6081</v>
      </c>
      <c r="D22" s="5" t="n">
        <v>77909</v>
      </c>
      <c r="E22" s="5" t="n">
        <v>91169</v>
      </c>
      <c r="F22" s="5" t="n">
        <v>-210944</v>
      </c>
      <c r="G22" s="5" t="n">
        <v>153052</v>
      </c>
    </row>
    <row r="23">
      <c r="A23" s="4" t="inlineStr">
        <is>
          <t>Net income attributable to noncontrolling interests</t>
        </is>
      </c>
      <c r="B23" s="5" t="n">
        <v>1381</v>
      </c>
      <c r="C23" s="5" t="n">
        <v>494</v>
      </c>
      <c r="D23" s="5" t="n">
        <v>3120</v>
      </c>
      <c r="E23" s="5" t="n">
        <v>1566</v>
      </c>
      <c r="F23" s="5" t="n">
        <v>7160</v>
      </c>
      <c r="G23" s="5" t="n">
        <v>5082</v>
      </c>
    </row>
    <row r="24">
      <c r="A24" s="4" t="inlineStr">
        <is>
          <t>Net income (loss) attributable to Southwest Gas Holdings, Inc.</t>
        </is>
      </c>
      <c r="B24" s="6" t="n">
        <v>28878</v>
      </c>
      <c r="C24" s="6" t="n">
        <v>-6575</v>
      </c>
      <c r="D24" s="6" t="n">
        <v>74789</v>
      </c>
      <c r="E24" s="6" t="n">
        <v>89603</v>
      </c>
      <c r="F24" s="6" t="n">
        <v>-218104</v>
      </c>
      <c r="G24" s="6" t="n">
        <v>147970</v>
      </c>
    </row>
    <row r="25">
      <c r="A25" s="3" t="inlineStr">
        <is>
          <t>Earnings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 (in USD per share)</t>
        </is>
      </c>
      <c r="B26" s="7" t="n">
        <v>0.4</v>
      </c>
      <c r="C26" s="7" t="n">
        <v>-0.1</v>
      </c>
      <c r="D26" s="7" t="n">
        <v>1.07</v>
      </c>
      <c r="E26" s="7" t="n">
        <v>1.4</v>
      </c>
      <c r="F26" s="7" t="n">
        <v>-3.18</v>
      </c>
      <c r="G26" s="7" t="n">
        <v>2.39</v>
      </c>
    </row>
    <row r="27">
      <c r="A27" s="4" t="inlineStr">
        <is>
          <t>Diluted (in USD per share)</t>
        </is>
      </c>
      <c r="B27" s="7" t="n">
        <v>0.4</v>
      </c>
      <c r="C27" s="7" t="n">
        <v>-0.1</v>
      </c>
      <c r="D27" s="7" t="n">
        <v>1.07</v>
      </c>
      <c r="E27" s="7" t="n">
        <v>1.4</v>
      </c>
      <c r="F27" s="7" t="n">
        <v>-3.18</v>
      </c>
      <c r="G27" s="7" t="n">
        <v>2.38</v>
      </c>
    </row>
    <row r="28">
      <c r="A28" s="3" t="inlineStr">
        <is>
          <t>Weighted averag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c (in shares)</t>
        </is>
      </c>
      <c r="B29" s="5" t="n">
        <v>71536</v>
      </c>
      <c r="C29" s="5" t="n">
        <v>67045</v>
      </c>
      <c r="D29" s="5" t="n">
        <v>69901</v>
      </c>
      <c r="E29" s="5" t="n">
        <v>63909</v>
      </c>
      <c r="F29" s="5" t="n">
        <v>68542</v>
      </c>
      <c r="G29" s="5" t="n">
        <v>62022</v>
      </c>
    </row>
    <row r="30">
      <c r="A30" s="4" t="inlineStr">
        <is>
          <t>Diluted (in shares)</t>
        </is>
      </c>
      <c r="B30" s="5" t="n">
        <v>71722</v>
      </c>
      <c r="C30" s="5" t="n">
        <v>67045</v>
      </c>
      <c r="D30" s="5" t="n">
        <v>70072</v>
      </c>
      <c r="E30" s="5" t="n">
        <v>64041</v>
      </c>
      <c r="F30" s="5" t="n">
        <v>68542</v>
      </c>
      <c r="G30" s="5" t="n">
        <v>6215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s receivable, net</t>
        </is>
      </c>
      <c r="B3" s="6" t="n">
        <v>476345</v>
      </c>
      <c r="C3" s="6" t="n">
        <v>394022</v>
      </c>
    </row>
    <row r="4">
      <c r="A4" s="4" t="inlineStr">
        <is>
          <t>Revenue earned on contracts in progress in excess of billings</t>
        </is>
      </c>
      <c r="B4" s="5" t="n">
        <v>286473</v>
      </c>
      <c r="C4" s="5" t="n">
        <v>238059</v>
      </c>
    </row>
    <row r="5">
      <c r="A5" s="4" t="inlineStr">
        <is>
          <t>Amounts billed in excess of revenue earned on contracts</t>
        </is>
      </c>
      <c r="B5" s="6" t="n">
        <v>62618</v>
      </c>
      <c r="C5" s="6" t="n">
        <v>357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venue - Narrative (Details) - Centuri $ in Millions</t>
        </is>
      </c>
      <c r="B1" s="2" t="inlineStr">
        <is>
          <t>Jun. 30, 2023 USD ($) contract</t>
        </is>
      </c>
    </row>
    <row r="2">
      <c r="A2" s="3" t="inlineStr">
        <is>
          <t>Segment Reporting Information [Line Items]</t>
        </is>
      </c>
      <c r="B2" s="4" t="inlineStr">
        <is>
          <t xml:space="preserve"> </t>
        </is>
      </c>
    </row>
    <row r="3">
      <c r="A3" s="4" t="inlineStr">
        <is>
          <t>Number of contracts with original duration more than one year | contract</t>
        </is>
      </c>
      <c r="B3" s="5" t="n">
        <v>59</v>
      </c>
    </row>
    <row r="4">
      <c r="A4" s="4" t="inlineStr">
        <is>
          <t>Revenue, Remaining Performance Obligation, Expected Timing of Satisfaction, Start Date [Axis]: 2023-07-01</t>
        </is>
      </c>
      <c r="B4" s="4" t="inlineStr">
        <is>
          <t xml:space="preserve"> </t>
        </is>
      </c>
    </row>
    <row r="5">
      <c r="A5" s="3" t="inlineStr">
        <is>
          <t>Segment Reporting Information [Line Items]</t>
        </is>
      </c>
      <c r="B5" s="4" t="inlineStr">
        <is>
          <t xml:space="preserve"> </t>
        </is>
      </c>
    </row>
    <row r="6">
      <c r="A6" s="4" t="inlineStr">
        <is>
          <t>Transaction price allocated to unsatisfied performance obligations of contracts | $</t>
        </is>
      </c>
      <c r="B6" s="6" t="n">
        <v>426</v>
      </c>
    </row>
    <row r="7">
      <c r="A7" s="4" t="inlineStr">
        <is>
          <t>Transaction price allocated to unsatisfied performance obligations of contracts, period</t>
        </is>
      </c>
      <c r="B7"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Contracts receivable, net</t>
        </is>
      </c>
      <c r="B3" s="6" t="n">
        <v>476345</v>
      </c>
      <c r="C3" s="6" t="n">
        <v>394022</v>
      </c>
    </row>
    <row r="4">
      <c r="A4" s="4" t="inlineStr">
        <is>
          <t>Utility Infrastructure Servi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s receivable, gross</t>
        </is>
      </c>
      <c r="B6" s="5" t="n">
        <v>480925</v>
      </c>
      <c r="C6" s="5" t="n">
        <v>398340</v>
      </c>
    </row>
    <row r="7">
      <c r="A7" s="4" t="inlineStr">
        <is>
          <t>Allowance for doubtful accounts</t>
        </is>
      </c>
      <c r="B7" s="5" t="n">
        <v>-4580</v>
      </c>
      <c r="C7" s="5" t="n">
        <v>-4318</v>
      </c>
    </row>
    <row r="8">
      <c r="A8" s="4" t="inlineStr">
        <is>
          <t>Contracts receivable, net</t>
        </is>
      </c>
      <c r="B8" s="5" t="n">
        <v>476345</v>
      </c>
      <c r="C8" s="5" t="n">
        <v>394022</v>
      </c>
    </row>
    <row r="9">
      <c r="A9" s="4" t="inlineStr">
        <is>
          <t>Utility Infrastructure Services | Billed on completed contracts and contracts in progres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s receivable, gross</t>
        </is>
      </c>
      <c r="B11" s="5" t="n">
        <v>478138</v>
      </c>
      <c r="C11" s="5" t="n">
        <v>395771</v>
      </c>
    </row>
    <row r="12">
      <c r="A12" s="4" t="inlineStr">
        <is>
          <t>Utility Infrastructure Services | Other receivab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s receivable, gross</t>
        </is>
      </c>
      <c r="B14" s="6" t="n">
        <v>2787</v>
      </c>
      <c r="C14" s="6" t="n">
        <v>2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 Narrative (Details) - USD ($) $ / shares in Units, shares in Thousands</t>
        </is>
      </c>
      <c r="B1" s="2" t="inlineStr">
        <is>
          <t>1 Months Ended</t>
        </is>
      </c>
      <c r="C1" s="2" t="inlineStr">
        <is>
          <t>6 Months Ended</t>
        </is>
      </c>
    </row>
    <row r="2">
      <c r="B2" s="2" t="inlineStr">
        <is>
          <t>Mar. 31, 2023</t>
        </is>
      </c>
      <c r="C2" s="2" t="inlineStr">
        <is>
          <t>Jun. 30, 2023</t>
        </is>
      </c>
      <c r="D2" s="2" t="inlineStr">
        <is>
          <t>Apr. 08, 2021</t>
        </is>
      </c>
    </row>
    <row r="3">
      <c r="A3" s="3" t="inlineStr">
        <is>
          <t>Class of Stock [Line Items]</t>
        </is>
      </c>
      <c r="B3" s="4" t="inlineStr">
        <is>
          <t xml:space="preserve"> </t>
        </is>
      </c>
      <c r="C3" s="4" t="inlineStr">
        <is>
          <t xml:space="preserve"> </t>
        </is>
      </c>
      <c r="D3" s="4" t="inlineStr">
        <is>
          <t xml:space="preserve"> </t>
        </is>
      </c>
    </row>
    <row r="4">
      <c r="A4" s="4" t="inlineStr">
        <is>
          <t>Sale of stock, number of shares (in shares)</t>
        </is>
      </c>
      <c r="B4" s="5" t="n">
        <v>4100</v>
      </c>
      <c r="C4" s="4" t="inlineStr">
        <is>
          <t xml:space="preserve"> </t>
        </is>
      </c>
      <c r="D4" s="4" t="inlineStr">
        <is>
          <t xml:space="preserve"> </t>
        </is>
      </c>
    </row>
    <row r="5">
      <c r="A5" s="4" t="inlineStr">
        <is>
          <t>Sale of stock, price per share (in USD per share)</t>
        </is>
      </c>
      <c r="B5" s="7" t="n">
        <v>60.12</v>
      </c>
      <c r="C5" s="4" t="inlineStr">
        <is>
          <t xml:space="preserve"> </t>
        </is>
      </c>
      <c r="D5" s="4" t="inlineStr">
        <is>
          <t xml:space="preserve"> </t>
        </is>
      </c>
    </row>
    <row r="6">
      <c r="A6" s="4" t="inlineStr">
        <is>
          <t>Net proceeds from sale of stock</t>
        </is>
      </c>
      <c r="B6" s="6" t="n">
        <v>238400000</v>
      </c>
      <c r="C6" s="4" t="inlineStr">
        <is>
          <t xml:space="preserve"> </t>
        </is>
      </c>
      <c r="D6" s="4" t="inlineStr">
        <is>
          <t xml:space="preserve"> </t>
        </is>
      </c>
    </row>
    <row r="7">
      <c r="A7" s="4" t="inlineStr">
        <is>
          <t>Sale of stock, underwriters' discount</t>
        </is>
      </c>
      <c r="B7" s="6" t="n">
        <v>8300000</v>
      </c>
      <c r="C7" s="4" t="inlineStr">
        <is>
          <t xml:space="preserve"> </t>
        </is>
      </c>
      <c r="D7" s="4" t="inlineStr">
        <is>
          <t xml:space="preserve"> </t>
        </is>
      </c>
    </row>
    <row r="8">
      <c r="A8" s="4" t="inlineStr">
        <is>
          <t>Certain Funds Affiliated With Carl C. Icah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stock, number of shares (in shares)</t>
        </is>
      </c>
      <c r="B10" s="5" t="n">
        <v>2300</v>
      </c>
      <c r="C10" s="4" t="inlineStr">
        <is>
          <t xml:space="preserve"> </t>
        </is>
      </c>
      <c r="D10" s="4" t="inlineStr">
        <is>
          <t xml:space="preserve"> </t>
        </is>
      </c>
    </row>
    <row r="11">
      <c r="A11" s="4" t="inlineStr">
        <is>
          <t>Net proceeds from sale of stock</t>
        </is>
      </c>
      <c r="B11" s="6" t="n">
        <v>140000000</v>
      </c>
      <c r="C11" s="4" t="inlineStr">
        <is>
          <t xml:space="preserve"> </t>
        </is>
      </c>
      <c r="D11" s="4" t="inlineStr">
        <is>
          <t xml:space="preserve"> </t>
        </is>
      </c>
    </row>
    <row r="12">
      <c r="A12" s="4" t="inlineStr">
        <is>
          <t>Restricted Stock/Unit Plan, and Management Incentive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issued (in shares)</t>
        </is>
      </c>
      <c r="B14" s="4" t="inlineStr">
        <is>
          <t xml:space="preserve"> </t>
        </is>
      </c>
      <c r="C14" s="5" t="n">
        <v>59</v>
      </c>
      <c r="D14" s="4" t="inlineStr">
        <is>
          <t xml:space="preserve"> </t>
        </is>
      </c>
    </row>
    <row r="15">
      <c r="A15" s="4" t="inlineStr">
        <is>
          <t>Dividend Reinvestment and Stock Purchase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issued (in shares)</t>
        </is>
      </c>
      <c r="B17" s="4" t="inlineStr">
        <is>
          <t xml:space="preserve"> </t>
        </is>
      </c>
      <c r="C17" s="5" t="n">
        <v>182</v>
      </c>
      <c r="D17" s="4" t="inlineStr">
        <is>
          <t xml:space="preserve"> </t>
        </is>
      </c>
    </row>
    <row r="18">
      <c r="A18" s="4" t="inlineStr">
        <is>
          <t>Common stock issued, amount</t>
        </is>
      </c>
      <c r="B18" s="4" t="inlineStr">
        <is>
          <t xml:space="preserve"> </t>
        </is>
      </c>
      <c r="C18" s="6" t="n">
        <v>10300000</v>
      </c>
      <c r="D18" s="4" t="inlineStr">
        <is>
          <t xml:space="preserve"> </t>
        </is>
      </c>
    </row>
    <row r="19">
      <c r="A19" s="4" t="inlineStr">
        <is>
          <t>Equity Shelf Progra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ale of stock, amount of common stock offered for sale</t>
        </is>
      </c>
      <c r="B21" s="4" t="inlineStr">
        <is>
          <t xml:space="preserve"> </t>
        </is>
      </c>
      <c r="C21" s="4" t="inlineStr">
        <is>
          <t xml:space="preserve"> </t>
        </is>
      </c>
      <c r="D21" s="6" t="n">
        <v>500000000</v>
      </c>
    </row>
    <row r="22">
      <c r="A22" s="4" t="inlineStr">
        <is>
          <t>Sale of stock, amount of common stock available for sale</t>
        </is>
      </c>
      <c r="B22" s="4" t="inlineStr">
        <is>
          <t xml:space="preserve"> </t>
        </is>
      </c>
      <c r="C22" s="6" t="n">
        <v>342000000</v>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6" customWidth="1" min="6" max="6"/>
  </cols>
  <sheetData>
    <row r="1">
      <c r="A1" s="1" t="inlineStr">
        <is>
          <t>Common Stock - Activity of Equity Shelf Program (Details) - USD ($)</t>
        </is>
      </c>
      <c r="B1" s="2" t="inlineStr">
        <is>
          <t>6 Months Ended</t>
        </is>
      </c>
      <c r="D1" s="2" t="inlineStr">
        <is>
          <t>12 Months Ended</t>
        </is>
      </c>
      <c r="F1" s="2" t="inlineStr">
        <is>
          <t>27 Months Ended</t>
        </is>
      </c>
    </row>
    <row r="2">
      <c r="B2" s="2" t="inlineStr">
        <is>
          <t>Jun. 30, 2023</t>
        </is>
      </c>
      <c r="C2" s="2" t="inlineStr">
        <is>
          <t>Jun. 30, 2022</t>
        </is>
      </c>
      <c r="D2" s="2" t="inlineStr">
        <is>
          <t>Jun. 30, 2023</t>
        </is>
      </c>
      <c r="E2" s="2" t="inlineStr">
        <is>
          <t>Jun. 30, 2022</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6" t="n">
        <v>246727000</v>
      </c>
      <c r="C4" s="6" t="n">
        <v>456280000</v>
      </c>
      <c r="D4" s="6" t="n">
        <v>252275000</v>
      </c>
      <c r="E4" s="6" t="n">
        <v>548619000</v>
      </c>
      <c r="F4" s="4" t="inlineStr">
        <is>
          <t xml:space="preserve"> </t>
        </is>
      </c>
    </row>
    <row r="5">
      <c r="A5" s="4" t="inlineStr">
        <is>
          <t>Equity Shelf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6" t="n">
        <v>158180343</v>
      </c>
    </row>
    <row r="8">
      <c r="A8" s="4" t="inlineStr">
        <is>
          <t>Less: agent commissions</t>
        </is>
      </c>
      <c r="B8" s="4" t="inlineStr">
        <is>
          <t xml:space="preserve"> </t>
        </is>
      </c>
      <c r="C8" s="4" t="inlineStr">
        <is>
          <t xml:space="preserve"> </t>
        </is>
      </c>
      <c r="D8" s="4" t="inlineStr">
        <is>
          <t xml:space="preserve"> </t>
        </is>
      </c>
      <c r="E8" s="4" t="inlineStr">
        <is>
          <t xml:space="preserve"> </t>
        </is>
      </c>
      <c r="F8" s="5" t="n">
        <v>-1581803</v>
      </c>
    </row>
    <row r="9">
      <c r="A9" s="4" t="inlineStr">
        <is>
          <t>Net proceeds</t>
        </is>
      </c>
      <c r="B9" s="4" t="inlineStr">
        <is>
          <t xml:space="preserve"> </t>
        </is>
      </c>
      <c r="C9" s="4" t="inlineStr">
        <is>
          <t xml:space="preserve"> </t>
        </is>
      </c>
      <c r="D9" s="4" t="inlineStr">
        <is>
          <t xml:space="preserve"> </t>
        </is>
      </c>
      <c r="E9" s="4" t="inlineStr">
        <is>
          <t xml:space="preserve"> </t>
        </is>
      </c>
      <c r="F9" s="6" t="n">
        <v>156598540</v>
      </c>
    </row>
    <row r="10">
      <c r="A10" s="4" t="inlineStr">
        <is>
          <t>Number of shares sold (in shares)</t>
        </is>
      </c>
      <c r="B10" s="4" t="inlineStr">
        <is>
          <t xml:space="preserve"> </t>
        </is>
      </c>
      <c r="C10" s="4" t="inlineStr">
        <is>
          <t xml:space="preserve"> </t>
        </is>
      </c>
      <c r="D10" s="4" t="inlineStr">
        <is>
          <t xml:space="preserve"> </t>
        </is>
      </c>
      <c r="E10" s="4" t="inlineStr">
        <is>
          <t xml:space="preserve"> </t>
        </is>
      </c>
      <c r="F10" s="5" t="n">
        <v>2302407</v>
      </c>
    </row>
    <row r="11">
      <c r="A11" s="4" t="inlineStr">
        <is>
          <t>Weighted average price per share (in USD per share)</t>
        </is>
      </c>
      <c r="B11" s="4" t="inlineStr">
        <is>
          <t xml:space="preserve"> </t>
        </is>
      </c>
      <c r="C11" s="4" t="inlineStr">
        <is>
          <t xml:space="preserve"> </t>
        </is>
      </c>
      <c r="D11" s="4" t="inlineStr">
        <is>
          <t xml:space="preserve"> </t>
        </is>
      </c>
      <c r="E11" s="4" t="inlineStr">
        <is>
          <t xml:space="preserve"> </t>
        </is>
      </c>
      <c r="F11" s="7" t="n">
        <v>6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Amounts and Estimated Fair Values of Long-Term Debt (Details) - USD ($) $ in Thousands</t>
        </is>
      </c>
      <c r="B1" s="2" t="inlineStr">
        <is>
          <t>Jun. 3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current maturities</t>
        </is>
      </c>
      <c r="B3" s="6" t="n">
        <v>-42120</v>
      </c>
      <c r="C3" s="4" t="inlineStr">
        <is>
          <t xml:space="preserve"> </t>
        </is>
      </c>
      <c r="D3" s="6" t="n">
        <v>-44557</v>
      </c>
    </row>
    <row r="4">
      <c r="A4" s="4" t="inlineStr">
        <is>
          <t>Long-term debt, less current maturities</t>
        </is>
      </c>
      <c r="B4" s="5" t="n">
        <v>5284844</v>
      </c>
      <c r="C4" s="4" t="inlineStr">
        <is>
          <t xml:space="preserve"> </t>
        </is>
      </c>
      <c r="D4" s="5" t="n">
        <v>4403299</v>
      </c>
    </row>
    <row r="5">
      <c r="A5" s="4" t="inlineStr">
        <is>
          <t>Southwest Gas Corpor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less current maturities</t>
        </is>
      </c>
      <c r="B7" s="6" t="n">
        <v>3499819</v>
      </c>
      <c r="C7" s="4" t="inlineStr">
        <is>
          <t xml:space="preserve"> </t>
        </is>
      </c>
      <c r="D7" s="5" t="n">
        <v>3251296</v>
      </c>
    </row>
    <row r="8">
      <c r="A8" s="4" t="inlineStr">
        <is>
          <t>Debentures | Notes, 6.1%, due 2041 | Southwest Gas Corpor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9" t="n">
        <v>0.061</v>
      </c>
      <c r="C10" s="4" t="inlineStr">
        <is>
          <t xml:space="preserve"> </t>
        </is>
      </c>
      <c r="D10" s="4" t="inlineStr">
        <is>
          <t xml:space="preserve"> </t>
        </is>
      </c>
    </row>
    <row r="11">
      <c r="A11" s="4" t="inlineStr">
        <is>
          <t>Debentures | Notes, 4.05%, due 2032 | Southwest Gas Corporat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9" t="n">
        <v>0.0405</v>
      </c>
      <c r="C13" s="4" t="inlineStr">
        <is>
          <t xml:space="preserve"> </t>
        </is>
      </c>
      <c r="D13" s="4" t="inlineStr">
        <is>
          <t xml:space="preserve"> </t>
        </is>
      </c>
    </row>
    <row r="14">
      <c r="A14" s="4" t="inlineStr">
        <is>
          <t>Debentures | Notes, 4.875%, due 2043 | Southwest Gas Corporatio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t>
        </is>
      </c>
      <c r="B16" s="10" t="n">
        <v>0.04875</v>
      </c>
      <c r="C16" s="4" t="inlineStr">
        <is>
          <t xml:space="preserve"> </t>
        </is>
      </c>
      <c r="D16" s="4" t="inlineStr">
        <is>
          <t xml:space="preserve"> </t>
        </is>
      </c>
    </row>
    <row r="17">
      <c r="A17" s="4" t="inlineStr">
        <is>
          <t>Debentures | Notes, 3.8%, due 2046 | Southwest Gas Corporatio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t>
        </is>
      </c>
      <c r="B19" s="9" t="n">
        <v>0.038</v>
      </c>
      <c r="C19" s="4" t="inlineStr">
        <is>
          <t xml:space="preserve"> </t>
        </is>
      </c>
      <c r="D19" s="4" t="inlineStr">
        <is>
          <t xml:space="preserve"> </t>
        </is>
      </c>
    </row>
    <row r="20">
      <c r="A20" s="4" t="inlineStr">
        <is>
          <t>Debentures | Notes, 3.7%, due 2028 | Southwest Gas Corporatio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t>
        </is>
      </c>
      <c r="B22" s="9" t="n">
        <v>0.037</v>
      </c>
      <c r="C22" s="4" t="inlineStr">
        <is>
          <t xml:space="preserve"> </t>
        </is>
      </c>
      <c r="D22" s="4" t="inlineStr">
        <is>
          <t xml:space="preserve"> </t>
        </is>
      </c>
    </row>
    <row r="23">
      <c r="A23" s="4" t="inlineStr">
        <is>
          <t>Debentures | Notes, 5.45%, due 2028 | Southwest Gas Corporatio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t>
        </is>
      </c>
      <c r="B25" s="9" t="n">
        <v>0.0545</v>
      </c>
      <c r="C25" s="9" t="n">
        <v>0.0545</v>
      </c>
      <c r="D25" s="4" t="inlineStr">
        <is>
          <t xml:space="preserve"> </t>
        </is>
      </c>
    </row>
    <row r="26">
      <c r="A26" s="4" t="inlineStr">
        <is>
          <t>Debentures | Notes, 4.15%, due 2049 | Southwest Gas Corporatio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t>
        </is>
      </c>
      <c r="B28" s="9" t="n">
        <v>0.0415</v>
      </c>
      <c r="C28" s="4" t="inlineStr">
        <is>
          <t xml:space="preserve"> </t>
        </is>
      </c>
      <c r="D28" s="4" t="inlineStr">
        <is>
          <t xml:space="preserve"> </t>
        </is>
      </c>
    </row>
    <row r="29">
      <c r="A29" s="4" t="inlineStr">
        <is>
          <t>Debentures | Notes, 2.2%, due 2030 | Southwest Gas Corporatio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9" t="n">
        <v>0.022</v>
      </c>
      <c r="C31" s="4" t="inlineStr">
        <is>
          <t xml:space="preserve"> </t>
        </is>
      </c>
      <c r="D31" s="4" t="inlineStr">
        <is>
          <t xml:space="preserve"> </t>
        </is>
      </c>
    </row>
    <row r="32">
      <c r="A32" s="4" t="inlineStr">
        <is>
          <t>Debentures | Notes, 3.18%, due 2051 | Southwest Gas Corpora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t>
        </is>
      </c>
      <c r="B34" s="9" t="n">
        <v>0.0318</v>
      </c>
      <c r="C34" s="4" t="inlineStr">
        <is>
          <t xml:space="preserve"> </t>
        </is>
      </c>
      <c r="D34" s="4" t="inlineStr">
        <is>
          <t xml:space="preserve"> </t>
        </is>
      </c>
    </row>
    <row r="35">
      <c r="A35" s="4" t="inlineStr">
        <is>
          <t>Debentures | Notes, 5.8%, due 2027 | Southwest Gas Corporatio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t>
        </is>
      </c>
      <c r="B37" s="9" t="n">
        <v>0.058</v>
      </c>
      <c r="C37" s="4" t="inlineStr">
        <is>
          <t xml:space="preserve"> </t>
        </is>
      </c>
      <c r="D37" s="4" t="inlineStr">
        <is>
          <t xml:space="preserve"> </t>
        </is>
      </c>
    </row>
    <row r="38">
      <c r="A38" s="4" t="inlineStr">
        <is>
          <t>Debentures | 8% Series, due 2026 | Southwest Gas Corporation</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t>
        </is>
      </c>
      <c r="B40" s="8" t="n">
        <v>0.08</v>
      </c>
      <c r="C40" s="4" t="inlineStr">
        <is>
          <t xml:space="preserve"> </t>
        </is>
      </c>
      <c r="D40" s="4" t="inlineStr">
        <is>
          <t xml:space="preserve"> </t>
        </is>
      </c>
    </row>
    <row r="41">
      <c r="A41" s="4" t="inlineStr">
        <is>
          <t>Debentures | Medium-term notes, 7.92% series, due 2027 | Southwest Gas Corporation</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t>
        </is>
      </c>
      <c r="B43" s="9" t="n">
        <v>0.07920000000000001</v>
      </c>
      <c r="C43" s="4" t="inlineStr">
        <is>
          <t xml:space="preserve"> </t>
        </is>
      </c>
      <c r="D43" s="4" t="inlineStr">
        <is>
          <t xml:space="preserve"> </t>
        </is>
      </c>
    </row>
    <row r="44">
      <c r="A44" s="4" t="inlineStr">
        <is>
          <t>Debentures | Medium-term notes, 6.76% series, due 2027 | Southwest Gas Corporatio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interest rate</t>
        </is>
      </c>
      <c r="B46" s="9" t="n">
        <v>0.06759999999999999</v>
      </c>
      <c r="C46" s="4" t="inlineStr">
        <is>
          <t xml:space="preserve"> </t>
        </is>
      </c>
      <c r="D46" s="4" t="inlineStr">
        <is>
          <t xml:space="preserve"> </t>
        </is>
      </c>
    </row>
    <row r="47">
      <c r="A47" s="4" t="inlineStr">
        <is>
          <t>Carrying Amoun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Unamortized discount and debt issuance costs</t>
        </is>
      </c>
      <c r="B49" s="6" t="n">
        <v>-18950</v>
      </c>
      <c r="C49" s="4" t="inlineStr">
        <is>
          <t xml:space="preserve"> </t>
        </is>
      </c>
      <c r="D49" s="5" t="n">
        <v>-20789</v>
      </c>
    </row>
    <row r="50">
      <c r="A50" s="4" t="inlineStr">
        <is>
          <t>Less: current maturities</t>
        </is>
      </c>
      <c r="B50" s="5" t="n">
        <v>-42120</v>
      </c>
      <c r="C50" s="4" t="inlineStr">
        <is>
          <t xml:space="preserve"> </t>
        </is>
      </c>
      <c r="D50" s="5" t="n">
        <v>-44557</v>
      </c>
    </row>
    <row r="51">
      <c r="A51" s="4" t="inlineStr">
        <is>
          <t>Long-term debt, less current maturities</t>
        </is>
      </c>
      <c r="B51" s="5" t="n">
        <v>5284844</v>
      </c>
      <c r="C51" s="4" t="inlineStr">
        <is>
          <t xml:space="preserve"> </t>
        </is>
      </c>
      <c r="D51" s="5" t="n">
        <v>4403299</v>
      </c>
    </row>
    <row r="52">
      <c r="A52" s="4" t="inlineStr">
        <is>
          <t>Carrying Amount | Southwest Gas Corporation</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ess: current maturities</t>
        </is>
      </c>
      <c r="B54" s="5" t="n">
        <v>0</v>
      </c>
      <c r="C54" s="4" t="inlineStr">
        <is>
          <t xml:space="preserve"> </t>
        </is>
      </c>
      <c r="D54" s="5" t="n">
        <v>0</v>
      </c>
    </row>
    <row r="55">
      <c r="A55" s="4" t="inlineStr">
        <is>
          <t>Long-term debt, less current maturities</t>
        </is>
      </c>
      <c r="B55" s="5" t="n">
        <v>3499819</v>
      </c>
      <c r="C55" s="4" t="inlineStr">
        <is>
          <t xml:space="preserve"> </t>
        </is>
      </c>
      <c r="D55" s="5" t="n">
        <v>3251296</v>
      </c>
    </row>
    <row r="56">
      <c r="A56" s="4" t="inlineStr">
        <is>
          <t>Carrying Amount | Centuri | Centuri secured revolving credit facilit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 gross</t>
        </is>
      </c>
      <c r="B58" s="5" t="n">
        <v>184305</v>
      </c>
      <c r="C58" s="4" t="inlineStr">
        <is>
          <t xml:space="preserve"> </t>
        </is>
      </c>
      <c r="D58" s="5" t="n">
        <v>81955</v>
      </c>
    </row>
    <row r="59">
      <c r="A59" s="4" t="inlineStr">
        <is>
          <t>Carrying Amount | Debentures | Southwest Gas Corporation</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Unamortized discount and debt issuance costs</t>
        </is>
      </c>
      <c r="B61" s="5" t="n">
        <v>-31110</v>
      </c>
      <c r="C61" s="4" t="inlineStr">
        <is>
          <t xml:space="preserve"> </t>
        </is>
      </c>
      <c r="D61" s="5" t="n">
        <v>-29471</v>
      </c>
    </row>
    <row r="62">
      <c r="A62" s="4" t="inlineStr">
        <is>
          <t>Long-term debt</t>
        </is>
      </c>
      <c r="B62" s="5" t="n">
        <v>3301390</v>
      </c>
      <c r="C62" s="4" t="inlineStr">
        <is>
          <t xml:space="preserve"> </t>
        </is>
      </c>
      <c r="D62" s="5" t="n">
        <v>3003029</v>
      </c>
    </row>
    <row r="63">
      <c r="A63" s="4" t="inlineStr">
        <is>
          <t>Carrying Amount | Debentures | Notes, 6.1%, due 2041 | Southwest Gas Corporation</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 gross</t>
        </is>
      </c>
      <c r="B65" s="5" t="n">
        <v>125000</v>
      </c>
      <c r="C65" s="4" t="inlineStr">
        <is>
          <t xml:space="preserve"> </t>
        </is>
      </c>
      <c r="D65" s="5" t="n">
        <v>125000</v>
      </c>
    </row>
    <row r="66">
      <c r="A66" s="4" t="inlineStr">
        <is>
          <t>Carrying Amount | Debentures | Notes, 4.05%, due 2032 | Southwest Gas Corporation</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 gross</t>
        </is>
      </c>
      <c r="B68" s="5" t="n">
        <v>600000</v>
      </c>
      <c r="C68" s="4" t="inlineStr">
        <is>
          <t xml:space="preserve"> </t>
        </is>
      </c>
      <c r="D68" s="5" t="n">
        <v>600000</v>
      </c>
    </row>
    <row r="69">
      <c r="A69" s="4" t="inlineStr">
        <is>
          <t>Carrying Amount | Debentures | Notes, 4.875%, due 2043 | Southwest Gas Corporation</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 gross</t>
        </is>
      </c>
      <c r="B71" s="5" t="n">
        <v>250000</v>
      </c>
      <c r="C71" s="4" t="inlineStr">
        <is>
          <t xml:space="preserve"> </t>
        </is>
      </c>
      <c r="D71" s="5" t="n">
        <v>250000</v>
      </c>
    </row>
    <row r="72">
      <c r="A72" s="4" t="inlineStr">
        <is>
          <t>Carrying Amount | Debentures | Notes, 3.8%, due 2046 | Southwest Gas Corporation</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 gross</t>
        </is>
      </c>
      <c r="B74" s="5" t="n">
        <v>300000</v>
      </c>
      <c r="C74" s="4" t="inlineStr">
        <is>
          <t xml:space="preserve"> </t>
        </is>
      </c>
      <c r="D74" s="5" t="n">
        <v>300000</v>
      </c>
    </row>
    <row r="75">
      <c r="A75" s="4" t="inlineStr">
        <is>
          <t>Carrying Amount | Debentures | Notes, 3.7%, due 2028 | Southwest Gas Corporation</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 gross</t>
        </is>
      </c>
      <c r="B77" s="5" t="n">
        <v>300000</v>
      </c>
      <c r="C77" s="4" t="inlineStr">
        <is>
          <t xml:space="preserve"> </t>
        </is>
      </c>
      <c r="D77" s="5" t="n">
        <v>300000</v>
      </c>
    </row>
    <row r="78">
      <c r="A78" s="4" t="inlineStr">
        <is>
          <t>Carrying Amount | Debentures | Notes, 5.45%, due 2028 | Southwest Gas Corporation</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 gross</t>
        </is>
      </c>
      <c r="B80" s="5" t="n">
        <v>300000</v>
      </c>
      <c r="C80" s="4" t="inlineStr">
        <is>
          <t xml:space="preserve"> </t>
        </is>
      </c>
      <c r="D80" s="5" t="n">
        <v>0</v>
      </c>
    </row>
    <row r="81">
      <c r="A81" s="4" t="inlineStr">
        <is>
          <t>Carrying Amount | Debentures | Notes, 4.15%, due 2049 | Southwest Gas Corporation</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ong-term debt, gross</t>
        </is>
      </c>
      <c r="B83" s="5" t="n">
        <v>300000</v>
      </c>
      <c r="C83" s="4" t="inlineStr">
        <is>
          <t xml:space="preserve"> </t>
        </is>
      </c>
      <c r="D83" s="5" t="n">
        <v>300000</v>
      </c>
    </row>
    <row r="84">
      <c r="A84" s="4" t="inlineStr">
        <is>
          <t>Carrying Amount | Debentures | Notes, 2.2%, due 2030 | Southwest Gas Corporation</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Long-term debt, gross</t>
        </is>
      </c>
      <c r="B86" s="5" t="n">
        <v>450000</v>
      </c>
      <c r="C86" s="4" t="inlineStr">
        <is>
          <t xml:space="preserve"> </t>
        </is>
      </c>
      <c r="D86" s="5" t="n">
        <v>450000</v>
      </c>
    </row>
    <row r="87">
      <c r="A87" s="4" t="inlineStr">
        <is>
          <t>Carrying Amount | Debentures | Notes, 3.18%, due 2051 | Southwest Gas Corporation</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ong-term debt, gross</t>
        </is>
      </c>
      <c r="B89" s="5" t="n">
        <v>300000</v>
      </c>
      <c r="C89" s="4" t="inlineStr">
        <is>
          <t xml:space="preserve"> </t>
        </is>
      </c>
      <c r="D89" s="5" t="n">
        <v>300000</v>
      </c>
    </row>
    <row r="90">
      <c r="A90" s="4" t="inlineStr">
        <is>
          <t>Carrying Amount | Debentures | Notes, 5.8%, due 2027 | Southwest Gas Corporation</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 gross</t>
        </is>
      </c>
      <c r="B92" s="5" t="n">
        <v>300000</v>
      </c>
      <c r="C92" s="4" t="inlineStr">
        <is>
          <t xml:space="preserve"> </t>
        </is>
      </c>
      <c r="D92" s="5" t="n">
        <v>300000</v>
      </c>
    </row>
    <row r="93">
      <c r="A93" s="4" t="inlineStr">
        <is>
          <t>Carrying Amount | Debentures | 8% Series, due 2026 | Southwest Gas Corporation</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Long-term debt, gross</t>
        </is>
      </c>
      <c r="B95" s="5" t="n">
        <v>75000</v>
      </c>
      <c r="C95" s="4" t="inlineStr">
        <is>
          <t xml:space="preserve"> </t>
        </is>
      </c>
      <c r="D95" s="5" t="n">
        <v>75000</v>
      </c>
    </row>
    <row r="96">
      <c r="A96" s="4" t="inlineStr">
        <is>
          <t>Carrying Amount | Debentures | Medium-term notes, 7.92% series, due 2027 | Southwest Gas Corporation</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Long-term debt, gross</t>
        </is>
      </c>
      <c r="B98" s="5" t="n">
        <v>25000</v>
      </c>
      <c r="C98" s="4" t="inlineStr">
        <is>
          <t xml:space="preserve"> </t>
        </is>
      </c>
      <c r="D98" s="5" t="n">
        <v>25000</v>
      </c>
    </row>
    <row r="99">
      <c r="A99" s="4" t="inlineStr">
        <is>
          <t>Carrying Amount | Debentures | Medium-term notes, 6.76% series, due 2027 | Southwest Gas Corporation</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Long-term debt, gross</t>
        </is>
      </c>
      <c r="B101" s="5" t="n">
        <v>7500</v>
      </c>
      <c r="C101" s="4" t="inlineStr">
        <is>
          <t xml:space="preserve"> </t>
        </is>
      </c>
      <c r="D101" s="5" t="n">
        <v>7500</v>
      </c>
    </row>
    <row r="102">
      <c r="A102" s="4" t="inlineStr">
        <is>
          <t>Carrying Amount | Revolving credit facility and commercial paper | Southwest Gas Corporation</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Long-term debt</t>
        </is>
      </c>
      <c r="B104" s="5" t="n">
        <v>0</v>
      </c>
      <c r="C104" s="4" t="inlineStr">
        <is>
          <t xml:space="preserve"> </t>
        </is>
      </c>
      <c r="D104" s="5" t="n">
        <v>50000</v>
      </c>
    </row>
    <row r="105">
      <c r="A105" s="4" t="inlineStr">
        <is>
          <t>Carrying Amount | Industrial development revenue bonds | Southwest Gas Corporation</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Unamortized discount and debt issuance costs</t>
        </is>
      </c>
      <c r="B107" s="5" t="n">
        <v>-1571</v>
      </c>
      <c r="C107" s="4" t="inlineStr">
        <is>
          <t xml:space="preserve"> </t>
        </is>
      </c>
      <c r="D107" s="5" t="n">
        <v>-1733</v>
      </c>
    </row>
    <row r="108">
      <c r="A108" s="4" t="inlineStr">
        <is>
          <t>Long-term debt</t>
        </is>
      </c>
      <c r="B108" s="5" t="n">
        <v>198429</v>
      </c>
      <c r="C108" s="4" t="inlineStr">
        <is>
          <t xml:space="preserve"> </t>
        </is>
      </c>
      <c r="D108" s="5" t="n">
        <v>198267</v>
      </c>
    </row>
    <row r="109">
      <c r="A109" s="4" t="inlineStr">
        <is>
          <t>Carrying Amount | Industrial development revenue bonds | Tax-exempt Series A, due 2028 | Southwest Gas Corporation</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Long-term debt, gross</t>
        </is>
      </c>
      <c r="B111" s="5" t="n">
        <v>50000</v>
      </c>
      <c r="C111" s="4" t="inlineStr">
        <is>
          <t xml:space="preserve"> </t>
        </is>
      </c>
      <c r="D111" s="5" t="n">
        <v>50000</v>
      </c>
    </row>
    <row r="112">
      <c r="A112" s="4" t="inlineStr">
        <is>
          <t>Carrying Amount | Industrial development revenue bonds | 2003 Series A, due 2038 | Southwest Gas Corporation</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Long-term debt, gross</t>
        </is>
      </c>
      <c r="B114" s="5" t="n">
        <v>50000</v>
      </c>
      <c r="C114" s="4" t="inlineStr">
        <is>
          <t xml:space="preserve"> </t>
        </is>
      </c>
      <c r="D114" s="5" t="n">
        <v>50000</v>
      </c>
    </row>
    <row r="115">
      <c r="A115" s="4" t="inlineStr">
        <is>
          <t>Carrying Amount | Industrial development revenue bonds | 2008 Series A, due 2038 | Southwest Gas Corporation</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Long-term debt, gross</t>
        </is>
      </c>
      <c r="B117" s="5" t="n">
        <v>50000</v>
      </c>
      <c r="C117" s="4" t="inlineStr">
        <is>
          <t xml:space="preserve"> </t>
        </is>
      </c>
      <c r="D117" s="5" t="n">
        <v>50000</v>
      </c>
    </row>
    <row r="118">
      <c r="A118" s="4" t="inlineStr">
        <is>
          <t>Carrying Amount | Industrial development revenue bonds | 2009 Series A, due 2039 | Southwest Gas Corporation</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Long-term debt, gross</t>
        </is>
      </c>
      <c r="B120" s="5" t="n">
        <v>50000</v>
      </c>
      <c r="C120" s="4" t="inlineStr">
        <is>
          <t xml:space="preserve"> </t>
        </is>
      </c>
      <c r="D120" s="5" t="n">
        <v>50000</v>
      </c>
    </row>
    <row r="121">
      <c r="A121" s="4" t="inlineStr">
        <is>
          <t>Carrying Amount | Secured Debt | Centuri secured term loan facility | Centuri</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Long-term debt, gross</t>
        </is>
      </c>
      <c r="B123" s="5" t="n">
        <v>999963</v>
      </c>
      <c r="C123" s="4" t="inlineStr">
        <is>
          <t xml:space="preserve"> </t>
        </is>
      </c>
      <c r="D123" s="5" t="n">
        <v>1008550</v>
      </c>
    </row>
    <row r="124">
      <c r="A124" s="4" t="inlineStr">
        <is>
          <t>Carrying Amount | Secured Debt | $550 Million Term Loan Credit Agreement Due October 2024</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Long-term debt, gross</t>
        </is>
      </c>
      <c r="B126" s="5" t="n">
        <v>550000</v>
      </c>
      <c r="C126" s="4" t="inlineStr">
        <is>
          <t xml:space="preserve"> </t>
        </is>
      </c>
      <c r="D126" s="5" t="n">
        <v>0</v>
      </c>
    </row>
    <row r="127">
      <c r="A127" s="4" t="inlineStr">
        <is>
          <t>Carrying Amount | Other debt obligations</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Long-term debt, gross</t>
        </is>
      </c>
      <c r="B129" s="5" t="n">
        <v>111827</v>
      </c>
      <c r="C129" s="4" t="inlineStr">
        <is>
          <t xml:space="preserve"> </t>
        </is>
      </c>
      <c r="D129" s="5" t="n">
        <v>126844</v>
      </c>
    </row>
    <row r="130">
      <c r="A130" s="4" t="inlineStr">
        <is>
          <t>Fair Value | Centuri | Centuri secured revolving credit facility</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Long-term debt, gross</t>
        </is>
      </c>
      <c r="B132" s="5" t="n">
        <v>184438</v>
      </c>
      <c r="C132" s="4" t="inlineStr">
        <is>
          <t xml:space="preserve"> </t>
        </is>
      </c>
      <c r="D132" s="5" t="n">
        <v>82315</v>
      </c>
    </row>
    <row r="133">
      <c r="A133" s="4" t="inlineStr">
        <is>
          <t>Fair Value | Debentures | Notes, 6.1%, due 2041 | Southwest Gas Corporation</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Long-term debt, gross</t>
        </is>
      </c>
      <c r="B135" s="5" t="n">
        <v>122646</v>
      </c>
      <c r="C135" s="4" t="inlineStr">
        <is>
          <t xml:space="preserve"> </t>
        </is>
      </c>
      <c r="D135" s="5" t="n">
        <v>113184</v>
      </c>
    </row>
    <row r="136">
      <c r="A136" s="4" t="inlineStr">
        <is>
          <t>Fair Value | Debentures | Notes, 4.05%, due 2032 | Southwest Gas Corporation</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Long-term debt, gross</t>
        </is>
      </c>
      <c r="B138" s="5" t="n">
        <v>541254</v>
      </c>
      <c r="C138" s="4" t="inlineStr">
        <is>
          <t xml:space="preserve"> </t>
        </is>
      </c>
      <c r="D138" s="5" t="n">
        <v>527052</v>
      </c>
    </row>
    <row r="139">
      <c r="A139" s="4" t="inlineStr">
        <is>
          <t>Fair Value | Debentures | Notes, 4.875%, due 2043 | Southwest Gas Corporation</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Long-term debt, gross</t>
        </is>
      </c>
      <c r="B141" s="5" t="n">
        <v>210663</v>
      </c>
      <c r="C141" s="4" t="inlineStr">
        <is>
          <t xml:space="preserve"> </t>
        </is>
      </c>
      <c r="D141" s="5" t="n">
        <v>195703</v>
      </c>
    </row>
    <row r="142">
      <c r="A142" s="4" t="inlineStr">
        <is>
          <t>Fair Value | Debentures | Notes, 3.8%, due 2046 | Southwest Gas Corporation</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Long-term debt, gross</t>
        </is>
      </c>
      <c r="B144" s="5" t="n">
        <v>224430</v>
      </c>
      <c r="C144" s="4" t="inlineStr">
        <is>
          <t xml:space="preserve"> </t>
        </is>
      </c>
      <c r="D144" s="5" t="n">
        <v>209169</v>
      </c>
    </row>
    <row r="145">
      <c r="A145" s="4" t="inlineStr">
        <is>
          <t>Fair Value | Debentures | Notes, 3.7%, due 2028 | Southwest Gas Corporation</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Long-term debt, gross</t>
        </is>
      </c>
      <c r="B147" s="5" t="n">
        <v>278031</v>
      </c>
      <c r="C147" s="4" t="inlineStr">
        <is>
          <t xml:space="preserve"> </t>
        </is>
      </c>
      <c r="D147" s="5" t="n">
        <v>275043</v>
      </c>
    </row>
    <row r="148">
      <c r="A148" s="4" t="inlineStr">
        <is>
          <t>Fair Value | Debentures | Notes, 5.45%, due 2028 | Southwest Gas Corporation</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Long-term debt, gross</t>
        </is>
      </c>
      <c r="B150" s="5" t="n">
        <v>298962</v>
      </c>
      <c r="C150" s="4" t="inlineStr">
        <is>
          <t xml:space="preserve"> </t>
        </is>
      </c>
      <c r="D150" s="5" t="n">
        <v>0</v>
      </c>
    </row>
    <row r="151">
      <c r="A151" s="4" t="inlineStr">
        <is>
          <t>Fair Value | Debentures | Notes, 4.15%, due 2049 | Southwest Gas Corporation</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Long-term debt, gross</t>
        </is>
      </c>
      <c r="B153" s="5" t="n">
        <v>234870</v>
      </c>
      <c r="C153" s="4" t="inlineStr">
        <is>
          <t xml:space="preserve"> </t>
        </is>
      </c>
      <c r="D153" s="5" t="n">
        <v>218712</v>
      </c>
    </row>
    <row r="154">
      <c r="A154" s="4" t="inlineStr">
        <is>
          <t>Fair Value | Debentures | Notes, 2.2%, due 2030 | Southwest Gas Corporation</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Long-term debt, gross</t>
        </is>
      </c>
      <c r="B156" s="5" t="n">
        <v>365378</v>
      </c>
      <c r="C156" s="4" t="inlineStr">
        <is>
          <t xml:space="preserve"> </t>
        </is>
      </c>
      <c r="D156" s="5" t="n">
        <v>353763</v>
      </c>
    </row>
    <row r="157">
      <c r="A157" s="4" t="inlineStr">
        <is>
          <t>Fair Value | Debentures | Notes, 3.18%, due 2051 | Southwest Gas Corporation</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Long-term debt, gross</t>
        </is>
      </c>
      <c r="B159" s="5" t="n">
        <v>193077</v>
      </c>
      <c r="C159" s="4" t="inlineStr">
        <is>
          <t xml:space="preserve"> </t>
        </is>
      </c>
      <c r="D159" s="5" t="n">
        <v>185523</v>
      </c>
    </row>
    <row r="160">
      <c r="A160" s="4" t="inlineStr">
        <is>
          <t>Fair Value | Debentures | Notes, 5.8%, due 2027 | Southwest Gas Corporation</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Long-term debt, gross</t>
        </is>
      </c>
      <c r="B162" s="5" t="n">
        <v>302790</v>
      </c>
      <c r="C162" s="4" t="inlineStr">
        <is>
          <t xml:space="preserve"> </t>
        </is>
      </c>
      <c r="D162" s="5" t="n">
        <v>305913</v>
      </c>
    </row>
    <row r="163">
      <c r="A163" s="4" t="inlineStr">
        <is>
          <t>Fair Value | Debentures | 8% Series, due 2026 | Southwest Gas Corporation</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Long-term debt, gross</t>
        </is>
      </c>
      <c r="B165" s="5" t="n">
        <v>78196</v>
      </c>
      <c r="C165" s="4" t="inlineStr">
        <is>
          <t xml:space="preserve"> </t>
        </is>
      </c>
      <c r="D165" s="5" t="n">
        <v>80027</v>
      </c>
    </row>
    <row r="166">
      <c r="A166" s="4" t="inlineStr">
        <is>
          <t>Fair Value | Debentures | Medium-term notes, 7.92% series, due 2027 | Southwest Gas Corporation</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Long-term debt, gross</t>
        </is>
      </c>
      <c r="B168" s="5" t="n">
        <v>26458</v>
      </c>
      <c r="C168" s="4" t="inlineStr">
        <is>
          <t xml:space="preserve"> </t>
        </is>
      </c>
      <c r="D168" s="5" t="n">
        <v>26840</v>
      </c>
    </row>
    <row r="169">
      <c r="A169" s="4" t="inlineStr">
        <is>
          <t>Fair Value | Debentures | Medium-term notes, 6.76% series, due 2027 | Southwest Gas Corporation</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Long-term debt, gross</t>
        </is>
      </c>
      <c r="B171" s="5" t="n">
        <v>7644</v>
      </c>
      <c r="C171" s="4" t="inlineStr">
        <is>
          <t xml:space="preserve"> </t>
        </is>
      </c>
      <c r="D171" s="5" t="n">
        <v>7662</v>
      </c>
    </row>
    <row r="172">
      <c r="A172" s="4" t="inlineStr">
        <is>
          <t>Fair Value | Revolving credit facility and commercial paper | Southwest Gas Corporation</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Long-term debt</t>
        </is>
      </c>
      <c r="B174" s="5" t="n">
        <v>0</v>
      </c>
      <c r="C174" s="4" t="inlineStr">
        <is>
          <t xml:space="preserve"> </t>
        </is>
      </c>
      <c r="D174" s="5" t="n">
        <v>50000</v>
      </c>
    </row>
    <row r="175">
      <c r="A175" s="4" t="inlineStr">
        <is>
          <t>Fair Value | Industrial development revenue bonds | Tax-exempt Series A, due 2028 | Southwest Gas Corporation</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Long-term debt, gross</t>
        </is>
      </c>
      <c r="B177" s="5" t="n">
        <v>50000</v>
      </c>
      <c r="C177" s="4" t="inlineStr">
        <is>
          <t xml:space="preserve"> </t>
        </is>
      </c>
      <c r="D177" s="5" t="n">
        <v>50000</v>
      </c>
    </row>
    <row r="178">
      <c r="A178" s="4" t="inlineStr">
        <is>
          <t>Fair Value | Industrial development revenue bonds | 2003 Series A, due 2038 | Southwest Gas Corporation</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Long-term debt, gross</t>
        </is>
      </c>
      <c r="B180" s="5" t="n">
        <v>50000</v>
      </c>
      <c r="C180" s="4" t="inlineStr">
        <is>
          <t xml:space="preserve"> </t>
        </is>
      </c>
      <c r="D180" s="5" t="n">
        <v>50000</v>
      </c>
    </row>
    <row r="181">
      <c r="A181" s="4" t="inlineStr">
        <is>
          <t>Fair Value | Industrial development revenue bonds | 2008 Series A, due 2038 | Southwest Gas Corporation</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Long-term debt, gross</t>
        </is>
      </c>
      <c r="B183" s="5" t="n">
        <v>50000</v>
      </c>
      <c r="C183" s="4" t="inlineStr">
        <is>
          <t xml:space="preserve"> </t>
        </is>
      </c>
      <c r="D183" s="5" t="n">
        <v>50000</v>
      </c>
    </row>
    <row r="184">
      <c r="A184" s="4" t="inlineStr">
        <is>
          <t>Fair Value | Industrial development revenue bonds | 2009 Series A, due 2039 | Southwest Gas Corporation</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Long-term debt, gross</t>
        </is>
      </c>
      <c r="B186" s="5" t="n">
        <v>50000</v>
      </c>
      <c r="C186" s="4" t="inlineStr">
        <is>
          <t xml:space="preserve"> </t>
        </is>
      </c>
      <c r="D186" s="5" t="n">
        <v>50000</v>
      </c>
    </row>
    <row r="187">
      <c r="A187" s="4" t="inlineStr">
        <is>
          <t>Fair Value | Secured Debt | Centuri secured term loan facility | Centuri</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Long-term debt, gross</t>
        </is>
      </c>
      <c r="B189" s="5" t="n">
        <v>996213</v>
      </c>
      <c r="C189" s="4" t="inlineStr">
        <is>
          <t xml:space="preserve"> </t>
        </is>
      </c>
      <c r="D189" s="5" t="n">
        <v>995852</v>
      </c>
    </row>
    <row r="190">
      <c r="A190" s="4" t="inlineStr">
        <is>
          <t>Fair Value | Secured Debt | $550 Million Term Loan Credit Agreement Due October 2024</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Long-term debt, gross</t>
        </is>
      </c>
      <c r="B192" s="5" t="n">
        <v>550000</v>
      </c>
      <c r="C192" s="4" t="inlineStr">
        <is>
          <t xml:space="preserve"> </t>
        </is>
      </c>
      <c r="D192" s="5" t="n">
        <v>0</v>
      </c>
    </row>
    <row r="193">
      <c r="A193" s="4" t="inlineStr">
        <is>
          <t>Fair Value | Other debt obligations</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Long-term debt, gross</t>
        </is>
      </c>
      <c r="B195" s="6" t="n">
        <v>105789</v>
      </c>
      <c r="C195" s="4" t="inlineStr">
        <is>
          <t xml:space="preserve"> </t>
        </is>
      </c>
      <c r="D195" s="6" t="n">
        <v>118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Debt - Narrative (Details) - USD ($)</t>
        </is>
      </c>
      <c r="D1" s="2" t="inlineStr">
        <is>
          <t>1 Months Ended</t>
        </is>
      </c>
      <c r="E1" s="2" t="inlineStr">
        <is>
          <t>6 Months Ended</t>
        </is>
      </c>
    </row>
    <row r="2">
      <c r="B2" s="2" t="inlineStr">
        <is>
          <t>Apr. 17, 2023</t>
        </is>
      </c>
      <c r="C2" s="2" t="inlineStr">
        <is>
          <t>Mar. 31, 2023</t>
        </is>
      </c>
      <c r="D2" s="2" t="inlineStr">
        <is>
          <t>Apr. 30, 2023</t>
        </is>
      </c>
      <c r="E2" s="2" t="inlineStr">
        <is>
          <t>Jun.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4" t="inlineStr">
        <is>
          <t xml:space="preserve"> </t>
        </is>
      </c>
      <c r="D4" s="4" t="inlineStr">
        <is>
          <t xml:space="preserve"> </t>
        </is>
      </c>
      <c r="E4" s="6" t="n">
        <v>15500000</v>
      </c>
      <c r="F4" s="6" t="n">
        <v>1542806000</v>
      </c>
    </row>
    <row r="5">
      <c r="A5" s="4" t="inlineStr">
        <is>
          <t>$550 Million Term Loan Credit Agreement Due October 2024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550000000</v>
      </c>
      <c r="E7" s="4" t="inlineStr">
        <is>
          <t xml:space="preserve"> </t>
        </is>
      </c>
      <c r="F7" s="4" t="inlineStr">
        <is>
          <t xml:space="preserve"> </t>
        </is>
      </c>
    </row>
    <row r="8">
      <c r="A8" s="4" t="inlineStr">
        <is>
          <t>Variable Rate Debt Agreements With Reference To LIBOR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outstanding</t>
        </is>
      </c>
      <c r="B10" s="4" t="inlineStr">
        <is>
          <t xml:space="preserve"> </t>
        </is>
      </c>
      <c r="C10" s="4" t="inlineStr">
        <is>
          <t xml:space="preserve"> </t>
        </is>
      </c>
      <c r="D10" s="4" t="inlineStr">
        <is>
          <t xml:space="preserve"> </t>
        </is>
      </c>
      <c r="E10" s="5" t="n">
        <v>0</v>
      </c>
      <c r="F10" s="4" t="inlineStr">
        <is>
          <t xml:space="preserve"> </t>
        </is>
      </c>
    </row>
    <row r="11">
      <c r="A11" s="4" t="inlineStr">
        <is>
          <t>Secured Overnight Financing Rate (SOFR) | $550 Million Term Loan Credit Agreement Due October 2024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basis spread on variable rate</t>
        </is>
      </c>
      <c r="B13" s="4" t="inlineStr">
        <is>
          <t xml:space="preserve"> </t>
        </is>
      </c>
      <c r="C13" s="4" t="inlineStr">
        <is>
          <t xml:space="preserve"> </t>
        </is>
      </c>
      <c r="D13" s="9" t="n">
        <v>0.013</v>
      </c>
      <c r="E13" s="4" t="inlineStr">
        <is>
          <t xml:space="preserve"> </t>
        </is>
      </c>
      <c r="F13" s="4" t="inlineStr">
        <is>
          <t xml:space="preserve"> </t>
        </is>
      </c>
    </row>
    <row r="14">
      <c r="A14" s="4" t="inlineStr">
        <is>
          <t>Interest adjustment rate</t>
        </is>
      </c>
      <c r="B14" s="4" t="inlineStr">
        <is>
          <t xml:space="preserve"> </t>
        </is>
      </c>
      <c r="C14" s="4" t="inlineStr">
        <is>
          <t xml:space="preserve"> </t>
        </is>
      </c>
      <c r="D14" s="9" t="n">
        <v>0.001</v>
      </c>
      <c r="E14" s="4" t="inlineStr">
        <is>
          <t xml:space="preserve"> </t>
        </is>
      </c>
      <c r="F14" s="4" t="inlineStr">
        <is>
          <t xml:space="preserve"> </t>
        </is>
      </c>
    </row>
    <row r="15">
      <c r="A15" s="4" t="inlineStr">
        <is>
          <t>Floor interest rate</t>
        </is>
      </c>
      <c r="B15" s="4" t="inlineStr">
        <is>
          <t xml:space="preserve"> </t>
        </is>
      </c>
      <c r="C15" s="4" t="inlineStr">
        <is>
          <t xml:space="preserve"> </t>
        </is>
      </c>
      <c r="D15" s="8" t="n">
        <v>0</v>
      </c>
      <c r="E15" s="4" t="inlineStr">
        <is>
          <t xml:space="preserve"> </t>
        </is>
      </c>
      <c r="F15" s="4" t="inlineStr">
        <is>
          <t xml:space="preserve"> </t>
        </is>
      </c>
    </row>
    <row r="16">
      <c r="A16" s="4" t="inlineStr">
        <is>
          <t>Alternative base rate | $550 Million Term Loan Credit Agreement Due October 2024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basis spread on variable rate</t>
        </is>
      </c>
      <c r="B18" s="4" t="inlineStr">
        <is>
          <t xml:space="preserve"> </t>
        </is>
      </c>
      <c r="C18" s="4" t="inlineStr">
        <is>
          <t xml:space="preserve"> </t>
        </is>
      </c>
      <c r="D18" s="9" t="n">
        <v>0.003</v>
      </c>
      <c r="E18" s="4" t="inlineStr">
        <is>
          <t xml:space="preserve"> </t>
        </is>
      </c>
      <c r="F18" s="4" t="inlineStr">
        <is>
          <t xml:space="preserve"> </t>
        </is>
      </c>
    </row>
    <row r="19">
      <c r="A19" s="4" t="inlineStr">
        <is>
          <t>Floor interest rate</t>
        </is>
      </c>
      <c r="B19" s="4" t="inlineStr">
        <is>
          <t xml:space="preserve"> </t>
        </is>
      </c>
      <c r="C19" s="4" t="inlineStr">
        <is>
          <t xml:space="preserve"> </t>
        </is>
      </c>
      <c r="D19" s="8" t="n">
        <v>0.01</v>
      </c>
      <c r="E19" s="4" t="inlineStr">
        <is>
          <t xml:space="preserve"> </t>
        </is>
      </c>
      <c r="F19" s="4" t="inlineStr">
        <is>
          <t xml:space="preserve"> </t>
        </is>
      </c>
    </row>
    <row r="20">
      <c r="A20" s="4" t="inlineStr">
        <is>
          <t>Southwest Gas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ort-term debt</t>
        </is>
      </c>
      <c r="B22" s="4" t="inlineStr">
        <is>
          <t xml:space="preserve"> </t>
        </is>
      </c>
      <c r="C22" s="4" t="inlineStr">
        <is>
          <t xml:space="preserve"> </t>
        </is>
      </c>
      <c r="D22" s="4" t="inlineStr">
        <is>
          <t xml:space="preserve"> </t>
        </is>
      </c>
      <c r="E22" s="6" t="n">
        <v>0</v>
      </c>
      <c r="F22" s="6" t="n">
        <v>225000000</v>
      </c>
    </row>
    <row r="23">
      <c r="A23" s="4" t="inlineStr">
        <is>
          <t>Southwest Gas Corporation | Notes, 5.45%, due 2028 | Deben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6" t="n">
        <v>300000000</v>
      </c>
      <c r="D25" s="4" t="inlineStr">
        <is>
          <t xml:space="preserve"> </t>
        </is>
      </c>
      <c r="E25" s="4" t="inlineStr">
        <is>
          <t xml:space="preserve"> </t>
        </is>
      </c>
      <c r="F25" s="4" t="inlineStr">
        <is>
          <t xml:space="preserve"> </t>
        </is>
      </c>
    </row>
    <row r="26">
      <c r="A26" s="4" t="inlineStr">
        <is>
          <t>Debt instrument interest rate</t>
        </is>
      </c>
      <c r="B26" s="4" t="inlineStr">
        <is>
          <t xml:space="preserve"> </t>
        </is>
      </c>
      <c r="C26" s="9" t="n">
        <v>0.0545</v>
      </c>
      <c r="D26" s="4" t="inlineStr">
        <is>
          <t xml:space="preserve"> </t>
        </is>
      </c>
      <c r="E26" s="9" t="n">
        <v>0.0545</v>
      </c>
      <c r="F26" s="4" t="inlineStr">
        <is>
          <t xml:space="preserve"> </t>
        </is>
      </c>
    </row>
    <row r="27">
      <c r="A27" s="4" t="inlineStr">
        <is>
          <t>Southwest Gas Corporation | $450 Million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450000000</v>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364 days</t>
        </is>
      </c>
      <c r="C30" s="4" t="inlineStr">
        <is>
          <t xml:space="preserve"> </t>
        </is>
      </c>
      <c r="D30" s="4" t="inlineStr">
        <is>
          <t xml:space="preserve"> </t>
        </is>
      </c>
      <c r="E30" s="4" t="inlineStr">
        <is>
          <t xml:space="preserve"> </t>
        </is>
      </c>
      <c r="F30" s="4" t="inlineStr">
        <is>
          <t xml:space="preserve"> </t>
        </is>
      </c>
    </row>
    <row r="31">
      <c r="A31" s="4" t="inlineStr">
        <is>
          <t>Southwest Gas Corporation | Variable Rate Debt Agreements With Reference To LIBOR | 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outstanding</t>
        </is>
      </c>
      <c r="B33" s="4" t="inlineStr">
        <is>
          <t xml:space="preserve"> </t>
        </is>
      </c>
      <c r="C33" s="4" t="inlineStr">
        <is>
          <t xml:space="preserve"> </t>
        </is>
      </c>
      <c r="D33" s="4" t="inlineStr">
        <is>
          <t xml:space="preserve"> </t>
        </is>
      </c>
      <c r="E33" s="6" t="n">
        <v>0</v>
      </c>
      <c r="F33" s="4" t="inlineStr">
        <is>
          <t xml:space="preserve"> </t>
        </is>
      </c>
    </row>
    <row r="34">
      <c r="A34" s="4" t="inlineStr">
        <is>
          <t>Centuri | Centuri Secured Term Loan Facility An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facility maximum borrowing capacity</t>
        </is>
      </c>
      <c r="B36" s="4" t="inlineStr">
        <is>
          <t xml:space="preserve"> </t>
        </is>
      </c>
      <c r="C36" s="4" t="inlineStr">
        <is>
          <t xml:space="preserve"> </t>
        </is>
      </c>
      <c r="D36" s="4" t="inlineStr">
        <is>
          <t xml:space="preserve"> </t>
        </is>
      </c>
      <c r="E36" s="5" t="n">
        <v>1545000000</v>
      </c>
      <c r="F36" s="4" t="inlineStr">
        <is>
          <t xml:space="preserve"> </t>
        </is>
      </c>
    </row>
    <row r="37">
      <c r="A37" s="4" t="inlineStr">
        <is>
          <t>Debt secured by assets</t>
        </is>
      </c>
      <c r="B37" s="4" t="inlineStr">
        <is>
          <t xml:space="preserve"> </t>
        </is>
      </c>
      <c r="C37" s="4" t="inlineStr">
        <is>
          <t xml:space="preserve"> </t>
        </is>
      </c>
      <c r="D37" s="4" t="inlineStr">
        <is>
          <t xml:space="preserve"> </t>
        </is>
      </c>
      <c r="E37" s="5" t="n">
        <v>2600000000</v>
      </c>
      <c r="F37" s="4" t="inlineStr">
        <is>
          <t xml:space="preserve"> </t>
        </is>
      </c>
    </row>
    <row r="38">
      <c r="A38" s="4" t="inlineStr">
        <is>
          <t>Borrowings outstanding under facility</t>
        </is>
      </c>
      <c r="B38" s="4" t="inlineStr">
        <is>
          <t xml:space="preserve"> </t>
        </is>
      </c>
      <c r="C38" s="4" t="inlineStr">
        <is>
          <t xml:space="preserve"> </t>
        </is>
      </c>
      <c r="D38" s="4" t="inlineStr">
        <is>
          <t xml:space="preserve"> </t>
        </is>
      </c>
      <c r="E38" s="5" t="n">
        <v>1184000000</v>
      </c>
      <c r="F38" s="4" t="inlineStr">
        <is>
          <t xml:space="preserve"> </t>
        </is>
      </c>
    </row>
    <row r="39">
      <c r="A39" s="4" t="inlineStr">
        <is>
          <t>Centuri | Centuri secured term loa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redit facility maximum borrowing capacity</t>
        </is>
      </c>
      <c r="B41" s="4" t="inlineStr">
        <is>
          <t xml:space="preserve"> </t>
        </is>
      </c>
      <c r="C41" s="4" t="inlineStr">
        <is>
          <t xml:space="preserve"> </t>
        </is>
      </c>
      <c r="D41" s="4" t="inlineStr">
        <is>
          <t xml:space="preserve"> </t>
        </is>
      </c>
      <c r="E41" s="5" t="n">
        <v>1145000000</v>
      </c>
      <c r="F41" s="4" t="inlineStr">
        <is>
          <t xml:space="preserve"> </t>
        </is>
      </c>
    </row>
    <row r="42">
      <c r="A42" s="4" t="inlineStr">
        <is>
          <t>$400 Million Credit Facility | Southwest Gas Corpor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redit facility maximum borrowing capacity</t>
        </is>
      </c>
      <c r="B44" s="4" t="inlineStr">
        <is>
          <t xml:space="preserve"> </t>
        </is>
      </c>
      <c r="C44" s="4" t="inlineStr">
        <is>
          <t xml:space="preserve"> </t>
        </is>
      </c>
      <c r="D44" s="4" t="inlineStr">
        <is>
          <t xml:space="preserve"> </t>
        </is>
      </c>
      <c r="E44" s="5" t="n">
        <v>400000000</v>
      </c>
      <c r="F44" s="4" t="inlineStr">
        <is>
          <t xml:space="preserve"> </t>
        </is>
      </c>
    </row>
    <row r="45">
      <c r="A45" s="4" t="inlineStr">
        <is>
          <t>Line of credit designated as long term debt</t>
        </is>
      </c>
      <c r="B45" s="4" t="inlineStr">
        <is>
          <t xml:space="preserve"> </t>
        </is>
      </c>
      <c r="C45" s="4" t="inlineStr">
        <is>
          <t xml:space="preserve"> </t>
        </is>
      </c>
      <c r="D45" s="4" t="inlineStr">
        <is>
          <t xml:space="preserve"> </t>
        </is>
      </c>
      <c r="E45" s="5" t="n">
        <v>150000000</v>
      </c>
      <c r="F45" s="4" t="inlineStr">
        <is>
          <t xml:space="preserve"> </t>
        </is>
      </c>
    </row>
    <row r="46">
      <c r="A46" s="4" t="inlineStr">
        <is>
          <t>Line of credit designated for working capital purposes</t>
        </is>
      </c>
      <c r="B46" s="4" t="inlineStr">
        <is>
          <t xml:space="preserve"> </t>
        </is>
      </c>
      <c r="C46" s="4" t="inlineStr">
        <is>
          <t xml:space="preserve"> </t>
        </is>
      </c>
      <c r="D46" s="4" t="inlineStr">
        <is>
          <t xml:space="preserve"> </t>
        </is>
      </c>
      <c r="E46" s="5" t="n">
        <v>250000000</v>
      </c>
      <c r="F46" s="4" t="inlineStr">
        <is>
          <t xml:space="preserve"> </t>
        </is>
      </c>
    </row>
    <row r="47">
      <c r="A47" s="4" t="inlineStr">
        <is>
          <t>Long-term debt outstanding</t>
        </is>
      </c>
      <c r="B47" s="4" t="inlineStr">
        <is>
          <t xml:space="preserve"> </t>
        </is>
      </c>
      <c r="C47" s="4" t="inlineStr">
        <is>
          <t xml:space="preserve"> </t>
        </is>
      </c>
      <c r="D47" s="4" t="inlineStr">
        <is>
          <t xml:space="preserve"> </t>
        </is>
      </c>
      <c r="E47" s="5" t="n">
        <v>0</v>
      </c>
      <c r="F47" s="4" t="inlineStr">
        <is>
          <t xml:space="preserve"> </t>
        </is>
      </c>
    </row>
    <row r="48">
      <c r="A48" s="4" t="inlineStr">
        <is>
          <t>Short-term debt</t>
        </is>
      </c>
      <c r="B48" s="4" t="inlineStr">
        <is>
          <t xml:space="preserve"> </t>
        </is>
      </c>
      <c r="C48" s="4" t="inlineStr">
        <is>
          <t xml:space="preserve"> </t>
        </is>
      </c>
      <c r="D48" s="4" t="inlineStr">
        <is>
          <t xml:space="preserve"> </t>
        </is>
      </c>
      <c r="E48" s="6" t="n">
        <v>0</v>
      </c>
      <c r="F48" s="4" t="inlineStr">
        <is>
          <t xml:space="preserve"> </t>
        </is>
      </c>
    </row>
    <row r="49">
      <c r="A49" s="4" t="inlineStr">
        <is>
          <t>$400 Million Credit Facility | Southwest Gas Corporation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basis spread on variable rate</t>
        </is>
      </c>
      <c r="B51" s="4" t="inlineStr">
        <is>
          <t xml:space="preserve"> </t>
        </is>
      </c>
      <c r="C51" s="4" t="inlineStr">
        <is>
          <t xml:space="preserve"> </t>
        </is>
      </c>
      <c r="D51" s="4" t="inlineStr">
        <is>
          <t xml:space="preserve"> </t>
        </is>
      </c>
      <c r="E51" s="10" t="n">
        <v>0.01125</v>
      </c>
      <c r="F51" s="4" t="inlineStr">
        <is>
          <t xml:space="preserve"> </t>
        </is>
      </c>
    </row>
    <row r="52">
      <c r="A52" s="4" t="inlineStr">
        <is>
          <t>$400 Million Credit Facility | Southwest Gas Corporation | Alternative bas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basis spread on variable rate</t>
        </is>
      </c>
      <c r="B54" s="4" t="inlineStr">
        <is>
          <t xml:space="preserve"> </t>
        </is>
      </c>
      <c r="C54" s="4" t="inlineStr">
        <is>
          <t xml:space="preserve"> </t>
        </is>
      </c>
      <c r="D54" s="4" t="inlineStr">
        <is>
          <t xml:space="preserve"> </t>
        </is>
      </c>
      <c r="E54" s="10" t="n">
        <v>0.00125</v>
      </c>
      <c r="F54" s="4" t="inlineStr">
        <is>
          <t xml:space="preserve"> </t>
        </is>
      </c>
    </row>
    <row r="55">
      <c r="A55" s="4" t="inlineStr">
        <is>
          <t>Centuri secured revolving credit facility | Southwest Gas Corporation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basis spread on variable rate</t>
        </is>
      </c>
      <c r="B57" s="4" t="inlineStr">
        <is>
          <t xml:space="preserve"> </t>
        </is>
      </c>
      <c r="C57" s="9" t="n">
        <v>0.025</v>
      </c>
      <c r="D57" s="4" t="inlineStr">
        <is>
          <t xml:space="preserve"> </t>
        </is>
      </c>
      <c r="E57" s="4" t="inlineStr">
        <is>
          <t xml:space="preserve"> </t>
        </is>
      </c>
      <c r="F57" s="4" t="inlineStr">
        <is>
          <t xml:space="preserve"> </t>
        </is>
      </c>
    </row>
    <row r="58">
      <c r="A58" s="4" t="inlineStr">
        <is>
          <t>Centuri secured revolving credit facility | Southwest Gas Corporation | Alternative base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basis spread on variable rate</t>
        </is>
      </c>
      <c r="B60" s="4" t="inlineStr">
        <is>
          <t xml:space="preserve"> </t>
        </is>
      </c>
      <c r="C60" s="9" t="n">
        <v>0.015</v>
      </c>
      <c r="D60" s="4" t="inlineStr">
        <is>
          <t xml:space="preserve"> </t>
        </is>
      </c>
      <c r="E60" s="4" t="inlineStr">
        <is>
          <t xml:space="preserve"> </t>
        </is>
      </c>
      <c r="F60" s="4" t="inlineStr">
        <is>
          <t xml:space="preserve"> </t>
        </is>
      </c>
    </row>
    <row r="61">
      <c r="A61" s="4" t="inlineStr">
        <is>
          <t>Centuri secured revolving credit facility | Centuri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redit facility maximum borrowing capacity</t>
        </is>
      </c>
      <c r="B63" s="4" t="inlineStr">
        <is>
          <t xml:space="preserve"> </t>
        </is>
      </c>
      <c r="C63" s="4" t="inlineStr">
        <is>
          <t xml:space="preserve"> </t>
        </is>
      </c>
      <c r="D63" s="4" t="inlineStr">
        <is>
          <t xml:space="preserve"> </t>
        </is>
      </c>
      <c r="E63" s="6" t="n">
        <v>400000000</v>
      </c>
      <c r="F63" s="4" t="inlineStr">
        <is>
          <t xml:space="preserve"> </t>
        </is>
      </c>
    </row>
    <row r="64">
      <c r="A64" s="4" t="inlineStr">
        <is>
          <t>$300 Million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redit facility maximum borrowing capacity</t>
        </is>
      </c>
      <c r="B66" s="4" t="inlineStr">
        <is>
          <t xml:space="preserve"> </t>
        </is>
      </c>
      <c r="C66" s="4" t="inlineStr">
        <is>
          <t xml:space="preserve"> </t>
        </is>
      </c>
      <c r="D66" s="4" t="inlineStr">
        <is>
          <t xml:space="preserve"> </t>
        </is>
      </c>
      <c r="E66" s="5" t="n">
        <v>300000000</v>
      </c>
      <c r="F66" s="4" t="inlineStr">
        <is>
          <t xml:space="preserve"> </t>
        </is>
      </c>
    </row>
    <row r="67">
      <c r="A67" s="4" t="inlineStr">
        <is>
          <t>Borrowings outstanding under facility</t>
        </is>
      </c>
      <c r="B67" s="4" t="inlineStr">
        <is>
          <t xml:space="preserve"> </t>
        </is>
      </c>
      <c r="C67" s="4" t="inlineStr">
        <is>
          <t xml:space="preserve"> </t>
        </is>
      </c>
      <c r="D67" s="4" t="inlineStr">
        <is>
          <t xml:space="preserve"> </t>
        </is>
      </c>
      <c r="E67" s="6" t="n">
        <v>15500000</v>
      </c>
      <c r="F6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Comprehensive Income and Accumulated Other Comprehensive Income - Related Tax Effects Allocated to OCI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before tax</t>
        </is>
      </c>
      <c r="B4" s="6" t="n">
        <v>2553</v>
      </c>
      <c r="C4" s="6" t="n">
        <v>-1200</v>
      </c>
      <c r="D4" s="6" t="n">
        <v>2908</v>
      </c>
      <c r="E4" s="6" t="n">
        <v>2073</v>
      </c>
      <c r="F4" s="6" t="n">
        <v>6087</v>
      </c>
      <c r="G4" s="6" t="n">
        <v>14358</v>
      </c>
    </row>
    <row r="5">
      <c r="A5" s="4" t="inlineStr">
        <is>
          <t>Other comprehensive income (loss), tax</t>
        </is>
      </c>
      <c r="B5" s="5" t="n">
        <v>-62</v>
      </c>
      <c r="C5" s="5" t="n">
        <v>-356</v>
      </c>
      <c r="D5" s="5" t="n">
        <v>-124</v>
      </c>
      <c r="E5" s="5" t="n">
        <v>-840</v>
      </c>
      <c r="F5" s="5" t="n">
        <v>-2017</v>
      </c>
      <c r="G5" s="5" t="n">
        <v>-4198</v>
      </c>
    </row>
    <row r="6">
      <c r="A6" s="4" t="inlineStr">
        <is>
          <t>Total other comprehensive income, net of tax</t>
        </is>
      </c>
      <c r="B6" s="6" t="n">
        <v>2491</v>
      </c>
      <c r="C6" s="6" t="n">
        <v>-1556</v>
      </c>
      <c r="D6" s="5" t="n">
        <v>2784</v>
      </c>
      <c r="E6" s="6" t="n">
        <v>1233</v>
      </c>
      <c r="F6" s="6" t="n">
        <v>4070</v>
      </c>
      <c r="G6" s="6" t="n">
        <v>10160</v>
      </c>
    </row>
    <row r="7">
      <c r="A7" s="4" t="inlineStr">
        <is>
          <t>Other comprehensive income (loss) before reclassifications, net of tax</t>
        </is>
      </c>
      <c r="B7" s="4" t="inlineStr">
        <is>
          <t xml:space="preserve"> </t>
        </is>
      </c>
      <c r="C7" s="4" t="inlineStr">
        <is>
          <t xml:space="preserve"> </t>
        </is>
      </c>
      <c r="D7" s="6" t="n">
        <v>2391</v>
      </c>
      <c r="E7" s="4" t="inlineStr">
        <is>
          <t xml:space="preserve"> </t>
        </is>
      </c>
      <c r="F7" s="4" t="inlineStr">
        <is>
          <t xml:space="preserve"> </t>
        </is>
      </c>
      <c r="G7" s="4" t="inlineStr">
        <is>
          <t xml:space="preserve"> </t>
        </is>
      </c>
    </row>
    <row r="8">
      <c r="A8" s="4" t="inlineStr">
        <is>
          <t>Statutory income tax rate</t>
        </is>
      </c>
      <c r="B8" s="8" t="n">
        <v>0.24</v>
      </c>
      <c r="C8" s="8" t="n">
        <v>0.24</v>
      </c>
      <c r="D8" s="8" t="n">
        <v>0.24</v>
      </c>
      <c r="E8" s="8" t="n">
        <v>0.24</v>
      </c>
      <c r="F8" s="8" t="n">
        <v>0.24</v>
      </c>
      <c r="G8" s="8" t="n">
        <v>0.24</v>
      </c>
    </row>
    <row r="9">
      <c r="A9" s="4" t="inlineStr">
        <is>
          <t>Southwest Ga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before tax</t>
        </is>
      </c>
      <c r="B11" s="6" t="n">
        <v>259</v>
      </c>
      <c r="C11" s="6" t="n">
        <v>1480</v>
      </c>
      <c r="D11" s="6" t="n">
        <v>517</v>
      </c>
      <c r="E11" s="6" t="n">
        <v>3506</v>
      </c>
      <c r="F11" s="6" t="n">
        <v>8396</v>
      </c>
      <c r="G11" s="6" t="n">
        <v>17503</v>
      </c>
    </row>
    <row r="12">
      <c r="A12" s="4" t="inlineStr">
        <is>
          <t>Other comprehensive income (loss), tax</t>
        </is>
      </c>
      <c r="B12" s="5" t="n">
        <v>-62</v>
      </c>
      <c r="C12" s="5" t="n">
        <v>-356</v>
      </c>
      <c r="D12" s="5" t="n">
        <v>-124</v>
      </c>
      <c r="E12" s="5" t="n">
        <v>-840</v>
      </c>
      <c r="F12" s="5" t="n">
        <v>-2017</v>
      </c>
      <c r="G12" s="5" t="n">
        <v>-4198</v>
      </c>
    </row>
    <row r="13">
      <c r="A13" s="4" t="inlineStr">
        <is>
          <t>Total other comprehensive income, net of tax</t>
        </is>
      </c>
      <c r="B13" s="5" t="n">
        <v>197</v>
      </c>
      <c r="C13" s="5" t="n">
        <v>1124</v>
      </c>
      <c r="D13" s="5" t="n">
        <v>393</v>
      </c>
      <c r="E13" s="5" t="n">
        <v>2666</v>
      </c>
      <c r="F13" s="5" t="n">
        <v>6379</v>
      </c>
      <c r="G13" s="5" t="n">
        <v>13305</v>
      </c>
    </row>
    <row r="14">
      <c r="A14" s="4" t="inlineStr">
        <is>
          <t>Pension plans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before tax</t>
        </is>
      </c>
      <c r="B16" s="4" t="inlineStr">
        <is>
          <t xml:space="preserve"> </t>
        </is>
      </c>
      <c r="C16" s="4" t="inlineStr">
        <is>
          <t xml:space="preserve"> </t>
        </is>
      </c>
      <c r="D16" s="5" t="n">
        <v>517</v>
      </c>
      <c r="E16" s="4" t="inlineStr">
        <is>
          <t xml:space="preserve"> </t>
        </is>
      </c>
      <c r="F16" s="4" t="inlineStr">
        <is>
          <t xml:space="preserve"> </t>
        </is>
      </c>
      <c r="G16" s="4" t="inlineStr">
        <is>
          <t xml:space="preserve"> </t>
        </is>
      </c>
    </row>
    <row r="17">
      <c r="A17" s="4" t="inlineStr">
        <is>
          <t>Other comprehensive income (loss), tax</t>
        </is>
      </c>
      <c r="B17" s="4" t="inlineStr">
        <is>
          <t xml:space="preserve"> </t>
        </is>
      </c>
      <c r="C17" s="4" t="inlineStr">
        <is>
          <t xml:space="preserve"> </t>
        </is>
      </c>
      <c r="D17" s="5" t="n">
        <v>-124</v>
      </c>
      <c r="E17" s="4" t="inlineStr">
        <is>
          <t xml:space="preserve"> </t>
        </is>
      </c>
      <c r="F17" s="4" t="inlineStr">
        <is>
          <t xml:space="preserve"> </t>
        </is>
      </c>
      <c r="G17" s="4" t="inlineStr">
        <is>
          <t xml:space="preserve"> </t>
        </is>
      </c>
    </row>
    <row r="18">
      <c r="A18" s="4" t="inlineStr">
        <is>
          <t>Total other comprehensive income, net of tax</t>
        </is>
      </c>
      <c r="B18" s="4" t="inlineStr">
        <is>
          <t xml:space="preserve"> </t>
        </is>
      </c>
      <c r="C18" s="4" t="inlineStr">
        <is>
          <t xml:space="preserve"> </t>
        </is>
      </c>
      <c r="D18" s="5" t="n">
        <v>393</v>
      </c>
      <c r="E18" s="4" t="inlineStr">
        <is>
          <t xml:space="preserve"> </t>
        </is>
      </c>
      <c r="F18" s="4" t="inlineStr">
        <is>
          <t xml:space="preserve"> </t>
        </is>
      </c>
      <c r="G18" s="4" t="inlineStr">
        <is>
          <t xml:space="preserve"> </t>
        </is>
      </c>
    </row>
    <row r="19">
      <c r="A19" s="4" t="inlineStr">
        <is>
          <t>Pension plans other comprehensive income (loss) | Southwest Gas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before tax</t>
        </is>
      </c>
      <c r="B21" s="4" t="inlineStr">
        <is>
          <t xml:space="preserve"> </t>
        </is>
      </c>
      <c r="C21" s="4" t="inlineStr">
        <is>
          <t xml:space="preserve"> </t>
        </is>
      </c>
      <c r="D21" s="5" t="n">
        <v>517</v>
      </c>
      <c r="E21" s="5" t="n">
        <v>2961</v>
      </c>
      <c r="F21" s="5" t="n">
        <v>8396</v>
      </c>
      <c r="G21" s="5" t="n">
        <v>15872</v>
      </c>
    </row>
    <row r="22">
      <c r="A22" s="4" t="inlineStr">
        <is>
          <t>Other comprehensive income (loss), tax</t>
        </is>
      </c>
      <c r="B22" s="4" t="inlineStr">
        <is>
          <t xml:space="preserve"> </t>
        </is>
      </c>
      <c r="C22" s="4" t="inlineStr">
        <is>
          <t xml:space="preserve"> </t>
        </is>
      </c>
      <c r="D22" s="5" t="n">
        <v>-124</v>
      </c>
      <c r="E22" s="5" t="n">
        <v>-711</v>
      </c>
      <c r="F22" s="5" t="n">
        <v>-2017</v>
      </c>
      <c r="G22" s="5" t="n">
        <v>-3808</v>
      </c>
    </row>
    <row r="23">
      <c r="A23" s="4" t="inlineStr">
        <is>
          <t>Total other comprehensive income, net of tax</t>
        </is>
      </c>
      <c r="B23" s="4" t="inlineStr">
        <is>
          <t xml:space="preserve"> </t>
        </is>
      </c>
      <c r="C23" s="4" t="inlineStr">
        <is>
          <t xml:space="preserve"> </t>
        </is>
      </c>
      <c r="D23" s="5" t="n">
        <v>393</v>
      </c>
      <c r="E23" s="5" t="n">
        <v>2250</v>
      </c>
      <c r="F23" s="5" t="n">
        <v>6379</v>
      </c>
      <c r="G23" s="5" t="n">
        <v>12064</v>
      </c>
    </row>
    <row r="24">
      <c r="A24" s="4" t="inlineStr">
        <is>
          <t>Amortization of prior servic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 before tax</t>
        </is>
      </c>
      <c r="B26" s="4" t="inlineStr">
        <is>
          <t xml:space="preserve"> </t>
        </is>
      </c>
      <c r="C26" s="4" t="inlineStr">
        <is>
          <t xml:space="preserve"> </t>
        </is>
      </c>
      <c r="D26" s="5" t="n">
        <v>88</v>
      </c>
      <c r="E26" s="4" t="inlineStr">
        <is>
          <t xml:space="preserve"> </t>
        </is>
      </c>
      <c r="F26" s="4" t="inlineStr">
        <is>
          <t xml:space="preserve"> </t>
        </is>
      </c>
      <c r="G26" s="4" t="inlineStr">
        <is>
          <t xml:space="preserve"> </t>
        </is>
      </c>
    </row>
    <row r="27">
      <c r="A27" s="4" t="inlineStr">
        <is>
          <t>Other comprehensive income (loss), tax</t>
        </is>
      </c>
      <c r="B27" s="4" t="inlineStr">
        <is>
          <t xml:space="preserve"> </t>
        </is>
      </c>
      <c r="C27" s="4" t="inlineStr">
        <is>
          <t xml:space="preserve"> </t>
        </is>
      </c>
      <c r="D27" s="5" t="n">
        <v>-22</v>
      </c>
      <c r="E27" s="4" t="inlineStr">
        <is>
          <t xml:space="preserve"> </t>
        </is>
      </c>
      <c r="F27" s="4" t="inlineStr">
        <is>
          <t xml:space="preserve"> </t>
        </is>
      </c>
      <c r="G27" s="4" t="inlineStr">
        <is>
          <t xml:space="preserve"> </t>
        </is>
      </c>
    </row>
    <row r="28">
      <c r="A28" s="4" t="inlineStr">
        <is>
          <t>Total other comprehensive income, net of tax</t>
        </is>
      </c>
      <c r="B28" s="4" t="inlineStr">
        <is>
          <t xml:space="preserve"> </t>
        </is>
      </c>
      <c r="C28" s="4" t="inlineStr">
        <is>
          <t xml:space="preserve"> </t>
        </is>
      </c>
      <c r="D28" s="5" t="n">
        <v>66</v>
      </c>
      <c r="E28" s="4" t="inlineStr">
        <is>
          <t xml:space="preserve"> </t>
        </is>
      </c>
      <c r="F28" s="4" t="inlineStr">
        <is>
          <t xml:space="preserve"> </t>
        </is>
      </c>
      <c r="G28" s="4" t="inlineStr">
        <is>
          <t xml:space="preserve"> </t>
        </is>
      </c>
    </row>
    <row r="29">
      <c r="A29" s="4" t="inlineStr">
        <is>
          <t>Amortization of prior service cost | Southwest Gas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lassification from AOCI, before Tax</t>
        </is>
      </c>
      <c r="B31" s="5" t="n">
        <v>44</v>
      </c>
      <c r="C31" s="5" t="n">
        <v>44</v>
      </c>
      <c r="D31" s="5" t="n">
        <v>88</v>
      </c>
      <c r="E31" s="5" t="n">
        <v>88</v>
      </c>
      <c r="F31" s="5" t="n">
        <v>175</v>
      </c>
      <c r="G31" s="5" t="n">
        <v>567</v>
      </c>
    </row>
    <row r="32">
      <c r="A32" s="4" t="inlineStr">
        <is>
          <t>Reclassification from AOCI, tax</t>
        </is>
      </c>
      <c r="B32" s="5" t="n">
        <v>-11</v>
      </c>
      <c r="C32" s="5" t="n">
        <v>-11</v>
      </c>
      <c r="D32" s="5" t="n">
        <v>-22</v>
      </c>
      <c r="E32" s="5" t="n">
        <v>-22</v>
      </c>
      <c r="F32" s="5" t="n">
        <v>-42</v>
      </c>
      <c r="G32" s="5" t="n">
        <v>-136</v>
      </c>
    </row>
    <row r="33">
      <c r="A33" s="4" t="inlineStr">
        <is>
          <t>Reclassification from AOCI, net of tax</t>
        </is>
      </c>
      <c r="B33" s="5" t="n">
        <v>33</v>
      </c>
      <c r="C33" s="5" t="n">
        <v>33</v>
      </c>
      <c r="D33" s="5" t="n">
        <v>66</v>
      </c>
      <c r="E33" s="5" t="n">
        <v>66</v>
      </c>
      <c r="F33" s="5" t="n">
        <v>133</v>
      </c>
      <c r="G33" s="5" t="n">
        <v>431</v>
      </c>
    </row>
    <row r="34">
      <c r="A34" s="4" t="inlineStr">
        <is>
          <t>Other comprehensive income (loss), before tax</t>
        </is>
      </c>
      <c r="B34" s="4" t="inlineStr">
        <is>
          <t xml:space="preserve"> </t>
        </is>
      </c>
      <c r="C34" s="4" t="inlineStr">
        <is>
          <t xml:space="preserve"> </t>
        </is>
      </c>
      <c r="D34" s="5" t="n">
        <v>88</v>
      </c>
      <c r="E34" s="4" t="inlineStr">
        <is>
          <t xml:space="preserve"> </t>
        </is>
      </c>
      <c r="F34" s="4" t="inlineStr">
        <is>
          <t xml:space="preserve"> </t>
        </is>
      </c>
      <c r="G34" s="4" t="inlineStr">
        <is>
          <t xml:space="preserve"> </t>
        </is>
      </c>
    </row>
    <row r="35">
      <c r="A35" s="4" t="inlineStr">
        <is>
          <t>Other comprehensive income (loss), tax</t>
        </is>
      </c>
      <c r="B35" s="4" t="inlineStr">
        <is>
          <t xml:space="preserve"> </t>
        </is>
      </c>
      <c r="C35" s="4" t="inlineStr">
        <is>
          <t xml:space="preserve"> </t>
        </is>
      </c>
      <c r="D35" s="5" t="n">
        <v>-22</v>
      </c>
      <c r="E35" s="4" t="inlineStr">
        <is>
          <t xml:space="preserve"> </t>
        </is>
      </c>
      <c r="F35" s="4" t="inlineStr">
        <is>
          <t xml:space="preserve"> </t>
        </is>
      </c>
      <c r="G35" s="4" t="inlineStr">
        <is>
          <t xml:space="preserve"> </t>
        </is>
      </c>
    </row>
    <row r="36">
      <c r="A36" s="4" t="inlineStr">
        <is>
          <t>Total other comprehensive income, net of tax</t>
        </is>
      </c>
      <c r="B36" s="4" t="inlineStr">
        <is>
          <t xml:space="preserve"> </t>
        </is>
      </c>
      <c r="C36" s="4" t="inlineStr">
        <is>
          <t xml:space="preserve"> </t>
        </is>
      </c>
      <c r="D36" s="5" t="n">
        <v>66</v>
      </c>
      <c r="E36" s="4" t="inlineStr">
        <is>
          <t xml:space="preserve"> </t>
        </is>
      </c>
      <c r="F36" s="4" t="inlineStr">
        <is>
          <t xml:space="preserve"> </t>
        </is>
      </c>
      <c r="G36" s="4" t="inlineStr">
        <is>
          <t xml:space="preserve"> </t>
        </is>
      </c>
    </row>
    <row r="37">
      <c r="A37" s="4" t="inlineStr">
        <is>
          <t>Amortization of net actuarial (gain)/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 before tax</t>
        </is>
      </c>
      <c r="B39" s="4" t="inlineStr">
        <is>
          <t xml:space="preserve"> </t>
        </is>
      </c>
      <c r="C39" s="4" t="inlineStr">
        <is>
          <t xml:space="preserve"> </t>
        </is>
      </c>
      <c r="D39" s="5" t="n">
        <v>667</v>
      </c>
      <c r="E39" s="4" t="inlineStr">
        <is>
          <t xml:space="preserve"> </t>
        </is>
      </c>
      <c r="F39" s="4" t="inlineStr">
        <is>
          <t xml:space="preserve"> </t>
        </is>
      </c>
      <c r="G39" s="4" t="inlineStr">
        <is>
          <t xml:space="preserve"> </t>
        </is>
      </c>
    </row>
    <row r="40">
      <c r="A40" s="4" t="inlineStr">
        <is>
          <t>Other comprehensive income (loss), tax</t>
        </is>
      </c>
      <c r="B40" s="4" t="inlineStr">
        <is>
          <t xml:space="preserve"> </t>
        </is>
      </c>
      <c r="C40" s="4" t="inlineStr">
        <is>
          <t xml:space="preserve"> </t>
        </is>
      </c>
      <c r="D40" s="5" t="n">
        <v>-160</v>
      </c>
      <c r="E40" s="4" t="inlineStr">
        <is>
          <t xml:space="preserve"> </t>
        </is>
      </c>
      <c r="F40" s="4" t="inlineStr">
        <is>
          <t xml:space="preserve"> </t>
        </is>
      </c>
      <c r="G40" s="4" t="inlineStr">
        <is>
          <t xml:space="preserve"> </t>
        </is>
      </c>
    </row>
    <row r="41">
      <c r="A41" s="4" t="inlineStr">
        <is>
          <t>Total other comprehensive income, net of tax</t>
        </is>
      </c>
      <c r="B41" s="4" t="inlineStr">
        <is>
          <t xml:space="preserve"> </t>
        </is>
      </c>
      <c r="C41" s="4" t="inlineStr">
        <is>
          <t xml:space="preserve"> </t>
        </is>
      </c>
      <c r="D41" s="5" t="n">
        <v>507</v>
      </c>
      <c r="E41" s="4" t="inlineStr">
        <is>
          <t xml:space="preserve"> </t>
        </is>
      </c>
      <c r="F41" s="4" t="inlineStr">
        <is>
          <t xml:space="preserve"> </t>
        </is>
      </c>
      <c r="G41" s="4" t="inlineStr">
        <is>
          <t xml:space="preserve"> </t>
        </is>
      </c>
    </row>
    <row r="42">
      <c r="A42" s="4" t="inlineStr">
        <is>
          <t>Amortization of net actuarial (gain)/loss | Southwest Gas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lassification from AOCI, before Tax</t>
        </is>
      </c>
      <c r="B44" s="5" t="n">
        <v>334</v>
      </c>
      <c r="C44" s="5" t="n">
        <v>8704</v>
      </c>
      <c r="D44" s="5" t="n">
        <v>667</v>
      </c>
      <c r="E44" s="5" t="n">
        <v>17409</v>
      </c>
      <c r="F44" s="5" t="n">
        <v>18076</v>
      </c>
      <c r="G44" s="5" t="n">
        <v>39709</v>
      </c>
    </row>
    <row r="45">
      <c r="A45" s="4" t="inlineStr">
        <is>
          <t>Reclassification from AOCI, tax</t>
        </is>
      </c>
      <c r="B45" s="5" t="n">
        <v>-80</v>
      </c>
      <c r="C45" s="5" t="n">
        <v>-2089</v>
      </c>
      <c r="D45" s="5" t="n">
        <v>-160</v>
      </c>
      <c r="E45" s="5" t="n">
        <v>-4178</v>
      </c>
      <c r="F45" s="5" t="n">
        <v>-4339</v>
      </c>
      <c r="G45" s="5" t="n">
        <v>-9530</v>
      </c>
    </row>
    <row r="46">
      <c r="A46" s="4" t="inlineStr">
        <is>
          <t>Reclassification from AOCI, net of tax</t>
        </is>
      </c>
      <c r="B46" s="5" t="n">
        <v>254</v>
      </c>
      <c r="C46" s="5" t="n">
        <v>6615</v>
      </c>
      <c r="D46" s="5" t="n">
        <v>507</v>
      </c>
      <c r="E46" s="5" t="n">
        <v>13231</v>
      </c>
      <c r="F46" s="5" t="n">
        <v>13737</v>
      </c>
      <c r="G46" s="5" t="n">
        <v>30179</v>
      </c>
    </row>
    <row r="47">
      <c r="A47" s="4" t="inlineStr">
        <is>
          <t>Other comprehensive income (loss), before tax</t>
        </is>
      </c>
      <c r="B47" s="4" t="inlineStr">
        <is>
          <t xml:space="preserve"> </t>
        </is>
      </c>
      <c r="C47" s="4" t="inlineStr">
        <is>
          <t xml:space="preserve"> </t>
        </is>
      </c>
      <c r="D47" s="5" t="n">
        <v>667</v>
      </c>
      <c r="E47" s="4" t="inlineStr">
        <is>
          <t xml:space="preserve"> </t>
        </is>
      </c>
      <c r="F47" s="4" t="inlineStr">
        <is>
          <t xml:space="preserve"> </t>
        </is>
      </c>
      <c r="G47" s="4" t="inlineStr">
        <is>
          <t xml:space="preserve"> </t>
        </is>
      </c>
    </row>
    <row r="48">
      <c r="A48" s="4" t="inlineStr">
        <is>
          <t>Other comprehensive income (loss), tax</t>
        </is>
      </c>
      <c r="B48" s="4" t="inlineStr">
        <is>
          <t xml:space="preserve"> </t>
        </is>
      </c>
      <c r="C48" s="4" t="inlineStr">
        <is>
          <t xml:space="preserve"> </t>
        </is>
      </c>
      <c r="D48" s="5" t="n">
        <v>-160</v>
      </c>
      <c r="E48" s="4" t="inlineStr">
        <is>
          <t xml:space="preserve"> </t>
        </is>
      </c>
      <c r="F48" s="4" t="inlineStr">
        <is>
          <t xml:space="preserve"> </t>
        </is>
      </c>
      <c r="G48" s="4" t="inlineStr">
        <is>
          <t xml:space="preserve"> </t>
        </is>
      </c>
    </row>
    <row r="49">
      <c r="A49" s="4" t="inlineStr">
        <is>
          <t>Total other comprehensive income, net of tax</t>
        </is>
      </c>
      <c r="B49" s="4" t="inlineStr">
        <is>
          <t xml:space="preserve"> </t>
        </is>
      </c>
      <c r="C49" s="4" t="inlineStr">
        <is>
          <t xml:space="preserve"> </t>
        </is>
      </c>
      <c r="D49" s="5" t="n">
        <v>507</v>
      </c>
      <c r="E49" s="4" t="inlineStr">
        <is>
          <t xml:space="preserve"> </t>
        </is>
      </c>
      <c r="F49" s="4" t="inlineStr">
        <is>
          <t xml:space="preserve"> </t>
        </is>
      </c>
      <c r="G49" s="4" t="inlineStr">
        <is>
          <t xml:space="preserve"> </t>
        </is>
      </c>
    </row>
    <row r="50">
      <c r="A50" s="4" t="inlineStr">
        <is>
          <t>Other comprehensive income (loss) before reclassifications, before tax</t>
        </is>
      </c>
      <c r="B50" s="4" t="inlineStr">
        <is>
          <t xml:space="preserve"> </t>
        </is>
      </c>
      <c r="C50" s="4" t="inlineStr">
        <is>
          <t xml:space="preserve"> </t>
        </is>
      </c>
      <c r="D50" s="4" t="inlineStr">
        <is>
          <t xml:space="preserve"> </t>
        </is>
      </c>
      <c r="E50" s="4" t="inlineStr">
        <is>
          <t xml:space="preserve"> </t>
        </is>
      </c>
      <c r="F50" s="5" t="n">
        <v>4079</v>
      </c>
      <c r="G50" s="5" t="n">
        <v>59176</v>
      </c>
    </row>
    <row r="51">
      <c r="A51" s="4" t="inlineStr">
        <is>
          <t>Other comprehensive income (loss) before reclassifications, tax</t>
        </is>
      </c>
      <c r="B51" s="4" t="inlineStr">
        <is>
          <t xml:space="preserve"> </t>
        </is>
      </c>
      <c r="C51" s="4" t="inlineStr">
        <is>
          <t xml:space="preserve"> </t>
        </is>
      </c>
      <c r="D51" s="4" t="inlineStr">
        <is>
          <t xml:space="preserve"> </t>
        </is>
      </c>
      <c r="E51" s="4" t="inlineStr">
        <is>
          <t xml:space="preserve"> </t>
        </is>
      </c>
      <c r="F51" s="5" t="n">
        <v>-980</v>
      </c>
      <c r="G51" s="5" t="n">
        <v>-14202</v>
      </c>
    </row>
    <row r="52">
      <c r="A52" s="4" t="inlineStr">
        <is>
          <t>Other comprehensive income (loss) before reclassifications, net of tax</t>
        </is>
      </c>
      <c r="B52" s="4" t="inlineStr">
        <is>
          <t xml:space="preserve"> </t>
        </is>
      </c>
      <c r="C52" s="4" t="inlineStr">
        <is>
          <t xml:space="preserve"> </t>
        </is>
      </c>
      <c r="D52" s="4" t="inlineStr">
        <is>
          <t xml:space="preserve"> </t>
        </is>
      </c>
      <c r="E52" s="4" t="inlineStr">
        <is>
          <t xml:space="preserve"> </t>
        </is>
      </c>
      <c r="F52" s="5" t="n">
        <v>3099</v>
      </c>
      <c r="G52" s="5" t="n">
        <v>44974</v>
      </c>
    </row>
    <row r="53">
      <c r="A53" s="4" t="inlineStr">
        <is>
          <t>Regulatory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income (loss), before tax</t>
        </is>
      </c>
      <c r="B55" s="4" t="inlineStr">
        <is>
          <t xml:space="preserve"> </t>
        </is>
      </c>
      <c r="C55" s="4" t="inlineStr">
        <is>
          <t xml:space="preserve"> </t>
        </is>
      </c>
      <c r="D55" s="5" t="n">
        <v>-238</v>
      </c>
      <c r="E55" s="4" t="inlineStr">
        <is>
          <t xml:space="preserve"> </t>
        </is>
      </c>
      <c r="F55" s="4" t="inlineStr">
        <is>
          <t xml:space="preserve"> </t>
        </is>
      </c>
      <c r="G55" s="4" t="inlineStr">
        <is>
          <t xml:space="preserve"> </t>
        </is>
      </c>
    </row>
    <row r="56">
      <c r="A56" s="4" t="inlineStr">
        <is>
          <t>Other comprehensive income (loss), tax</t>
        </is>
      </c>
      <c r="B56" s="4" t="inlineStr">
        <is>
          <t xml:space="preserve"> </t>
        </is>
      </c>
      <c r="C56" s="4" t="inlineStr">
        <is>
          <t xml:space="preserve"> </t>
        </is>
      </c>
      <c r="D56" s="5" t="n">
        <v>58</v>
      </c>
      <c r="E56" s="4" t="inlineStr">
        <is>
          <t xml:space="preserve"> </t>
        </is>
      </c>
      <c r="F56" s="4" t="inlineStr">
        <is>
          <t xml:space="preserve"> </t>
        </is>
      </c>
      <c r="G56" s="4" t="inlineStr">
        <is>
          <t xml:space="preserve"> </t>
        </is>
      </c>
    </row>
    <row r="57">
      <c r="A57" s="4" t="inlineStr">
        <is>
          <t>Total other comprehensive income, net of tax</t>
        </is>
      </c>
      <c r="B57" s="4" t="inlineStr">
        <is>
          <t xml:space="preserve"> </t>
        </is>
      </c>
      <c r="C57" s="4" t="inlineStr">
        <is>
          <t xml:space="preserve"> </t>
        </is>
      </c>
      <c r="D57" s="5" t="n">
        <v>-180</v>
      </c>
      <c r="E57" s="4" t="inlineStr">
        <is>
          <t xml:space="preserve"> </t>
        </is>
      </c>
      <c r="F57" s="4" t="inlineStr">
        <is>
          <t xml:space="preserve"> </t>
        </is>
      </c>
      <c r="G57" s="4" t="inlineStr">
        <is>
          <t xml:space="preserve"> </t>
        </is>
      </c>
    </row>
    <row r="58">
      <c r="A58" s="4" t="inlineStr">
        <is>
          <t>Regulatory adjustment | Southwest Gas Corp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lassification from AOCI, before Tax</t>
        </is>
      </c>
      <c r="B60" s="5" t="n">
        <v>-119</v>
      </c>
      <c r="C60" s="5" t="n">
        <v>-7268</v>
      </c>
      <c r="D60" s="5" t="n">
        <v>-238</v>
      </c>
      <c r="E60" s="5" t="n">
        <v>-14536</v>
      </c>
      <c r="F60" s="5" t="n">
        <v>-13934</v>
      </c>
      <c r="G60" s="5" t="n">
        <v>-83580</v>
      </c>
    </row>
    <row r="61">
      <c r="A61" s="4" t="inlineStr">
        <is>
          <t>Reclassification from AOCI, tax</t>
        </is>
      </c>
      <c r="B61" s="5" t="n">
        <v>29</v>
      </c>
      <c r="C61" s="5" t="n">
        <v>1744</v>
      </c>
      <c r="D61" s="5" t="n">
        <v>58</v>
      </c>
      <c r="E61" s="5" t="n">
        <v>3489</v>
      </c>
      <c r="F61" s="5" t="n">
        <v>3344</v>
      </c>
      <c r="G61" s="5" t="n">
        <v>20060</v>
      </c>
    </row>
    <row r="62">
      <c r="A62" s="4" t="inlineStr">
        <is>
          <t>Reclassification from AOCI, net of tax</t>
        </is>
      </c>
      <c r="B62" s="5" t="n">
        <v>-90</v>
      </c>
      <c r="C62" s="5" t="n">
        <v>-5524</v>
      </c>
      <c r="D62" s="5" t="n">
        <v>-180</v>
      </c>
      <c r="E62" s="5" t="n">
        <v>-11047</v>
      </c>
      <c r="F62" s="5" t="n">
        <v>-10590</v>
      </c>
      <c r="G62" s="5" t="n">
        <v>-63520</v>
      </c>
    </row>
    <row r="63">
      <c r="A63" s="4" t="inlineStr">
        <is>
          <t>Other comprehensive income (loss), before tax</t>
        </is>
      </c>
      <c r="B63" s="4" t="inlineStr">
        <is>
          <t xml:space="preserve"> </t>
        </is>
      </c>
      <c r="C63" s="4" t="inlineStr">
        <is>
          <t xml:space="preserve"> </t>
        </is>
      </c>
      <c r="D63" s="5" t="n">
        <v>-238</v>
      </c>
      <c r="E63" s="4" t="inlineStr">
        <is>
          <t xml:space="preserve"> </t>
        </is>
      </c>
      <c r="F63" s="4" t="inlineStr">
        <is>
          <t xml:space="preserve"> </t>
        </is>
      </c>
      <c r="G63" s="4" t="inlineStr">
        <is>
          <t xml:space="preserve"> </t>
        </is>
      </c>
    </row>
    <row r="64">
      <c r="A64" s="4" t="inlineStr">
        <is>
          <t>Other comprehensive income (loss), tax</t>
        </is>
      </c>
      <c r="B64" s="4" t="inlineStr">
        <is>
          <t xml:space="preserve"> </t>
        </is>
      </c>
      <c r="C64" s="4" t="inlineStr">
        <is>
          <t xml:space="preserve"> </t>
        </is>
      </c>
      <c r="D64" s="5" t="n">
        <v>58</v>
      </c>
      <c r="E64" s="4" t="inlineStr">
        <is>
          <t xml:space="preserve"> </t>
        </is>
      </c>
      <c r="F64" s="4" t="inlineStr">
        <is>
          <t xml:space="preserve"> </t>
        </is>
      </c>
      <c r="G64" s="4" t="inlineStr">
        <is>
          <t xml:space="preserve"> </t>
        </is>
      </c>
    </row>
    <row r="65">
      <c r="A65" s="4" t="inlineStr">
        <is>
          <t>Total other comprehensive income, net of tax</t>
        </is>
      </c>
      <c r="B65" s="4" t="inlineStr">
        <is>
          <t xml:space="preserve"> </t>
        </is>
      </c>
      <c r="C65" s="4" t="inlineStr">
        <is>
          <t xml:space="preserve"> </t>
        </is>
      </c>
      <c r="D65" s="5" t="n">
        <v>-180</v>
      </c>
      <c r="E65" s="4" t="inlineStr">
        <is>
          <t xml:space="preserve"> </t>
        </is>
      </c>
      <c r="F65" s="4" t="inlineStr">
        <is>
          <t xml:space="preserve"> </t>
        </is>
      </c>
      <c r="G65" s="4" t="inlineStr">
        <is>
          <t xml:space="preserve"> </t>
        </is>
      </c>
    </row>
    <row r="66">
      <c r="A66" s="4" t="inlineStr">
        <is>
          <t>FSIRS | Southwest Gas Corpo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lassification from AOCI, before Tax</t>
        </is>
      </c>
      <c r="B68" s="4" t="inlineStr">
        <is>
          <t xml:space="preserve"> </t>
        </is>
      </c>
      <c r="C68" s="4" t="inlineStr">
        <is>
          <t xml:space="preserve"> </t>
        </is>
      </c>
      <c r="D68" s="5" t="n">
        <v>0</v>
      </c>
      <c r="E68" s="5" t="n">
        <v>545</v>
      </c>
      <c r="F68" s="5" t="n">
        <v>0</v>
      </c>
      <c r="G68" s="5" t="n">
        <v>1631</v>
      </c>
    </row>
    <row r="69">
      <c r="A69" s="4" t="inlineStr">
        <is>
          <t>Reclassification from AOCI, tax</t>
        </is>
      </c>
      <c r="B69" s="4" t="inlineStr">
        <is>
          <t xml:space="preserve"> </t>
        </is>
      </c>
      <c r="C69" s="4" t="inlineStr">
        <is>
          <t xml:space="preserve"> </t>
        </is>
      </c>
      <c r="D69" s="5" t="n">
        <v>0</v>
      </c>
      <c r="E69" s="5" t="n">
        <v>-129</v>
      </c>
      <c r="F69" s="5" t="n">
        <v>0</v>
      </c>
      <c r="G69" s="5" t="n">
        <v>-390</v>
      </c>
    </row>
    <row r="70">
      <c r="A70" s="4" t="inlineStr">
        <is>
          <t>Reclassification from AOCI, net of tax</t>
        </is>
      </c>
      <c r="B70" s="4" t="inlineStr">
        <is>
          <t xml:space="preserve"> </t>
        </is>
      </c>
      <c r="C70" s="4" t="inlineStr">
        <is>
          <t xml:space="preserve"> </t>
        </is>
      </c>
      <c r="D70" s="5" t="n">
        <v>0</v>
      </c>
      <c r="E70" s="5" t="n">
        <v>416</v>
      </c>
      <c r="F70" s="5" t="n">
        <v>0</v>
      </c>
      <c r="G70" s="5" t="n">
        <v>1241</v>
      </c>
    </row>
    <row r="71">
      <c r="A71" s="4" t="inlineStr">
        <is>
          <t>Other comprehensive income (loss), before tax</t>
        </is>
      </c>
      <c r="B71" s="4" t="inlineStr">
        <is>
          <t xml:space="preserve"> </t>
        </is>
      </c>
      <c r="C71" s="4" t="inlineStr">
        <is>
          <t xml:space="preserve"> </t>
        </is>
      </c>
      <c r="D71" s="5" t="n">
        <v>0</v>
      </c>
      <c r="E71" s="5" t="n">
        <v>545</v>
      </c>
      <c r="F71" s="5" t="n">
        <v>0</v>
      </c>
      <c r="G71" s="5" t="n">
        <v>1631</v>
      </c>
    </row>
    <row r="72">
      <c r="A72" s="4" t="inlineStr">
        <is>
          <t>Other comprehensive income (loss), tax</t>
        </is>
      </c>
      <c r="B72" s="4" t="inlineStr">
        <is>
          <t xml:space="preserve"> </t>
        </is>
      </c>
      <c r="C72" s="4" t="inlineStr">
        <is>
          <t xml:space="preserve"> </t>
        </is>
      </c>
      <c r="D72" s="5" t="n">
        <v>0</v>
      </c>
      <c r="E72" s="5" t="n">
        <v>-129</v>
      </c>
      <c r="F72" s="5" t="n">
        <v>0</v>
      </c>
      <c r="G72" s="5" t="n">
        <v>-390</v>
      </c>
    </row>
    <row r="73">
      <c r="A73" s="4" t="inlineStr">
        <is>
          <t>Total other comprehensive income, net of tax</t>
        </is>
      </c>
      <c r="B73" s="4" t="inlineStr">
        <is>
          <t xml:space="preserve"> </t>
        </is>
      </c>
      <c r="C73" s="4" t="inlineStr">
        <is>
          <t xml:space="preserve"> </t>
        </is>
      </c>
      <c r="D73" s="5" t="n">
        <v>0</v>
      </c>
      <c r="E73" s="5" t="n">
        <v>416</v>
      </c>
      <c r="F73" s="5" t="n">
        <v>0</v>
      </c>
      <c r="G73" s="5" t="n">
        <v>1241</v>
      </c>
    </row>
    <row r="74">
      <c r="A74" s="4" t="inlineStr">
        <is>
          <t>Foreign currency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comprehensive income (loss) before reclassifications, before tax</t>
        </is>
      </c>
      <c r="B76" s="5" t="n">
        <v>2294</v>
      </c>
      <c r="C76" s="5" t="n">
        <v>-2680</v>
      </c>
      <c r="D76" s="5" t="n">
        <v>2391</v>
      </c>
      <c r="E76" s="5" t="n">
        <v>-1433</v>
      </c>
      <c r="F76" s="5" t="n">
        <v>-2309</v>
      </c>
      <c r="G76" s="5" t="n">
        <v>-3145</v>
      </c>
    </row>
    <row r="77">
      <c r="A77" s="4" t="inlineStr">
        <is>
          <t>Other comprehensive income (loss) before reclassifications, tax</t>
        </is>
      </c>
      <c r="B77" s="5" t="n">
        <v>0</v>
      </c>
      <c r="C77" s="5" t="n">
        <v>0</v>
      </c>
      <c r="D77" s="5" t="n">
        <v>0</v>
      </c>
      <c r="E77" s="5" t="n">
        <v>0</v>
      </c>
      <c r="F77" s="5" t="n">
        <v>0</v>
      </c>
      <c r="G77" s="5" t="n">
        <v>0</v>
      </c>
    </row>
    <row r="78">
      <c r="A78" s="4" t="inlineStr">
        <is>
          <t>Other comprehensive income (loss) before reclassifications, net of tax</t>
        </is>
      </c>
      <c r="B78" s="6" t="n">
        <v>2294</v>
      </c>
      <c r="C78" s="6" t="n">
        <v>-2680</v>
      </c>
      <c r="D78" s="6" t="n">
        <v>2391</v>
      </c>
      <c r="E78" s="6" t="n">
        <v>-1433</v>
      </c>
      <c r="F78" s="6" t="n">
        <v>-2309</v>
      </c>
      <c r="G78" s="6" t="n">
        <v>-314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Comprehensive Income and Accumulated Other Comprehensive Income - AOCI Rollforward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tributable to parent</t>
        </is>
      </c>
      <c r="B4" s="4" t="inlineStr">
        <is>
          <t xml:space="preserve"> </t>
        </is>
      </c>
      <c r="C4" s="4" t="inlineStr">
        <is>
          <t xml:space="preserve"> </t>
        </is>
      </c>
      <c r="D4" s="6" t="n">
        <v>3058759</v>
      </c>
      <c r="E4" s="4" t="inlineStr">
        <is>
          <t xml:space="preserve"> </t>
        </is>
      </c>
      <c r="F4" s="4" t="inlineStr">
        <is>
          <t xml:space="preserve"> </t>
        </is>
      </c>
      <c r="G4" s="4" t="inlineStr">
        <is>
          <t xml:space="preserve"> </t>
        </is>
      </c>
    </row>
    <row r="5">
      <c r="A5" s="4" t="inlineStr">
        <is>
          <t>Other comprehensive income (loss) before reclassifications, net of tax</t>
        </is>
      </c>
      <c r="B5" s="4" t="inlineStr">
        <is>
          <t xml:space="preserve"> </t>
        </is>
      </c>
      <c r="C5" s="4" t="inlineStr">
        <is>
          <t xml:space="preserve"> </t>
        </is>
      </c>
      <c r="D5" s="5" t="n">
        <v>2391</v>
      </c>
      <c r="E5" s="4" t="inlineStr">
        <is>
          <t xml:space="preserve"> </t>
        </is>
      </c>
      <c r="F5" s="4" t="inlineStr">
        <is>
          <t xml:space="preserve"> </t>
        </is>
      </c>
      <c r="G5" s="4" t="inlineStr">
        <is>
          <t xml:space="preserve"> </t>
        </is>
      </c>
    </row>
    <row r="6">
      <c r="A6" s="4" t="inlineStr">
        <is>
          <t>Other comprehensive income (loss), before tax</t>
        </is>
      </c>
      <c r="B6" s="6" t="n">
        <v>2553</v>
      </c>
      <c r="C6" s="6" t="n">
        <v>-1200</v>
      </c>
      <c r="D6" s="5" t="n">
        <v>2908</v>
      </c>
      <c r="E6" s="6" t="n">
        <v>2073</v>
      </c>
      <c r="F6" s="6" t="n">
        <v>6087</v>
      </c>
      <c r="G6" s="6" t="n">
        <v>14358</v>
      </c>
    </row>
    <row r="7">
      <c r="A7" s="4" t="inlineStr">
        <is>
          <t>Other comprehensive income (loss), tax</t>
        </is>
      </c>
      <c r="B7" s="5" t="n">
        <v>-62</v>
      </c>
      <c r="C7" s="5" t="n">
        <v>-356</v>
      </c>
      <c r="D7" s="5" t="n">
        <v>-124</v>
      </c>
      <c r="E7" s="5" t="n">
        <v>-840</v>
      </c>
      <c r="F7" s="5" t="n">
        <v>-2017</v>
      </c>
      <c r="G7" s="5" t="n">
        <v>-4198</v>
      </c>
    </row>
    <row r="8">
      <c r="A8" s="4" t="inlineStr">
        <is>
          <t>Total other comprehensive income, net of tax</t>
        </is>
      </c>
      <c r="B8" s="5" t="n">
        <v>2491</v>
      </c>
      <c r="C8" s="6" t="n">
        <v>-1556</v>
      </c>
      <c r="D8" s="5" t="n">
        <v>2784</v>
      </c>
      <c r="E8" s="6" t="n">
        <v>1233</v>
      </c>
      <c r="F8" s="5" t="n">
        <v>4070</v>
      </c>
      <c r="G8" s="6" t="n">
        <v>10160</v>
      </c>
    </row>
    <row r="9">
      <c r="A9" s="4" t="inlineStr">
        <is>
          <t>Ending balance, attributable to parent</t>
        </is>
      </c>
      <c r="B9" s="6" t="n">
        <v>3262826</v>
      </c>
      <c r="C9" s="4" t="inlineStr">
        <is>
          <t xml:space="preserve"> </t>
        </is>
      </c>
      <c r="D9" s="6" t="n">
        <v>3262826</v>
      </c>
      <c r="E9" s="4" t="inlineStr">
        <is>
          <t xml:space="preserve"> </t>
        </is>
      </c>
      <c r="F9" s="6" t="n">
        <v>3262826</v>
      </c>
      <c r="G9" s="4" t="inlineStr">
        <is>
          <t xml:space="preserve"> </t>
        </is>
      </c>
    </row>
    <row r="10">
      <c r="A10" s="4" t="inlineStr">
        <is>
          <t>Statutory income tax rate</t>
        </is>
      </c>
      <c r="B10" s="8" t="n">
        <v>0.24</v>
      </c>
      <c r="C10" s="8" t="n">
        <v>0.24</v>
      </c>
      <c r="D10" s="8" t="n">
        <v>0.24</v>
      </c>
      <c r="E10" s="8" t="n">
        <v>0.24</v>
      </c>
      <c r="F10" s="8" t="n">
        <v>0.24</v>
      </c>
      <c r="G10" s="8" t="n">
        <v>0.24</v>
      </c>
    </row>
    <row r="11">
      <c r="A11" s="4" t="inlineStr">
        <is>
          <t>Southwest Ga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6" t="n">
        <v>2579596</v>
      </c>
      <c r="G13" s="4" t="inlineStr">
        <is>
          <t xml:space="preserve"> </t>
        </is>
      </c>
    </row>
    <row r="14">
      <c r="A14" s="4" t="inlineStr">
        <is>
          <t>Beginning balance, attributable to parent</t>
        </is>
      </c>
      <c r="B14" s="4" t="inlineStr">
        <is>
          <t xml:space="preserve"> </t>
        </is>
      </c>
      <c r="C14" s="4" t="inlineStr">
        <is>
          <t xml:space="preserve"> </t>
        </is>
      </c>
      <c r="D14" s="6" t="n">
        <v>2569175</v>
      </c>
      <c r="E14" s="4" t="inlineStr">
        <is>
          <t xml:space="preserve"> </t>
        </is>
      </c>
      <c r="F14" s="4" t="inlineStr">
        <is>
          <t xml:space="preserve"> </t>
        </is>
      </c>
      <c r="G14" s="4" t="inlineStr">
        <is>
          <t xml:space="preserve"> </t>
        </is>
      </c>
    </row>
    <row r="15">
      <c r="A15" s="4" t="inlineStr">
        <is>
          <t>Other comprehensive income (loss), before tax</t>
        </is>
      </c>
      <c r="B15" s="6" t="n">
        <v>259</v>
      </c>
      <c r="C15" s="6" t="n">
        <v>1480</v>
      </c>
      <c r="D15" s="5" t="n">
        <v>517</v>
      </c>
      <c r="E15" s="6" t="n">
        <v>3506</v>
      </c>
      <c r="F15" s="5" t="n">
        <v>8396</v>
      </c>
      <c r="G15" s="6" t="n">
        <v>17503</v>
      </c>
    </row>
    <row r="16">
      <c r="A16" s="4" t="inlineStr">
        <is>
          <t>Other comprehensive income (loss), tax</t>
        </is>
      </c>
      <c r="B16" s="5" t="n">
        <v>-62</v>
      </c>
      <c r="C16" s="5" t="n">
        <v>-356</v>
      </c>
      <c r="D16" s="5" t="n">
        <v>-124</v>
      </c>
      <c r="E16" s="5" t="n">
        <v>-840</v>
      </c>
      <c r="F16" s="5" t="n">
        <v>-2017</v>
      </c>
      <c r="G16" s="5" t="n">
        <v>-4198</v>
      </c>
    </row>
    <row r="17">
      <c r="A17" s="4" t="inlineStr">
        <is>
          <t>Total other comprehensive income, net of tax</t>
        </is>
      </c>
      <c r="B17" s="5" t="n">
        <v>197</v>
      </c>
      <c r="C17" s="5" t="n">
        <v>1124</v>
      </c>
      <c r="D17" s="5" t="n">
        <v>393</v>
      </c>
      <c r="E17" s="5" t="n">
        <v>2666</v>
      </c>
      <c r="F17" s="5" t="n">
        <v>6379</v>
      </c>
      <c r="G17" s="5" t="n">
        <v>13305</v>
      </c>
    </row>
    <row r="18">
      <c r="A18" s="4" t="inlineStr">
        <is>
          <t>Ending balance</t>
        </is>
      </c>
      <c r="B18" s="5" t="n">
        <v>3176878</v>
      </c>
      <c r="C18" s="5" t="n">
        <v>2579596</v>
      </c>
      <c r="D18" s="5" t="n">
        <v>3176878</v>
      </c>
      <c r="E18" s="5" t="n">
        <v>2579596</v>
      </c>
      <c r="F18" s="5" t="n">
        <v>3176878</v>
      </c>
      <c r="G18" s="5" t="n">
        <v>2579596</v>
      </c>
    </row>
    <row r="19">
      <c r="A19" s="4" t="inlineStr">
        <is>
          <t>Ending balance, attributable to parent</t>
        </is>
      </c>
      <c r="B19" s="5" t="n">
        <v>3176878</v>
      </c>
      <c r="C19" s="4" t="inlineStr">
        <is>
          <t xml:space="preserve"> </t>
        </is>
      </c>
      <c r="D19" s="5" t="n">
        <v>3176878</v>
      </c>
      <c r="E19" s="4" t="inlineStr">
        <is>
          <t xml:space="preserve"> </t>
        </is>
      </c>
      <c r="F19" s="5" t="n">
        <v>3176878</v>
      </c>
      <c r="G19" s="4" t="inlineStr">
        <is>
          <t xml:space="preserve"> </t>
        </is>
      </c>
    </row>
    <row r="20">
      <c r="A20" s="4" t="inlineStr">
        <is>
          <t>AOCI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43949</v>
      </c>
      <c r="C22" s="5" t="n">
        <v>-43972</v>
      </c>
      <c r="D22" s="5" t="n">
        <v>-44242</v>
      </c>
      <c r="E22" s="5" t="n">
        <v>-46761</v>
      </c>
      <c r="F22" s="5" t="n">
        <v>-45528</v>
      </c>
      <c r="G22" s="4" t="inlineStr">
        <is>
          <t xml:space="preserve"> </t>
        </is>
      </c>
    </row>
    <row r="23">
      <c r="A23" s="4" t="inlineStr">
        <is>
          <t>Ending balance</t>
        </is>
      </c>
      <c r="B23" s="5" t="n">
        <v>-41458</v>
      </c>
      <c r="C23" s="5" t="n">
        <v>-45528</v>
      </c>
      <c r="D23" s="5" t="n">
        <v>-41458</v>
      </c>
      <c r="E23" s="5" t="n">
        <v>-45528</v>
      </c>
      <c r="F23" s="5" t="n">
        <v>-41458</v>
      </c>
      <c r="G23" s="5" t="n">
        <v>-45528</v>
      </c>
    </row>
    <row r="24">
      <c r="A24" s="4" t="inlineStr">
        <is>
          <t>AOCI Attributable to Parent | Southwest Gas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38065</v>
      </c>
      <c r="C26" s="5" t="n">
        <v>-45371</v>
      </c>
      <c r="D26" s="5" t="n">
        <v>-38261</v>
      </c>
      <c r="E26" s="5" t="n">
        <v>-46913</v>
      </c>
      <c r="F26" s="5" t="n">
        <v>-44247</v>
      </c>
      <c r="G26" s="4" t="inlineStr">
        <is>
          <t xml:space="preserve"> </t>
        </is>
      </c>
    </row>
    <row r="27">
      <c r="A27" s="4" t="inlineStr">
        <is>
          <t>Ending balance</t>
        </is>
      </c>
      <c r="B27" s="5" t="n">
        <v>-37868</v>
      </c>
      <c r="C27" s="6" t="n">
        <v>-44247</v>
      </c>
      <c r="D27" s="5" t="n">
        <v>-37868</v>
      </c>
      <c r="E27" s="5" t="n">
        <v>-44247</v>
      </c>
      <c r="F27" s="5" t="n">
        <v>-37868</v>
      </c>
      <c r="G27" s="5" t="n">
        <v>-44247</v>
      </c>
    </row>
    <row r="28">
      <c r="A28" s="4" t="inlineStr">
        <is>
          <t>Defined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before tax</t>
        </is>
      </c>
      <c r="B30" s="4" t="inlineStr">
        <is>
          <t xml:space="preserve"> </t>
        </is>
      </c>
      <c r="C30" s="4" t="inlineStr">
        <is>
          <t xml:space="preserve"> </t>
        </is>
      </c>
      <c r="D30" s="5" t="n">
        <v>-50342</v>
      </c>
      <c r="E30" s="4" t="inlineStr">
        <is>
          <t xml:space="preserve"> </t>
        </is>
      </c>
      <c r="F30" s="4" t="inlineStr">
        <is>
          <t xml:space="preserve"> </t>
        </is>
      </c>
      <c r="G30" s="4" t="inlineStr">
        <is>
          <t xml:space="preserve"> </t>
        </is>
      </c>
    </row>
    <row r="31">
      <c r="A31" s="4" t="inlineStr">
        <is>
          <t>Beginning balance, tax (expense) benefit</t>
        </is>
      </c>
      <c r="B31" s="4" t="inlineStr">
        <is>
          <t xml:space="preserve"> </t>
        </is>
      </c>
      <c r="C31" s="4" t="inlineStr">
        <is>
          <t xml:space="preserve"> </t>
        </is>
      </c>
      <c r="D31" s="5" t="n">
        <v>12081</v>
      </c>
      <c r="E31" s="4" t="inlineStr">
        <is>
          <t xml:space="preserve"> </t>
        </is>
      </c>
      <c r="F31" s="4" t="inlineStr">
        <is>
          <t xml:space="preserve"> </t>
        </is>
      </c>
      <c r="G31" s="4" t="inlineStr">
        <is>
          <t xml:space="preserve"> </t>
        </is>
      </c>
    </row>
    <row r="32">
      <c r="A32" s="4" t="inlineStr">
        <is>
          <t>Beginning balance</t>
        </is>
      </c>
      <c r="B32" s="4" t="inlineStr">
        <is>
          <t xml:space="preserve"> </t>
        </is>
      </c>
      <c r="C32" s="4" t="inlineStr">
        <is>
          <t xml:space="preserve"> </t>
        </is>
      </c>
      <c r="D32" s="5" t="n">
        <v>-38261</v>
      </c>
      <c r="E32" s="4" t="inlineStr">
        <is>
          <t xml:space="preserve"> </t>
        </is>
      </c>
      <c r="F32" s="4" t="inlineStr">
        <is>
          <t xml:space="preserve"> </t>
        </is>
      </c>
      <c r="G32" s="4" t="inlineStr">
        <is>
          <t xml:space="preserve"> </t>
        </is>
      </c>
    </row>
    <row r="33">
      <c r="A33" s="4" t="inlineStr">
        <is>
          <t>Other comprehensive income (loss), before tax</t>
        </is>
      </c>
      <c r="B33" s="4" t="inlineStr">
        <is>
          <t xml:space="preserve"> </t>
        </is>
      </c>
      <c r="C33" s="4" t="inlineStr">
        <is>
          <t xml:space="preserve"> </t>
        </is>
      </c>
      <c r="D33" s="5" t="n">
        <v>517</v>
      </c>
      <c r="E33" s="4" t="inlineStr">
        <is>
          <t xml:space="preserve"> </t>
        </is>
      </c>
      <c r="F33" s="4" t="inlineStr">
        <is>
          <t xml:space="preserve"> </t>
        </is>
      </c>
      <c r="G33" s="4" t="inlineStr">
        <is>
          <t xml:space="preserve"> </t>
        </is>
      </c>
    </row>
    <row r="34">
      <c r="A34" s="4" t="inlineStr">
        <is>
          <t>Other comprehensive income (loss), tax</t>
        </is>
      </c>
      <c r="B34" s="4" t="inlineStr">
        <is>
          <t xml:space="preserve"> </t>
        </is>
      </c>
      <c r="C34" s="4" t="inlineStr">
        <is>
          <t xml:space="preserve"> </t>
        </is>
      </c>
      <c r="D34" s="5" t="n">
        <v>-124</v>
      </c>
      <c r="E34" s="4" t="inlineStr">
        <is>
          <t xml:space="preserve"> </t>
        </is>
      </c>
      <c r="F34" s="4" t="inlineStr">
        <is>
          <t xml:space="preserve"> </t>
        </is>
      </c>
      <c r="G34" s="4" t="inlineStr">
        <is>
          <t xml:space="preserve"> </t>
        </is>
      </c>
    </row>
    <row r="35">
      <c r="A35" s="4" t="inlineStr">
        <is>
          <t>Total other comprehensive income, net of tax</t>
        </is>
      </c>
      <c r="B35" s="4" t="inlineStr">
        <is>
          <t xml:space="preserve"> </t>
        </is>
      </c>
      <c r="C35" s="4" t="inlineStr">
        <is>
          <t xml:space="preserve"> </t>
        </is>
      </c>
      <c r="D35" s="5" t="n">
        <v>393</v>
      </c>
      <c r="E35" s="4" t="inlineStr">
        <is>
          <t xml:space="preserve"> </t>
        </is>
      </c>
      <c r="F35" s="4" t="inlineStr">
        <is>
          <t xml:space="preserve"> </t>
        </is>
      </c>
      <c r="G35" s="4" t="inlineStr">
        <is>
          <t xml:space="preserve"> </t>
        </is>
      </c>
    </row>
    <row r="36">
      <c r="A36" s="4" t="inlineStr">
        <is>
          <t>Ending balance, before tax</t>
        </is>
      </c>
      <c r="B36" s="5" t="n">
        <v>-49825</v>
      </c>
      <c r="C36" s="4" t="inlineStr">
        <is>
          <t xml:space="preserve"> </t>
        </is>
      </c>
      <c r="D36" s="5" t="n">
        <v>-49825</v>
      </c>
      <c r="E36" s="4" t="inlineStr">
        <is>
          <t xml:space="preserve"> </t>
        </is>
      </c>
      <c r="F36" s="5" t="n">
        <v>-49825</v>
      </c>
      <c r="G36" s="4" t="inlineStr">
        <is>
          <t xml:space="preserve"> </t>
        </is>
      </c>
    </row>
    <row r="37">
      <c r="A37" s="4" t="inlineStr">
        <is>
          <t>Ending balance, tax (expense) benefit</t>
        </is>
      </c>
      <c r="B37" s="5" t="n">
        <v>11957</v>
      </c>
      <c r="C37" s="4" t="inlineStr">
        <is>
          <t xml:space="preserve"> </t>
        </is>
      </c>
      <c r="D37" s="5" t="n">
        <v>11957</v>
      </c>
      <c r="E37" s="4" t="inlineStr">
        <is>
          <t xml:space="preserve"> </t>
        </is>
      </c>
      <c r="F37" s="5" t="n">
        <v>11957</v>
      </c>
      <c r="G37" s="4" t="inlineStr">
        <is>
          <t xml:space="preserve"> </t>
        </is>
      </c>
    </row>
    <row r="38">
      <c r="A38" s="4" t="inlineStr">
        <is>
          <t>Ending balance</t>
        </is>
      </c>
      <c r="B38" s="5" t="n">
        <v>-37868</v>
      </c>
      <c r="C38" s="4" t="inlineStr">
        <is>
          <t xml:space="preserve"> </t>
        </is>
      </c>
      <c r="D38" s="5" t="n">
        <v>-37868</v>
      </c>
      <c r="E38" s="4" t="inlineStr">
        <is>
          <t xml:space="preserve"> </t>
        </is>
      </c>
      <c r="F38" s="5" t="n">
        <v>-37868</v>
      </c>
      <c r="G38" s="4" t="inlineStr">
        <is>
          <t xml:space="preserve"> </t>
        </is>
      </c>
    </row>
    <row r="39">
      <c r="A39" s="4" t="inlineStr">
        <is>
          <t>Defined Benefit Plans | Southwest Gas Corpo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attributable to parent, before tax</t>
        </is>
      </c>
      <c r="B41" s="4" t="inlineStr">
        <is>
          <t xml:space="preserve"> </t>
        </is>
      </c>
      <c r="C41" s="4" t="inlineStr">
        <is>
          <t xml:space="preserve"> </t>
        </is>
      </c>
      <c r="D41" s="5" t="n">
        <v>-50342</v>
      </c>
      <c r="E41" s="4" t="inlineStr">
        <is>
          <t xml:space="preserve"> </t>
        </is>
      </c>
      <c r="F41" s="4" t="inlineStr">
        <is>
          <t xml:space="preserve"> </t>
        </is>
      </c>
      <c r="G41" s="4" t="inlineStr">
        <is>
          <t xml:space="preserve"> </t>
        </is>
      </c>
    </row>
    <row r="42">
      <c r="A42" s="4" t="inlineStr">
        <is>
          <t>Beginning balance, attributable to parent, tax (expense) benefit</t>
        </is>
      </c>
      <c r="B42" s="4" t="inlineStr">
        <is>
          <t xml:space="preserve"> </t>
        </is>
      </c>
      <c r="C42" s="4" t="inlineStr">
        <is>
          <t xml:space="preserve"> </t>
        </is>
      </c>
      <c r="D42" s="5" t="n">
        <v>12081</v>
      </c>
      <c r="E42" s="4" t="inlineStr">
        <is>
          <t xml:space="preserve"> </t>
        </is>
      </c>
      <c r="F42" s="4" t="inlineStr">
        <is>
          <t xml:space="preserve"> </t>
        </is>
      </c>
      <c r="G42" s="4" t="inlineStr">
        <is>
          <t xml:space="preserve"> </t>
        </is>
      </c>
    </row>
    <row r="43">
      <c r="A43" s="4" t="inlineStr">
        <is>
          <t>Beginning balance, attributable to parent</t>
        </is>
      </c>
      <c r="B43" s="4" t="inlineStr">
        <is>
          <t xml:space="preserve"> </t>
        </is>
      </c>
      <c r="C43" s="4" t="inlineStr">
        <is>
          <t xml:space="preserve"> </t>
        </is>
      </c>
      <c r="D43" s="5" t="n">
        <v>-38261</v>
      </c>
      <c r="E43" s="4" t="inlineStr">
        <is>
          <t xml:space="preserve"> </t>
        </is>
      </c>
      <c r="F43" s="4" t="inlineStr">
        <is>
          <t xml:space="preserve"> </t>
        </is>
      </c>
      <c r="G43" s="4" t="inlineStr">
        <is>
          <t xml:space="preserve"> </t>
        </is>
      </c>
    </row>
    <row r="44">
      <c r="A44" s="4" t="inlineStr">
        <is>
          <t>Other comprehensive income (loss), before tax</t>
        </is>
      </c>
      <c r="B44" s="4" t="inlineStr">
        <is>
          <t xml:space="preserve"> </t>
        </is>
      </c>
      <c r="C44" s="4" t="inlineStr">
        <is>
          <t xml:space="preserve"> </t>
        </is>
      </c>
      <c r="D44" s="5" t="n">
        <v>517</v>
      </c>
      <c r="E44" s="5" t="n">
        <v>2961</v>
      </c>
      <c r="F44" s="5" t="n">
        <v>8396</v>
      </c>
      <c r="G44" s="5" t="n">
        <v>15872</v>
      </c>
    </row>
    <row r="45">
      <c r="A45" s="4" t="inlineStr">
        <is>
          <t>Other comprehensive income (loss), tax</t>
        </is>
      </c>
      <c r="B45" s="4" t="inlineStr">
        <is>
          <t xml:space="preserve"> </t>
        </is>
      </c>
      <c r="C45" s="4" t="inlineStr">
        <is>
          <t xml:space="preserve"> </t>
        </is>
      </c>
      <c r="D45" s="5" t="n">
        <v>-124</v>
      </c>
      <c r="E45" s="5" t="n">
        <v>-711</v>
      </c>
      <c r="F45" s="5" t="n">
        <v>-2017</v>
      </c>
      <c r="G45" s="5" t="n">
        <v>-3808</v>
      </c>
    </row>
    <row r="46">
      <c r="A46" s="4" t="inlineStr">
        <is>
          <t>Total other comprehensive income, net of tax</t>
        </is>
      </c>
      <c r="B46" s="4" t="inlineStr">
        <is>
          <t xml:space="preserve"> </t>
        </is>
      </c>
      <c r="C46" s="4" t="inlineStr">
        <is>
          <t xml:space="preserve"> </t>
        </is>
      </c>
      <c r="D46" s="5" t="n">
        <v>393</v>
      </c>
      <c r="E46" s="6" t="n">
        <v>2250</v>
      </c>
      <c r="F46" s="5" t="n">
        <v>6379</v>
      </c>
      <c r="G46" s="5" t="n">
        <v>12064</v>
      </c>
    </row>
    <row r="47">
      <c r="A47" s="4" t="inlineStr">
        <is>
          <t>Ending balance, attributable to parent, before tax</t>
        </is>
      </c>
      <c r="B47" s="5" t="n">
        <v>-49825</v>
      </c>
      <c r="C47" s="4" t="inlineStr">
        <is>
          <t xml:space="preserve"> </t>
        </is>
      </c>
      <c r="D47" s="5" t="n">
        <v>-49825</v>
      </c>
      <c r="E47" s="4" t="inlineStr">
        <is>
          <t xml:space="preserve"> </t>
        </is>
      </c>
      <c r="F47" s="5" t="n">
        <v>-49825</v>
      </c>
      <c r="G47" s="4" t="inlineStr">
        <is>
          <t xml:space="preserve"> </t>
        </is>
      </c>
    </row>
    <row r="48">
      <c r="A48" s="4" t="inlineStr">
        <is>
          <t>Ending balance, attributable to parent, tax (expense) benefit</t>
        </is>
      </c>
      <c r="B48" s="5" t="n">
        <v>11957</v>
      </c>
      <c r="C48" s="4" t="inlineStr">
        <is>
          <t xml:space="preserve"> </t>
        </is>
      </c>
      <c r="D48" s="5" t="n">
        <v>11957</v>
      </c>
      <c r="E48" s="4" t="inlineStr">
        <is>
          <t xml:space="preserve"> </t>
        </is>
      </c>
      <c r="F48" s="5" t="n">
        <v>11957</v>
      </c>
      <c r="G48" s="4" t="inlineStr">
        <is>
          <t xml:space="preserve"> </t>
        </is>
      </c>
    </row>
    <row r="49">
      <c r="A49" s="4" t="inlineStr">
        <is>
          <t>Ending balance, attributable to parent</t>
        </is>
      </c>
      <c r="B49" s="5" t="n">
        <v>-37868</v>
      </c>
      <c r="C49" s="4" t="inlineStr">
        <is>
          <t xml:space="preserve"> </t>
        </is>
      </c>
      <c r="D49" s="5" t="n">
        <v>-37868</v>
      </c>
      <c r="E49" s="4" t="inlineStr">
        <is>
          <t xml:space="preserve"> </t>
        </is>
      </c>
      <c r="F49" s="5" t="n">
        <v>-37868</v>
      </c>
      <c r="G49" s="4" t="inlineStr">
        <is>
          <t xml:space="preserve"> </t>
        </is>
      </c>
    </row>
    <row r="50">
      <c r="A50" s="4" t="inlineStr">
        <is>
          <t>Amortization of prior servic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prehensive income (loss), before tax</t>
        </is>
      </c>
      <c r="B52" s="4" t="inlineStr">
        <is>
          <t xml:space="preserve"> </t>
        </is>
      </c>
      <c r="C52" s="4" t="inlineStr">
        <is>
          <t xml:space="preserve"> </t>
        </is>
      </c>
      <c r="D52" s="5" t="n">
        <v>88</v>
      </c>
      <c r="E52" s="4" t="inlineStr">
        <is>
          <t xml:space="preserve"> </t>
        </is>
      </c>
      <c r="F52" s="4" t="inlineStr">
        <is>
          <t xml:space="preserve"> </t>
        </is>
      </c>
      <c r="G52" s="4" t="inlineStr">
        <is>
          <t xml:space="preserve"> </t>
        </is>
      </c>
    </row>
    <row r="53">
      <c r="A53" s="4" t="inlineStr">
        <is>
          <t>Other comprehensive income (loss), tax</t>
        </is>
      </c>
      <c r="B53" s="4" t="inlineStr">
        <is>
          <t xml:space="preserve"> </t>
        </is>
      </c>
      <c r="C53" s="4" t="inlineStr">
        <is>
          <t xml:space="preserve"> </t>
        </is>
      </c>
      <c r="D53" s="5" t="n">
        <v>-22</v>
      </c>
      <c r="E53" s="4" t="inlineStr">
        <is>
          <t xml:space="preserve"> </t>
        </is>
      </c>
      <c r="F53" s="4" t="inlineStr">
        <is>
          <t xml:space="preserve"> </t>
        </is>
      </c>
      <c r="G53" s="4" t="inlineStr">
        <is>
          <t xml:space="preserve"> </t>
        </is>
      </c>
    </row>
    <row r="54">
      <c r="A54" s="4" t="inlineStr">
        <is>
          <t>Total other comprehensive income, net of tax</t>
        </is>
      </c>
      <c r="B54" s="4" t="inlineStr">
        <is>
          <t xml:space="preserve"> </t>
        </is>
      </c>
      <c r="C54" s="4" t="inlineStr">
        <is>
          <t xml:space="preserve"> </t>
        </is>
      </c>
      <c r="D54" s="5" t="n">
        <v>66</v>
      </c>
      <c r="E54" s="4" t="inlineStr">
        <is>
          <t xml:space="preserve"> </t>
        </is>
      </c>
      <c r="F54" s="4" t="inlineStr">
        <is>
          <t xml:space="preserve"> </t>
        </is>
      </c>
      <c r="G54" s="4" t="inlineStr">
        <is>
          <t xml:space="preserve"> </t>
        </is>
      </c>
    </row>
    <row r="55">
      <c r="A55" s="4" t="inlineStr">
        <is>
          <t>Amortization of prior service cost | Southwest Gas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income (loss), before tax</t>
        </is>
      </c>
      <c r="B57" s="4" t="inlineStr">
        <is>
          <t xml:space="preserve"> </t>
        </is>
      </c>
      <c r="C57" s="4" t="inlineStr">
        <is>
          <t xml:space="preserve"> </t>
        </is>
      </c>
      <c r="D57" s="5" t="n">
        <v>88</v>
      </c>
      <c r="E57" s="4" t="inlineStr">
        <is>
          <t xml:space="preserve"> </t>
        </is>
      </c>
      <c r="F57" s="4" t="inlineStr">
        <is>
          <t xml:space="preserve"> </t>
        </is>
      </c>
      <c r="G57" s="4" t="inlineStr">
        <is>
          <t xml:space="preserve"> </t>
        </is>
      </c>
    </row>
    <row r="58">
      <c r="A58" s="4" t="inlineStr">
        <is>
          <t>Other comprehensive income (loss), tax</t>
        </is>
      </c>
      <c r="B58" s="4" t="inlineStr">
        <is>
          <t xml:space="preserve"> </t>
        </is>
      </c>
      <c r="C58" s="4" t="inlineStr">
        <is>
          <t xml:space="preserve"> </t>
        </is>
      </c>
      <c r="D58" s="5" t="n">
        <v>-22</v>
      </c>
      <c r="E58" s="4" t="inlineStr">
        <is>
          <t xml:space="preserve"> </t>
        </is>
      </c>
      <c r="F58" s="4" t="inlineStr">
        <is>
          <t xml:space="preserve"> </t>
        </is>
      </c>
      <c r="G58" s="4" t="inlineStr">
        <is>
          <t xml:space="preserve"> </t>
        </is>
      </c>
    </row>
    <row r="59">
      <c r="A59" s="4" t="inlineStr">
        <is>
          <t>Total other comprehensive income, net of tax</t>
        </is>
      </c>
      <c r="B59" s="4" t="inlineStr">
        <is>
          <t xml:space="preserve"> </t>
        </is>
      </c>
      <c r="C59" s="4" t="inlineStr">
        <is>
          <t xml:space="preserve"> </t>
        </is>
      </c>
      <c r="D59" s="5" t="n">
        <v>66</v>
      </c>
      <c r="E59" s="4" t="inlineStr">
        <is>
          <t xml:space="preserve"> </t>
        </is>
      </c>
      <c r="F59" s="4" t="inlineStr">
        <is>
          <t xml:space="preserve"> </t>
        </is>
      </c>
      <c r="G59" s="4" t="inlineStr">
        <is>
          <t xml:space="preserve"> </t>
        </is>
      </c>
    </row>
    <row r="60">
      <c r="A60" s="4" t="inlineStr">
        <is>
          <t>Amortization of net actuarial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income (loss), before tax</t>
        </is>
      </c>
      <c r="B62" s="4" t="inlineStr">
        <is>
          <t xml:space="preserve"> </t>
        </is>
      </c>
      <c r="C62" s="4" t="inlineStr">
        <is>
          <t xml:space="preserve"> </t>
        </is>
      </c>
      <c r="D62" s="5" t="n">
        <v>667</v>
      </c>
      <c r="E62" s="4" t="inlineStr">
        <is>
          <t xml:space="preserve"> </t>
        </is>
      </c>
      <c r="F62" s="4" t="inlineStr">
        <is>
          <t xml:space="preserve"> </t>
        </is>
      </c>
      <c r="G62" s="4" t="inlineStr">
        <is>
          <t xml:space="preserve"> </t>
        </is>
      </c>
    </row>
    <row r="63">
      <c r="A63" s="4" t="inlineStr">
        <is>
          <t>Other comprehensive income (loss), tax</t>
        </is>
      </c>
      <c r="B63" s="4" t="inlineStr">
        <is>
          <t xml:space="preserve"> </t>
        </is>
      </c>
      <c r="C63" s="4" t="inlineStr">
        <is>
          <t xml:space="preserve"> </t>
        </is>
      </c>
      <c r="D63" s="5" t="n">
        <v>-160</v>
      </c>
      <c r="E63" s="4" t="inlineStr">
        <is>
          <t xml:space="preserve"> </t>
        </is>
      </c>
      <c r="F63" s="4" t="inlineStr">
        <is>
          <t xml:space="preserve"> </t>
        </is>
      </c>
      <c r="G63" s="4" t="inlineStr">
        <is>
          <t xml:space="preserve"> </t>
        </is>
      </c>
    </row>
    <row r="64">
      <c r="A64" s="4" t="inlineStr">
        <is>
          <t>Total other comprehensive income, net of tax</t>
        </is>
      </c>
      <c r="B64" s="4" t="inlineStr">
        <is>
          <t xml:space="preserve"> </t>
        </is>
      </c>
      <c r="C64" s="4" t="inlineStr">
        <is>
          <t xml:space="preserve"> </t>
        </is>
      </c>
      <c r="D64" s="5" t="n">
        <v>507</v>
      </c>
      <c r="E64" s="4" t="inlineStr">
        <is>
          <t xml:space="preserve"> </t>
        </is>
      </c>
      <c r="F64" s="4" t="inlineStr">
        <is>
          <t xml:space="preserve"> </t>
        </is>
      </c>
      <c r="G64" s="4" t="inlineStr">
        <is>
          <t xml:space="preserve"> </t>
        </is>
      </c>
    </row>
    <row r="65">
      <c r="A65" s="4" t="inlineStr">
        <is>
          <t>Amortization of net actuarial loss | Southwest Gas 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OCI Attributable to Parent, Net of Tax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comprehensive income (loss) before reclassifications, before tax</t>
        </is>
      </c>
      <c r="B67" s="4" t="inlineStr">
        <is>
          <t xml:space="preserve"> </t>
        </is>
      </c>
      <c r="C67" s="4" t="inlineStr">
        <is>
          <t xml:space="preserve"> </t>
        </is>
      </c>
      <c r="D67" s="4" t="inlineStr">
        <is>
          <t xml:space="preserve"> </t>
        </is>
      </c>
      <c r="E67" s="4" t="inlineStr">
        <is>
          <t xml:space="preserve"> </t>
        </is>
      </c>
      <c r="F67" s="5" t="n">
        <v>4079</v>
      </c>
      <c r="G67" s="5" t="n">
        <v>59176</v>
      </c>
    </row>
    <row r="68">
      <c r="A68" s="4" t="inlineStr">
        <is>
          <t>Other comprehensive income (loss) before reclassifications, net of tax</t>
        </is>
      </c>
      <c r="B68" s="4" t="inlineStr">
        <is>
          <t xml:space="preserve"> </t>
        </is>
      </c>
      <c r="C68" s="4" t="inlineStr">
        <is>
          <t xml:space="preserve"> </t>
        </is>
      </c>
      <c r="D68" s="4" t="inlineStr">
        <is>
          <t xml:space="preserve"> </t>
        </is>
      </c>
      <c r="E68" s="4" t="inlineStr">
        <is>
          <t xml:space="preserve"> </t>
        </is>
      </c>
      <c r="F68" s="5" t="n">
        <v>3099</v>
      </c>
      <c r="G68" s="6" t="n">
        <v>44974</v>
      </c>
    </row>
    <row r="69">
      <c r="A69" s="4" t="inlineStr">
        <is>
          <t>Other comprehensive income (loss), before tax</t>
        </is>
      </c>
      <c r="B69" s="4" t="inlineStr">
        <is>
          <t xml:space="preserve"> </t>
        </is>
      </c>
      <c r="C69" s="4" t="inlineStr">
        <is>
          <t xml:space="preserve"> </t>
        </is>
      </c>
      <c r="D69" s="5" t="n">
        <v>667</v>
      </c>
      <c r="E69" s="4" t="inlineStr">
        <is>
          <t xml:space="preserve"> </t>
        </is>
      </c>
      <c r="F69" s="4" t="inlineStr">
        <is>
          <t xml:space="preserve"> </t>
        </is>
      </c>
      <c r="G69" s="4" t="inlineStr">
        <is>
          <t xml:space="preserve"> </t>
        </is>
      </c>
    </row>
    <row r="70">
      <c r="A70" s="4" t="inlineStr">
        <is>
          <t>Other comprehensive income (loss), tax</t>
        </is>
      </c>
      <c r="B70" s="4" t="inlineStr">
        <is>
          <t xml:space="preserve"> </t>
        </is>
      </c>
      <c r="C70" s="4" t="inlineStr">
        <is>
          <t xml:space="preserve"> </t>
        </is>
      </c>
      <c r="D70" s="5" t="n">
        <v>-160</v>
      </c>
      <c r="E70" s="4" t="inlineStr">
        <is>
          <t xml:space="preserve"> </t>
        </is>
      </c>
      <c r="F70" s="4" t="inlineStr">
        <is>
          <t xml:space="preserve"> </t>
        </is>
      </c>
      <c r="G70" s="4" t="inlineStr">
        <is>
          <t xml:space="preserve"> </t>
        </is>
      </c>
    </row>
    <row r="71">
      <c r="A71" s="4" t="inlineStr">
        <is>
          <t>Total other comprehensive income, net of tax</t>
        </is>
      </c>
      <c r="B71" s="4" t="inlineStr">
        <is>
          <t xml:space="preserve"> </t>
        </is>
      </c>
      <c r="C71" s="4" t="inlineStr">
        <is>
          <t xml:space="preserve"> </t>
        </is>
      </c>
      <c r="D71" s="5" t="n">
        <v>507</v>
      </c>
      <c r="E71" s="4" t="inlineStr">
        <is>
          <t xml:space="preserve"> </t>
        </is>
      </c>
      <c r="F71" s="4" t="inlineStr">
        <is>
          <t xml:space="preserve"> </t>
        </is>
      </c>
      <c r="G71" s="4" t="inlineStr">
        <is>
          <t xml:space="preserve"> </t>
        </is>
      </c>
    </row>
    <row r="72">
      <c r="A72" s="4" t="inlineStr">
        <is>
          <t>Regulatory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OCI Attributable to Parent, Net of Tax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comprehensive income (loss), before tax</t>
        </is>
      </c>
      <c r="B74" s="4" t="inlineStr">
        <is>
          <t xml:space="preserve"> </t>
        </is>
      </c>
      <c r="C74" s="4" t="inlineStr">
        <is>
          <t xml:space="preserve"> </t>
        </is>
      </c>
      <c r="D74" s="5" t="n">
        <v>-238</v>
      </c>
      <c r="E74" s="4" t="inlineStr">
        <is>
          <t xml:space="preserve"> </t>
        </is>
      </c>
      <c r="F74" s="4" t="inlineStr">
        <is>
          <t xml:space="preserve"> </t>
        </is>
      </c>
      <c r="G74" s="4" t="inlineStr">
        <is>
          <t xml:space="preserve"> </t>
        </is>
      </c>
    </row>
    <row r="75">
      <c r="A75" s="4" t="inlineStr">
        <is>
          <t>Other comprehensive income (loss), tax</t>
        </is>
      </c>
      <c r="B75" s="4" t="inlineStr">
        <is>
          <t xml:space="preserve"> </t>
        </is>
      </c>
      <c r="C75" s="4" t="inlineStr">
        <is>
          <t xml:space="preserve"> </t>
        </is>
      </c>
      <c r="D75" s="5" t="n">
        <v>58</v>
      </c>
      <c r="E75" s="4" t="inlineStr">
        <is>
          <t xml:space="preserve"> </t>
        </is>
      </c>
      <c r="F75" s="4" t="inlineStr">
        <is>
          <t xml:space="preserve"> </t>
        </is>
      </c>
      <c r="G75" s="4" t="inlineStr">
        <is>
          <t xml:space="preserve"> </t>
        </is>
      </c>
    </row>
    <row r="76">
      <c r="A76" s="4" t="inlineStr">
        <is>
          <t>Total other comprehensive income, net of tax</t>
        </is>
      </c>
      <c r="B76" s="4" t="inlineStr">
        <is>
          <t xml:space="preserve"> </t>
        </is>
      </c>
      <c r="C76" s="4" t="inlineStr">
        <is>
          <t xml:space="preserve"> </t>
        </is>
      </c>
      <c r="D76" s="5" t="n">
        <v>-180</v>
      </c>
      <c r="E76" s="4" t="inlineStr">
        <is>
          <t xml:space="preserve"> </t>
        </is>
      </c>
      <c r="F76" s="4" t="inlineStr">
        <is>
          <t xml:space="preserve"> </t>
        </is>
      </c>
      <c r="G76" s="4" t="inlineStr">
        <is>
          <t xml:space="preserve"> </t>
        </is>
      </c>
    </row>
    <row r="77">
      <c r="A77" s="4" t="inlineStr">
        <is>
          <t>Regulatory adjustment | Southwest Gas Corp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OCI Attributable to Parent, Net of Tax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comprehensive income (loss), before tax</t>
        </is>
      </c>
      <c r="B79" s="4" t="inlineStr">
        <is>
          <t xml:space="preserve"> </t>
        </is>
      </c>
      <c r="C79" s="4" t="inlineStr">
        <is>
          <t xml:space="preserve"> </t>
        </is>
      </c>
      <c r="D79" s="5" t="n">
        <v>-238</v>
      </c>
      <c r="E79" s="4" t="inlineStr">
        <is>
          <t xml:space="preserve"> </t>
        </is>
      </c>
      <c r="F79" s="4" t="inlineStr">
        <is>
          <t xml:space="preserve"> </t>
        </is>
      </c>
      <c r="G79" s="4" t="inlineStr">
        <is>
          <t xml:space="preserve"> </t>
        </is>
      </c>
    </row>
    <row r="80">
      <c r="A80" s="4" t="inlineStr">
        <is>
          <t>Other comprehensive income (loss), tax</t>
        </is>
      </c>
      <c r="B80" s="4" t="inlineStr">
        <is>
          <t xml:space="preserve"> </t>
        </is>
      </c>
      <c r="C80" s="4" t="inlineStr">
        <is>
          <t xml:space="preserve"> </t>
        </is>
      </c>
      <c r="D80" s="5" t="n">
        <v>58</v>
      </c>
      <c r="E80" s="4" t="inlineStr">
        <is>
          <t xml:space="preserve"> </t>
        </is>
      </c>
      <c r="F80" s="4" t="inlineStr">
        <is>
          <t xml:space="preserve"> </t>
        </is>
      </c>
      <c r="G80" s="4" t="inlineStr">
        <is>
          <t xml:space="preserve"> </t>
        </is>
      </c>
    </row>
    <row r="81">
      <c r="A81" s="4" t="inlineStr">
        <is>
          <t>Total other comprehensive income, net of tax</t>
        </is>
      </c>
      <c r="B81" s="4" t="inlineStr">
        <is>
          <t xml:space="preserve"> </t>
        </is>
      </c>
      <c r="C81" s="4" t="inlineStr">
        <is>
          <t xml:space="preserve"> </t>
        </is>
      </c>
      <c r="D81" s="5" t="n">
        <v>-180</v>
      </c>
      <c r="E81" s="4" t="inlineStr">
        <is>
          <t xml:space="preserve"> </t>
        </is>
      </c>
      <c r="F81" s="4" t="inlineStr">
        <is>
          <t xml:space="preserve"> </t>
        </is>
      </c>
      <c r="G81" s="4" t="inlineStr">
        <is>
          <t xml:space="preserve"> </t>
        </is>
      </c>
    </row>
    <row r="82">
      <c r="A82" s="4" t="inlineStr">
        <is>
          <t>Foreign Currency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OCI Attributable to Parent, Net of Tax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 before tax</t>
        </is>
      </c>
      <c r="B84" s="4" t="inlineStr">
        <is>
          <t xml:space="preserve"> </t>
        </is>
      </c>
      <c r="C84" s="4" t="inlineStr">
        <is>
          <t xml:space="preserve"> </t>
        </is>
      </c>
      <c r="D84" s="5" t="n">
        <v>-5981</v>
      </c>
      <c r="E84" s="4" t="inlineStr">
        <is>
          <t xml:space="preserve"> </t>
        </is>
      </c>
      <c r="F84" s="4" t="inlineStr">
        <is>
          <t xml:space="preserve"> </t>
        </is>
      </c>
      <c r="G84" s="4" t="inlineStr">
        <is>
          <t xml:space="preserve"> </t>
        </is>
      </c>
    </row>
    <row r="85">
      <c r="A85" s="4" t="inlineStr">
        <is>
          <t>Beginning balance, tax (expense) benefit</t>
        </is>
      </c>
      <c r="B85" s="4" t="inlineStr">
        <is>
          <t xml:space="preserve"> </t>
        </is>
      </c>
      <c r="C85" s="4" t="inlineStr">
        <is>
          <t xml:space="preserve"> </t>
        </is>
      </c>
      <c r="D85" s="5" t="n">
        <v>0</v>
      </c>
      <c r="E85" s="4" t="inlineStr">
        <is>
          <t xml:space="preserve"> </t>
        </is>
      </c>
      <c r="F85" s="4" t="inlineStr">
        <is>
          <t xml:space="preserve"> </t>
        </is>
      </c>
      <c r="G85" s="4" t="inlineStr">
        <is>
          <t xml:space="preserve"> </t>
        </is>
      </c>
    </row>
    <row r="86">
      <c r="A86" s="4" t="inlineStr">
        <is>
          <t>Beginning balance</t>
        </is>
      </c>
      <c r="B86" s="4" t="inlineStr">
        <is>
          <t xml:space="preserve"> </t>
        </is>
      </c>
      <c r="C86" s="4" t="inlineStr">
        <is>
          <t xml:space="preserve"> </t>
        </is>
      </c>
      <c r="D86" s="5" t="n">
        <v>-5981</v>
      </c>
      <c r="E86" s="4" t="inlineStr">
        <is>
          <t xml:space="preserve"> </t>
        </is>
      </c>
      <c r="F86" s="4" t="inlineStr">
        <is>
          <t xml:space="preserve"> </t>
        </is>
      </c>
      <c r="G86" s="4" t="inlineStr">
        <is>
          <t xml:space="preserve"> </t>
        </is>
      </c>
    </row>
    <row r="87">
      <c r="A87" s="4" t="inlineStr">
        <is>
          <t>Other comprehensive income (loss) before reclassifications, before tax</t>
        </is>
      </c>
      <c r="B87" s="4" t="inlineStr">
        <is>
          <t xml:space="preserve"> </t>
        </is>
      </c>
      <c r="C87" s="4" t="inlineStr">
        <is>
          <t xml:space="preserve"> </t>
        </is>
      </c>
      <c r="D87" s="5" t="n">
        <v>2391</v>
      </c>
      <c r="E87" s="4" t="inlineStr">
        <is>
          <t xml:space="preserve"> </t>
        </is>
      </c>
      <c r="F87" s="4" t="inlineStr">
        <is>
          <t xml:space="preserve"> </t>
        </is>
      </c>
      <c r="G87" s="4" t="inlineStr">
        <is>
          <t xml:space="preserve"> </t>
        </is>
      </c>
    </row>
    <row r="88">
      <c r="A88" s="4" t="inlineStr">
        <is>
          <t>Other comprehensive income (loss) before reclassifications, net of tax</t>
        </is>
      </c>
      <c r="B88" s="4" t="inlineStr">
        <is>
          <t xml:space="preserve"> </t>
        </is>
      </c>
      <c r="C88" s="4" t="inlineStr">
        <is>
          <t xml:space="preserve"> </t>
        </is>
      </c>
      <c r="D88" s="5" t="n">
        <v>2391</v>
      </c>
      <c r="E88" s="4" t="inlineStr">
        <is>
          <t xml:space="preserve"> </t>
        </is>
      </c>
      <c r="F88" s="4" t="inlineStr">
        <is>
          <t xml:space="preserve"> </t>
        </is>
      </c>
      <c r="G88" s="4" t="inlineStr">
        <is>
          <t xml:space="preserve"> </t>
        </is>
      </c>
    </row>
    <row r="89">
      <c r="A89" s="4" t="inlineStr">
        <is>
          <t>Ending balance, before tax</t>
        </is>
      </c>
      <c r="B89" s="5" t="n">
        <v>-3590</v>
      </c>
      <c r="C89" s="4" t="inlineStr">
        <is>
          <t xml:space="preserve"> </t>
        </is>
      </c>
      <c r="D89" s="5" t="n">
        <v>-3590</v>
      </c>
      <c r="E89" s="4" t="inlineStr">
        <is>
          <t xml:space="preserve"> </t>
        </is>
      </c>
      <c r="F89" s="5" t="n">
        <v>-3590</v>
      </c>
      <c r="G89" s="4" t="inlineStr">
        <is>
          <t xml:space="preserve"> </t>
        </is>
      </c>
    </row>
    <row r="90">
      <c r="A90" s="4" t="inlineStr">
        <is>
          <t>Ending balance, tax (expense) benefit</t>
        </is>
      </c>
      <c r="B90" s="5" t="n">
        <v>0</v>
      </c>
      <c r="C90" s="4" t="inlineStr">
        <is>
          <t xml:space="preserve"> </t>
        </is>
      </c>
      <c r="D90" s="5" t="n">
        <v>0</v>
      </c>
      <c r="E90" s="4" t="inlineStr">
        <is>
          <t xml:space="preserve"> </t>
        </is>
      </c>
      <c r="F90" s="5" t="n">
        <v>0</v>
      </c>
      <c r="G90" s="4" t="inlineStr">
        <is>
          <t xml:space="preserve"> </t>
        </is>
      </c>
    </row>
    <row r="91">
      <c r="A91" s="4" t="inlineStr">
        <is>
          <t>Ending balance</t>
        </is>
      </c>
      <c r="B91" s="6" t="n">
        <v>-3590</v>
      </c>
      <c r="C91" s="4" t="inlineStr">
        <is>
          <t xml:space="preserve"> </t>
        </is>
      </c>
      <c r="D91" s="5" t="n">
        <v>-3590</v>
      </c>
      <c r="E91" s="4" t="inlineStr">
        <is>
          <t xml:space="preserve"> </t>
        </is>
      </c>
      <c r="F91" s="6" t="n">
        <v>-3590</v>
      </c>
      <c r="G91" s="4" t="inlineStr">
        <is>
          <t xml:space="preserve"> </t>
        </is>
      </c>
    </row>
    <row r="92">
      <c r="A92" s="4" t="inlineStr">
        <is>
          <t>AOCI Including Portion Attributable to 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OCI Attributable to Parent, Net of Tax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comprehensive income (loss) before reclassifications, net of tax</t>
        </is>
      </c>
      <c r="B94" s="4" t="inlineStr">
        <is>
          <t xml:space="preserve"> </t>
        </is>
      </c>
      <c r="C94" s="4" t="inlineStr">
        <is>
          <t xml:space="preserve"> </t>
        </is>
      </c>
      <c r="D94" s="6" t="n">
        <v>2784</v>
      </c>
      <c r="E94" s="4" t="inlineStr">
        <is>
          <t xml:space="preserve"> </t>
        </is>
      </c>
      <c r="F94" s="4" t="inlineStr">
        <is>
          <t xml:space="preserve"> </t>
        </is>
      </c>
      <c r="G94"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 Amounts Recognized Before Tax, Defined Benefit Plans (Details) - USD ($) $ in Thousand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Net actuarial loss</t>
        </is>
      </c>
      <c r="B3" s="6" t="n">
        <v>-359446</v>
      </c>
      <c r="C3" s="6" t="n">
        <v>-360113</v>
      </c>
    </row>
    <row r="4">
      <c r="A4" s="4" t="inlineStr">
        <is>
          <t>Prior service cost</t>
        </is>
      </c>
      <c r="B4" s="5" t="n">
        <v>-1265</v>
      </c>
      <c r="C4" s="5" t="n">
        <v>-1353</v>
      </c>
    </row>
    <row r="5">
      <c r="A5" s="4" t="inlineStr">
        <is>
          <t>Less: amount recognized in regulatory assets</t>
        </is>
      </c>
      <c r="B5" s="5" t="n">
        <v>310886</v>
      </c>
      <c r="C5" s="5" t="n">
        <v>311124</v>
      </c>
    </row>
    <row r="6">
      <c r="A6" s="4" t="inlineStr">
        <is>
          <t>Recognized in AOCI</t>
        </is>
      </c>
      <c r="B6" s="6" t="n">
        <v>-49825</v>
      </c>
      <c r="C6" s="6" t="n">
        <v>-50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259</v>
      </c>
      <c r="C4" s="6" t="n">
        <v>-6081</v>
      </c>
      <c r="D4" s="6" t="n">
        <v>77909</v>
      </c>
      <c r="E4" s="6" t="n">
        <v>91169</v>
      </c>
      <c r="F4" s="6" t="n">
        <v>-210944</v>
      </c>
      <c r="G4" s="6" t="n">
        <v>153052</v>
      </c>
    </row>
    <row r="5">
      <c r="A5" s="3" t="inlineStr">
        <is>
          <t>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actuarial gain</t>
        </is>
      </c>
      <c r="B6" s="5" t="n">
        <v>0</v>
      </c>
      <c r="C6" s="5" t="n">
        <v>0</v>
      </c>
      <c r="D6" s="5" t="n">
        <v>0</v>
      </c>
      <c r="E6" s="5" t="n">
        <v>0</v>
      </c>
      <c r="F6" s="5" t="n">
        <v>3099</v>
      </c>
      <c r="G6" s="5" t="n">
        <v>44974</v>
      </c>
    </row>
    <row r="7">
      <c r="A7" s="4" t="inlineStr">
        <is>
          <t>Amortization of prior service cost</t>
        </is>
      </c>
      <c r="B7" s="5" t="n">
        <v>33</v>
      </c>
      <c r="C7" s="5" t="n">
        <v>33</v>
      </c>
      <c r="D7" s="5" t="n">
        <v>66</v>
      </c>
      <c r="E7" s="5" t="n">
        <v>66</v>
      </c>
      <c r="F7" s="5" t="n">
        <v>133</v>
      </c>
      <c r="G7" s="5" t="n">
        <v>431</v>
      </c>
    </row>
    <row r="8">
      <c r="A8" s="4" t="inlineStr">
        <is>
          <t>Amortization of net actuarial loss</t>
        </is>
      </c>
      <c r="B8" s="5" t="n">
        <v>254</v>
      </c>
      <c r="C8" s="5" t="n">
        <v>6615</v>
      </c>
      <c r="D8" s="5" t="n">
        <v>507</v>
      </c>
      <c r="E8" s="5" t="n">
        <v>13231</v>
      </c>
      <c r="F8" s="5" t="n">
        <v>13737</v>
      </c>
      <c r="G8" s="5" t="n">
        <v>30179</v>
      </c>
    </row>
    <row r="9">
      <c r="A9" s="4" t="inlineStr">
        <is>
          <t>Regulatory adjustment</t>
        </is>
      </c>
      <c r="B9" s="5" t="n">
        <v>-90</v>
      </c>
      <c r="C9" s="5" t="n">
        <v>-5524</v>
      </c>
      <c r="D9" s="5" t="n">
        <v>-180</v>
      </c>
      <c r="E9" s="5" t="n">
        <v>-11047</v>
      </c>
      <c r="F9" s="5" t="n">
        <v>-10590</v>
      </c>
      <c r="G9" s="5" t="n">
        <v>-63520</v>
      </c>
    </row>
    <row r="10">
      <c r="A10" s="4" t="inlineStr">
        <is>
          <t>Net defined benefit pension plans</t>
        </is>
      </c>
      <c r="B10" s="5" t="n">
        <v>197</v>
      </c>
      <c r="C10" s="5" t="n">
        <v>1124</v>
      </c>
      <c r="D10" s="5" t="n">
        <v>393</v>
      </c>
      <c r="E10" s="5" t="n">
        <v>2250</v>
      </c>
      <c r="F10" s="5" t="n">
        <v>6379</v>
      </c>
      <c r="G10" s="5" t="n">
        <v>12064</v>
      </c>
    </row>
    <row r="11">
      <c r="A11" s="3" t="inlineStr">
        <is>
          <t>Forward-starting interest rate swaps (“FSI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reclassified into net income</t>
        </is>
      </c>
      <c r="B12" s="5" t="n">
        <v>0</v>
      </c>
      <c r="C12" s="5" t="n">
        <v>0</v>
      </c>
      <c r="D12" s="5" t="n">
        <v>0</v>
      </c>
      <c r="E12" s="5" t="n">
        <v>416</v>
      </c>
      <c r="F12" s="5" t="n">
        <v>0</v>
      </c>
      <c r="G12" s="5" t="n">
        <v>1241</v>
      </c>
    </row>
    <row r="13">
      <c r="A13" s="4" t="inlineStr">
        <is>
          <t>Net forward-starting interest rate swaps</t>
        </is>
      </c>
      <c r="B13" s="5" t="n">
        <v>0</v>
      </c>
      <c r="C13" s="5" t="n">
        <v>0</v>
      </c>
      <c r="D13" s="5" t="n">
        <v>0</v>
      </c>
      <c r="E13" s="5" t="n">
        <v>416</v>
      </c>
      <c r="F13" s="5" t="n">
        <v>0</v>
      </c>
      <c r="G13" s="5" t="n">
        <v>1241</v>
      </c>
    </row>
    <row r="14">
      <c r="A14" s="4" t="inlineStr">
        <is>
          <t>Foreign currency translation adjustments</t>
        </is>
      </c>
      <c r="B14" s="5" t="n">
        <v>2294</v>
      </c>
      <c r="C14" s="5" t="n">
        <v>-2680</v>
      </c>
      <c r="D14" s="5" t="n">
        <v>2391</v>
      </c>
      <c r="E14" s="5" t="n">
        <v>-1433</v>
      </c>
      <c r="F14" s="5" t="n">
        <v>-2309</v>
      </c>
      <c r="G14" s="5" t="n">
        <v>-3145</v>
      </c>
    </row>
    <row r="15">
      <c r="A15" s="4" t="inlineStr">
        <is>
          <t>Total other comprehensive income, net of tax</t>
        </is>
      </c>
      <c r="B15" s="5" t="n">
        <v>2491</v>
      </c>
      <c r="C15" s="5" t="n">
        <v>-1556</v>
      </c>
      <c r="D15" s="5" t="n">
        <v>2784</v>
      </c>
      <c r="E15" s="5" t="n">
        <v>1233</v>
      </c>
      <c r="F15" s="5" t="n">
        <v>4070</v>
      </c>
      <c r="G15" s="5" t="n">
        <v>10160</v>
      </c>
    </row>
    <row r="16">
      <c r="A16" s="4" t="inlineStr">
        <is>
          <t>Comprehensive income (loss)</t>
        </is>
      </c>
      <c r="B16" s="5" t="n">
        <v>32750</v>
      </c>
      <c r="C16" s="5" t="n">
        <v>-7637</v>
      </c>
      <c r="D16" s="5" t="n">
        <v>80693</v>
      </c>
      <c r="E16" s="5" t="n">
        <v>92402</v>
      </c>
      <c r="F16" s="5" t="n">
        <v>-206874</v>
      </c>
      <c r="G16" s="5" t="n">
        <v>163212</v>
      </c>
    </row>
    <row r="17">
      <c r="A17" s="4" t="inlineStr">
        <is>
          <t>Comprehensive income attributable to noncontrolling interests</t>
        </is>
      </c>
      <c r="B17" s="5" t="n">
        <v>1381</v>
      </c>
      <c r="C17" s="5" t="n">
        <v>494</v>
      </c>
      <c r="D17" s="5" t="n">
        <v>3120</v>
      </c>
      <c r="E17" s="5" t="n">
        <v>1566</v>
      </c>
      <c r="F17" s="5" t="n">
        <v>7160</v>
      </c>
      <c r="G17" s="5" t="n">
        <v>5082</v>
      </c>
    </row>
    <row r="18">
      <c r="A18" s="4" t="inlineStr">
        <is>
          <t>Comprehensive income (loss) attributable to Southwest Gas Holdings, Inc.</t>
        </is>
      </c>
      <c r="B18" s="6" t="n">
        <v>31369</v>
      </c>
      <c r="C18" s="6" t="n">
        <v>-8131</v>
      </c>
      <c r="D18" s="6" t="n">
        <v>77573</v>
      </c>
      <c r="E18" s="6" t="n">
        <v>90836</v>
      </c>
      <c r="F18" s="6" t="n">
        <v>-214034</v>
      </c>
      <c r="G18" s="6" t="n">
        <v>15813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Segment Information - Narrative (Details)</t>
        </is>
      </c>
      <c r="B1" s="2" t="inlineStr">
        <is>
          <t>1 Months Ended</t>
        </is>
      </c>
      <c r="C1" s="2" t="inlineStr">
        <is>
          <t>3 Months Ended</t>
        </is>
      </c>
      <c r="F1" s="2" t="inlineStr">
        <is>
          <t>6 Months Ended</t>
        </is>
      </c>
      <c r="H1" s="2" t="inlineStr">
        <is>
          <t>12 Months Ended</t>
        </is>
      </c>
    </row>
    <row r="2">
      <c r="B2" s="2" t="inlineStr">
        <is>
          <t>Nov. 30, 2021 USD ($)</t>
        </is>
      </c>
      <c r="C2" s="2" t="inlineStr">
        <is>
          <t>Jun. 30, 2023 USD ($)</t>
        </is>
      </c>
      <c r="D2" s="2" t="inlineStr">
        <is>
          <t>Mar. 31, 2023 USD ($)</t>
        </is>
      </c>
      <c r="E2" s="2" t="inlineStr">
        <is>
          <t>Jun. 30, 2022 USD ($)</t>
        </is>
      </c>
      <c r="F2" s="2" t="inlineStr">
        <is>
          <t>Jun. 30, 2023 USD ($) segment</t>
        </is>
      </c>
      <c r="G2" s="2" t="inlineStr">
        <is>
          <t>Jun. 30, 2022 USD ($)</t>
        </is>
      </c>
      <c r="H2" s="2" t="inlineStr">
        <is>
          <t>Jun. 30, 2023 USD ($)</t>
        </is>
      </c>
      <c r="I2" s="2" t="inlineStr">
        <is>
          <t>Jun. 30, 2022 USD ($)</t>
        </is>
      </c>
      <c r="J2" s="2" t="inlineStr">
        <is>
          <t>Apr.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6" t="n">
        <v>69347000</v>
      </c>
      <c r="D6" s="4" t="inlineStr">
        <is>
          <t xml:space="preserve"> </t>
        </is>
      </c>
      <c r="E6" s="6" t="n">
        <v>53206000</v>
      </c>
      <c r="F6" s="6" t="n">
        <v>146681000</v>
      </c>
      <c r="G6" s="6" t="n">
        <v>101569000</v>
      </c>
      <c r="H6" s="6" t="n">
        <v>287862000</v>
      </c>
      <c r="I6" s="6" t="n">
        <v>170864000</v>
      </c>
      <c r="J6" s="4" t="inlineStr">
        <is>
          <t xml:space="preserve"> </t>
        </is>
      </c>
    </row>
    <row r="7">
      <c r="A7" s="4" t="inlineStr">
        <is>
          <t>$550 Million Term Loan Credit Agreement Due October 2024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5" t="n">
        <v>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0000000</v>
      </c>
    </row>
    <row r="11">
      <c r="A11" s="4" t="inlineStr">
        <is>
          <t>Corporate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sts</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c r="H13" s="5" t="n">
        <v>12500000</v>
      </c>
      <c r="I13" s="4" t="inlineStr">
        <is>
          <t xml:space="preserve"> </t>
        </is>
      </c>
      <c r="J13" s="4" t="inlineStr">
        <is>
          <t xml:space="preserve"> </t>
        </is>
      </c>
    </row>
    <row r="14">
      <c r="A14" s="4" t="inlineStr">
        <is>
          <t>Corporate and administrative | MountainWest Acquisitio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6" t="n">
        <v>21900000</v>
      </c>
      <c r="C16" s="4" t="inlineStr">
        <is>
          <t xml:space="preserve"> </t>
        </is>
      </c>
      <c r="D16" s="4" t="inlineStr">
        <is>
          <t xml:space="preserve"> </t>
        </is>
      </c>
      <c r="E16" s="4" t="inlineStr">
        <is>
          <t xml:space="preserve"> </t>
        </is>
      </c>
      <c r="F16" s="4" t="inlineStr">
        <is>
          <t xml:space="preserve"> </t>
        </is>
      </c>
      <c r="G16" s="4" t="inlineStr">
        <is>
          <t xml:space="preserve"> </t>
        </is>
      </c>
      <c r="H16" s="6" t="n">
        <v>55800000</v>
      </c>
      <c r="I16" s="4" t="inlineStr">
        <is>
          <t xml:space="preserve"> </t>
        </is>
      </c>
      <c r="J16" s="4" t="inlineStr">
        <is>
          <t xml:space="preserve"> </t>
        </is>
      </c>
    </row>
    <row r="17">
      <c r="A17" s="4" t="inlineStr">
        <is>
          <t>Debt issuance costs written off</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Held-for-sale, Not Discontinued Operations | MountainW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ition consideration adjustment</t>
        </is>
      </c>
      <c r="B20" s="4" t="inlineStr">
        <is>
          <t xml:space="preserve"> </t>
        </is>
      </c>
      <c r="C20" s="4" t="inlineStr">
        <is>
          <t xml:space="preserve"> </t>
        </is>
      </c>
      <c r="D20" s="6" t="n">
        <v>28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on disposal adjustment</t>
        </is>
      </c>
      <c r="B21" s="4" t="inlineStr">
        <is>
          <t xml:space="preserve"> </t>
        </is>
      </c>
      <c r="C21" s="4" t="inlineStr">
        <is>
          <t xml:space="preserve"> </t>
        </is>
      </c>
      <c r="D21" s="5" t="n">
        <v>2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post-closing payment</t>
        </is>
      </c>
      <c r="B22" s="4" t="inlineStr">
        <is>
          <t xml:space="preserve"> </t>
        </is>
      </c>
      <c r="C22" s="4" t="inlineStr">
        <is>
          <t xml:space="preserve"> </t>
        </is>
      </c>
      <c r="D22" s="6" t="n">
        <v>7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C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Not Eliminated During Consolidation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ccounts receivable, net of allowance</t>
        </is>
      </c>
      <c r="B3" s="6" t="n">
        <v>936161</v>
      </c>
      <c r="C3" s="6" t="n">
        <v>866246</v>
      </c>
    </row>
    <row r="4">
      <c r="A4" s="4" t="inlineStr">
        <is>
          <t>Centuri | Related Par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ccounts receivable, net of allowance</t>
        </is>
      </c>
      <c r="B6" s="6" t="n">
        <v>14163</v>
      </c>
      <c r="C6" s="6" t="n">
        <v>180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chedule of Segment Reporting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293645</v>
      </c>
      <c r="C4" s="6" t="n">
        <v>1146120</v>
      </c>
      <c r="D4" s="6" t="n">
        <v>2896949</v>
      </c>
      <c r="E4" s="6" t="n">
        <v>2413529</v>
      </c>
      <c r="F4" s="6" t="n">
        <v>5443429</v>
      </c>
      <c r="G4" s="6" t="n">
        <v>4386652</v>
      </c>
    </row>
    <row r="5">
      <c r="A5" s="4" t="inlineStr">
        <is>
          <t>Net income (loss)</t>
        </is>
      </c>
      <c r="B5" s="5" t="n">
        <v>28878</v>
      </c>
      <c r="C5" s="5" t="n">
        <v>-6575</v>
      </c>
      <c r="D5" s="5" t="n">
        <v>74789</v>
      </c>
      <c r="E5" s="5" t="n">
        <v>89603</v>
      </c>
      <c r="F5" s="5" t="n">
        <v>-218104</v>
      </c>
      <c r="G5" s="5" t="n">
        <v>147970</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5" t="n">
        <v>1263339</v>
      </c>
      <c r="C8" s="5" t="n">
        <v>1112149</v>
      </c>
      <c r="D8" s="5" t="n">
        <v>2837839</v>
      </c>
      <c r="E8" s="5" t="n">
        <v>2351225</v>
      </c>
      <c r="F8" s="5" t="n">
        <v>5311965</v>
      </c>
      <c r="G8" s="5" t="n">
        <v>4269889</v>
      </c>
    </row>
    <row r="9">
      <c r="A9" s="4" t="inlineStr">
        <is>
          <t>Intersegment Elim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5" t="n">
        <v>-30306</v>
      </c>
      <c r="C11" s="5" t="n">
        <v>-33971</v>
      </c>
      <c r="D11" s="5" t="n">
        <v>-59110</v>
      </c>
      <c r="E11" s="5" t="n">
        <v>-62304</v>
      </c>
      <c r="F11" s="5" t="n">
        <v>-131464</v>
      </c>
      <c r="G11" s="5" t="n">
        <v>-116763</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9060</v>
      </c>
      <c r="C14" s="5" t="n">
        <v>-24126</v>
      </c>
      <c r="D14" s="5" t="n">
        <v>-69685</v>
      </c>
      <c r="E14" s="5" t="n">
        <v>-33187</v>
      </c>
      <c r="F14" s="5" t="n">
        <v>-112500</v>
      </c>
      <c r="G14" s="5" t="n">
        <v>-57990</v>
      </c>
    </row>
    <row r="15">
      <c r="A15" s="4" t="inlineStr">
        <is>
          <t>Natural Gas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5" t="n">
        <v>487866</v>
      </c>
      <c r="C17" s="5" t="n">
        <v>377942</v>
      </c>
      <c r="D17" s="5" t="n">
        <v>1402745</v>
      </c>
      <c r="E17" s="5" t="n">
        <v>1054481</v>
      </c>
      <c r="F17" s="5" t="n">
        <v>2283333</v>
      </c>
      <c r="G17" s="5" t="n">
        <v>1761543</v>
      </c>
    </row>
    <row r="18">
      <c r="A18" s="4" t="inlineStr">
        <is>
          <t>Natural Gas Distribution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5" t="n">
        <v>487866</v>
      </c>
      <c r="C20" s="5" t="n">
        <v>377942</v>
      </c>
      <c r="D20" s="5" t="n">
        <v>1402745</v>
      </c>
      <c r="E20" s="5" t="n">
        <v>1054481</v>
      </c>
      <c r="F20" s="5" t="n">
        <v>2283333</v>
      </c>
      <c r="G20" s="5" t="n">
        <v>1761543</v>
      </c>
    </row>
    <row r="21">
      <c r="A21" s="4" t="inlineStr">
        <is>
          <t>Net income (loss)</t>
        </is>
      </c>
      <c r="B21" s="5" t="n">
        <v>19120</v>
      </c>
      <c r="C21" s="5" t="n">
        <v>-2266</v>
      </c>
      <c r="D21" s="5" t="n">
        <v>153816</v>
      </c>
      <c r="E21" s="5" t="n">
        <v>109529</v>
      </c>
      <c r="F21" s="5" t="n">
        <v>198667</v>
      </c>
      <c r="G21" s="5" t="n">
        <v>166536</v>
      </c>
    </row>
    <row r="22">
      <c r="A22" s="4" t="inlineStr">
        <is>
          <t>Natural Gas Distribution | Intersegment Elim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5" t="n">
        <v>0</v>
      </c>
      <c r="C24" s="5" t="n">
        <v>0</v>
      </c>
      <c r="D24" s="5" t="n">
        <v>0</v>
      </c>
      <c r="E24" s="5" t="n">
        <v>0</v>
      </c>
      <c r="F24" s="5" t="n">
        <v>0</v>
      </c>
      <c r="G24" s="5" t="n">
        <v>0</v>
      </c>
    </row>
    <row r="25">
      <c r="A25" s="4" t="inlineStr">
        <is>
          <t>Utility Infrastructure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5" t="n">
        <v>805779</v>
      </c>
      <c r="C27" s="5" t="n">
        <v>706090</v>
      </c>
      <c r="D27" s="5" t="n">
        <v>1459072</v>
      </c>
      <c r="E27" s="5" t="n">
        <v>1229967</v>
      </c>
      <c r="F27" s="5" t="n">
        <v>2989432</v>
      </c>
      <c r="G27" s="5" t="n">
        <v>2496028</v>
      </c>
    </row>
    <row r="28">
      <c r="A28" s="4" t="inlineStr">
        <is>
          <t>Utility Infrastructure Services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5" t="n">
        <v>775473</v>
      </c>
      <c r="C30" s="5" t="n">
        <v>672119</v>
      </c>
      <c r="D30" s="5" t="n">
        <v>1399962</v>
      </c>
      <c r="E30" s="5" t="n">
        <v>1167663</v>
      </c>
      <c r="F30" s="5" t="n">
        <v>2857968</v>
      </c>
      <c r="G30" s="5" t="n">
        <v>2379265</v>
      </c>
    </row>
    <row r="31">
      <c r="A31" s="4" t="inlineStr">
        <is>
          <t>Net income (loss)</t>
        </is>
      </c>
      <c r="B31" s="5" t="n">
        <v>18818</v>
      </c>
      <c r="C31" s="5" t="n">
        <v>4741</v>
      </c>
      <c r="D31" s="5" t="n">
        <v>6946</v>
      </c>
      <c r="E31" s="5" t="n">
        <v>-18745</v>
      </c>
      <c r="F31" s="5" t="n">
        <v>27756</v>
      </c>
      <c r="G31" s="5" t="n">
        <v>7418</v>
      </c>
    </row>
    <row r="32">
      <c r="A32" s="4" t="inlineStr">
        <is>
          <t>Utility Infrastructure Services |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30306</v>
      </c>
      <c r="C34" s="5" t="n">
        <v>-33971</v>
      </c>
      <c r="D34" s="5" t="n">
        <v>-59110</v>
      </c>
      <c r="E34" s="5" t="n">
        <v>-62304</v>
      </c>
      <c r="F34" s="5" t="n">
        <v>-131464</v>
      </c>
      <c r="G34" s="5" t="n">
        <v>-116763</v>
      </c>
    </row>
    <row r="35">
      <c r="A35" s="4" t="inlineStr">
        <is>
          <t>Pipeline and Sto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5" t="n">
        <v>0</v>
      </c>
      <c r="C37" s="5" t="n">
        <v>62088</v>
      </c>
      <c r="D37" s="5" t="n">
        <v>35132</v>
      </c>
      <c r="E37" s="5" t="n">
        <v>129081</v>
      </c>
      <c r="F37" s="5" t="n">
        <v>170664</v>
      </c>
      <c r="G37" s="5" t="n">
        <v>129081</v>
      </c>
    </row>
    <row r="38">
      <c r="A38" s="4" t="inlineStr">
        <is>
          <t>Pipeline and Storage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5" t="n">
        <v>0</v>
      </c>
      <c r="C40" s="5" t="n">
        <v>62088</v>
      </c>
      <c r="D40" s="5" t="n">
        <v>35132</v>
      </c>
      <c r="E40" s="5" t="n">
        <v>129081</v>
      </c>
      <c r="F40" s="5" t="n">
        <v>170664</v>
      </c>
      <c r="G40" s="5" t="n">
        <v>129081</v>
      </c>
    </row>
    <row r="41">
      <c r="A41" s="4" t="inlineStr">
        <is>
          <t>Net income (loss)</t>
        </is>
      </c>
      <c r="B41" s="5" t="n">
        <v>0</v>
      </c>
      <c r="C41" s="5" t="n">
        <v>15076</v>
      </c>
      <c r="D41" s="5" t="n">
        <v>-16288</v>
      </c>
      <c r="E41" s="5" t="n">
        <v>32006</v>
      </c>
      <c r="F41" s="5" t="n">
        <v>-332027</v>
      </c>
      <c r="G41" s="5" t="n">
        <v>32006</v>
      </c>
    </row>
    <row r="42">
      <c r="A42" s="4" t="inlineStr">
        <is>
          <t>Pipeline and Storage | Intersegment Elim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6" t="n">
        <v>0</v>
      </c>
      <c r="C44" s="6" t="n">
        <v>0</v>
      </c>
      <c r="D44" s="6" t="n">
        <v>0</v>
      </c>
      <c r="E44" s="6" t="n">
        <v>0</v>
      </c>
      <c r="F44" s="6" t="n">
        <v>0</v>
      </c>
      <c r="G44" s="6" t="n">
        <v>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positions (Details) - Disposal Group, Held-for-sale, Not Discontinued Operations - MountainWest - USD ($) $ in Millions</t>
        </is>
      </c>
      <c r="C1" s="2" t="inlineStr">
        <is>
          <t>3 Months Ended</t>
        </is>
      </c>
    </row>
    <row r="2">
      <c r="B2" s="2" t="inlineStr">
        <is>
          <t>Sep. 22, 2022</t>
        </is>
      </c>
      <c r="C2" s="2" t="inlineStr">
        <is>
          <t>Mar.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wnership percentage disposed</t>
        </is>
      </c>
      <c r="B4" s="4" t="inlineStr">
        <is>
          <t xml:space="preserve"> </t>
        </is>
      </c>
      <c r="C4" s="4" t="inlineStr">
        <is>
          <t xml:space="preserve"> </t>
        </is>
      </c>
      <c r="D4" s="8" t="n">
        <v>1</v>
      </c>
    </row>
    <row r="5">
      <c r="A5" s="4" t="inlineStr">
        <is>
          <t>Discontinued operation, consideration</t>
        </is>
      </c>
      <c r="B5" s="4" t="inlineStr">
        <is>
          <t xml:space="preserve"> </t>
        </is>
      </c>
      <c r="C5" s="4" t="inlineStr">
        <is>
          <t xml:space="preserve"> </t>
        </is>
      </c>
      <c r="D5" s="6" t="n">
        <v>1500</v>
      </c>
    </row>
    <row r="6">
      <c r="A6" s="4" t="inlineStr">
        <is>
          <t>Loss on disposal adjustment</t>
        </is>
      </c>
      <c r="B6" s="4" t="inlineStr">
        <is>
          <t xml:space="preserve"> </t>
        </is>
      </c>
      <c r="C6" s="6" t="n">
        <v>21</v>
      </c>
      <c r="D6" s="4" t="inlineStr">
        <is>
          <t xml:space="preserve"> </t>
        </is>
      </c>
    </row>
    <row r="7">
      <c r="A7" s="4" t="inlineStr">
        <is>
          <t>Accrued post-closing payment</t>
        </is>
      </c>
      <c r="B7" s="4" t="inlineStr">
        <is>
          <t xml:space="preserve"> </t>
        </is>
      </c>
      <c r="C7" s="11" t="n">
        <v>7.4</v>
      </c>
      <c r="D7" s="4" t="inlineStr">
        <is>
          <t xml:space="preserve"> </t>
        </is>
      </c>
    </row>
    <row r="8">
      <c r="A8" s="4" t="inlineStr">
        <is>
          <t>Loss contingency, damages sought period</t>
        </is>
      </c>
      <c r="B8" s="4" t="inlineStr">
        <is>
          <t>4 years</t>
        </is>
      </c>
      <c r="C8" s="4" t="inlineStr">
        <is>
          <t xml:space="preserve"> </t>
        </is>
      </c>
      <c r="D8" s="4" t="inlineStr">
        <is>
          <t xml:space="preserve"> </t>
        </is>
      </c>
    </row>
    <row r="9">
      <c r="A9" s="4" t="inlineStr">
        <is>
          <t>Loss contingency, damages sought value (up to)</t>
        </is>
      </c>
      <c r="B9" s="6" t="n">
        <v>75</v>
      </c>
      <c r="C9" s="4" t="inlineStr">
        <is>
          <t xml:space="preserve"> </t>
        </is>
      </c>
      <c r="D9" s="4" t="inlineStr">
        <is>
          <t xml:space="preserve"> </t>
        </is>
      </c>
    </row>
    <row r="10">
      <c r="A10" s="4" t="inlineStr">
        <is>
          <t>Disposition consideration adjustment</t>
        </is>
      </c>
      <c r="B10" s="4" t="inlineStr">
        <is>
          <t xml:space="preserve"> </t>
        </is>
      </c>
      <c r="C10" s="12" t="n">
        <v>28.4</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61" customWidth="1" min="2" max="2"/>
    <col width="13" customWidth="1" min="3" max="3"/>
  </cols>
  <sheetData>
    <row r="1">
      <c r="A1" s="2" t="inlineStr">
        <is>
          <t>Label</t>
        </is>
      </c>
      <c r="B1" s="1" t="inlineStr">
        <is>
          <t>Element</t>
        </is>
      </c>
      <c r="C1" s="2" t="inlineStr">
        <is>
          <t>Value</t>
        </is>
      </c>
    </row>
    <row r="2">
      <c r="A2" s="4" t="inlineStr">
        <is>
          <t>Cash And Cash Equivalents Included In Current Assets Held For Sale</t>
        </is>
      </c>
      <c r="B2" s="4" t="inlineStr">
        <is>
          <t>swx_CashAndCashEquivalentsIncludedInCurrentAssetsHeldForSale</t>
        </is>
      </c>
      <c r="C2" s="6" t="n">
        <v>23803000</v>
      </c>
    </row>
    <row r="3">
      <c r="A3" s="4" t="inlineStr">
        <is>
          <t>Cash And Cash Equivalents Included In Current Assets Held For Sale</t>
        </is>
      </c>
      <c r="B3" s="4" t="inlineStr">
        <is>
          <t>swx_CashAndCashEquivalentsIncludedInCurrentAssetsHeldForSale</t>
        </is>
      </c>
      <c r="C3" s="5" t="n">
        <v>0</v>
      </c>
    </row>
    <row r="4">
      <c r="A4" s="4" t="inlineStr">
        <is>
          <t>Cash And Cash Equivalents Included In Current Assets Held For Sale</t>
        </is>
      </c>
      <c r="B4" s="4" t="inlineStr">
        <is>
          <t>swx_CashAndCashEquivalentsIncludedInCurrentAssetsHeldForSale</t>
        </is>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Jun. 30, 2023</t>
        </is>
      </c>
      <c r="E2" s="2" t="inlineStr">
        <is>
          <t>Jun.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77909</v>
      </c>
      <c r="C4" s="6" t="n">
        <v>91169</v>
      </c>
      <c r="D4" s="6" t="n">
        <v>-210944</v>
      </c>
      <c r="E4" s="6" t="n">
        <v>153052</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24225</v>
      </c>
      <c r="C6" s="5" t="n">
        <v>230656</v>
      </c>
      <c r="D6" s="5" t="n">
        <v>464024</v>
      </c>
      <c r="E6" s="5" t="n">
        <v>425407</v>
      </c>
    </row>
    <row r="7">
      <c r="A7" s="4" t="inlineStr">
        <is>
          <t>Impairment of assets and other charges</t>
        </is>
      </c>
      <c r="B7" s="5" t="n">
        <v>71230</v>
      </c>
      <c r="C7" s="5" t="n">
        <v>0</v>
      </c>
      <c r="D7" s="5" t="n">
        <v>526655</v>
      </c>
      <c r="E7" s="5" t="n">
        <v>0</v>
      </c>
    </row>
    <row r="8">
      <c r="A8" s="4" t="inlineStr">
        <is>
          <t>Deferred income taxes</t>
        </is>
      </c>
      <c r="B8" s="5" t="n">
        <v>44186</v>
      </c>
      <c r="C8" s="5" t="n">
        <v>30163</v>
      </c>
      <c r="D8" s="5" t="n">
        <v>-58025</v>
      </c>
      <c r="E8" s="5" t="n">
        <v>47197</v>
      </c>
    </row>
    <row r="9">
      <c r="A9" s="4" t="inlineStr">
        <is>
          <t>Gains on sale of property and equipment</t>
        </is>
      </c>
      <c r="B9" s="5" t="n">
        <v>-1835</v>
      </c>
      <c r="C9" s="5" t="n">
        <v>-3475</v>
      </c>
      <c r="D9" s="5" t="n">
        <v>-6225</v>
      </c>
      <c r="E9" s="5" t="n">
        <v>-6348</v>
      </c>
    </row>
    <row r="10">
      <c r="A10" s="4" t="inlineStr">
        <is>
          <t>Changes in undistributed stock compensation</t>
        </is>
      </c>
      <c r="B10" s="5" t="n">
        <v>5696</v>
      </c>
      <c r="C10" s="5" t="n">
        <v>7036</v>
      </c>
      <c r="D10" s="5" t="n">
        <v>8106</v>
      </c>
      <c r="E10" s="5" t="n">
        <v>10594</v>
      </c>
    </row>
    <row r="11">
      <c r="A11" s="4" t="inlineStr">
        <is>
          <t>Equity AFUDC</t>
        </is>
      </c>
      <c r="B11" s="5" t="n">
        <v>-82</v>
      </c>
      <c r="C11" s="5" t="n">
        <v>-575</v>
      </c>
      <c r="D11" s="5" t="n">
        <v>28</v>
      </c>
      <c r="E11" s="5" t="n">
        <v>-575</v>
      </c>
    </row>
    <row r="12">
      <c r="A12" s="3" t="inlineStr">
        <is>
          <t>Changes in current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net of allowances</t>
        </is>
      </c>
      <c r="B13" s="5" t="n">
        <v>-71206</v>
      </c>
      <c r="C13" s="5" t="n">
        <v>-42212</v>
      </c>
      <c r="D13" s="5" t="n">
        <v>-222769</v>
      </c>
      <c r="E13" s="5" t="n">
        <v>-103771</v>
      </c>
    </row>
    <row r="14">
      <c r="A14" s="4" t="inlineStr">
        <is>
          <t>Accrued utility revenue</t>
        </is>
      </c>
      <c r="B14" s="5" t="n">
        <v>44900</v>
      </c>
      <c r="C14" s="5" t="n">
        <v>44900</v>
      </c>
      <c r="D14" s="5" t="n">
        <v>-3200</v>
      </c>
      <c r="E14" s="5" t="n">
        <v>-1500</v>
      </c>
    </row>
    <row r="15">
      <c r="A15" s="4" t="inlineStr">
        <is>
          <t>Deferred purchased gas costs</t>
        </is>
      </c>
      <c r="B15" s="5" t="n">
        <v>-350473</v>
      </c>
      <c r="C15" s="5" t="n">
        <v>-64176</v>
      </c>
      <c r="D15" s="5" t="n">
        <v>-433512</v>
      </c>
      <c r="E15" s="5" t="n">
        <v>-120217</v>
      </c>
    </row>
    <row r="16">
      <c r="A16" s="4" t="inlineStr">
        <is>
          <t>Accounts payable</t>
        </is>
      </c>
      <c r="B16" s="5" t="n">
        <v>-349451</v>
      </c>
      <c r="C16" s="5" t="n">
        <v>-33356</v>
      </c>
      <c r="D16" s="5" t="n">
        <v>-22186</v>
      </c>
      <c r="E16" s="5" t="n">
        <v>58145</v>
      </c>
    </row>
    <row r="17">
      <c r="A17" s="4" t="inlineStr">
        <is>
          <t>Accrued taxes</t>
        </is>
      </c>
      <c r="B17" s="5" t="n">
        <v>-1913</v>
      </c>
      <c r="C17" s="5" t="n">
        <v>-5023</v>
      </c>
      <c r="D17" s="5" t="n">
        <v>21039</v>
      </c>
      <c r="E17" s="5" t="n">
        <v>-8584</v>
      </c>
    </row>
    <row r="18">
      <c r="A18" s="4" t="inlineStr">
        <is>
          <t>Other current assets and liabilities</t>
        </is>
      </c>
      <c r="B18" s="5" t="n">
        <v>368464</v>
      </c>
      <c r="C18" s="5" t="n">
        <v>16480</v>
      </c>
      <c r="D18" s="5" t="n">
        <v>144131</v>
      </c>
      <c r="E18" s="5" t="n">
        <v>-40801</v>
      </c>
    </row>
    <row r="19">
      <c r="A19" s="4" t="inlineStr">
        <is>
          <t>Changes in deferred charges and other assets</t>
        </is>
      </c>
      <c r="B19" s="5" t="n">
        <v>-17034</v>
      </c>
      <c r="C19" s="5" t="n">
        <v>13736</v>
      </c>
      <c r="D19" s="5" t="n">
        <v>-13884</v>
      </c>
      <c r="E19" s="5" t="n">
        <v>11366</v>
      </c>
    </row>
    <row r="20">
      <c r="A20" s="4" t="inlineStr">
        <is>
          <t>Changes in other liabilities and deferred credits</t>
        </is>
      </c>
      <c r="B20" s="5" t="n">
        <v>-32430</v>
      </c>
      <c r="C20" s="5" t="n">
        <v>-21705</v>
      </c>
      <c r="D20" s="5" t="n">
        <v>-37210</v>
      </c>
      <c r="E20" s="5" t="n">
        <v>-50321</v>
      </c>
    </row>
    <row r="21">
      <c r="A21" s="4" t="inlineStr">
        <is>
          <t>Net cash provided by operating activities</t>
        </is>
      </c>
      <c r="B21" s="5" t="n">
        <v>12186</v>
      </c>
      <c r="C21" s="5" t="n">
        <v>263618</v>
      </c>
      <c r="D21" s="5" t="n">
        <v>156028</v>
      </c>
      <c r="E21" s="5" t="n">
        <v>373644</v>
      </c>
    </row>
    <row r="22">
      <c r="A22" s="3" t="inlineStr">
        <is>
          <t>CASH FLOW FROM INVESTING ACTIVITIES:</t>
        </is>
      </c>
      <c r="B22" s="4" t="inlineStr">
        <is>
          <t xml:space="preserve"> </t>
        </is>
      </c>
      <c r="C22" s="4" t="inlineStr">
        <is>
          <t xml:space="preserve"> </t>
        </is>
      </c>
      <c r="D22" s="4" t="inlineStr">
        <is>
          <t xml:space="preserve"> </t>
        </is>
      </c>
      <c r="E22" s="4" t="inlineStr">
        <is>
          <t xml:space="preserve"> </t>
        </is>
      </c>
    </row>
    <row r="23">
      <c r="A23" s="4" t="inlineStr">
        <is>
          <t>Construction expenditures and property additions</t>
        </is>
      </c>
      <c r="B23" s="5" t="n">
        <v>-438735</v>
      </c>
      <c r="C23" s="5" t="n">
        <v>-367932</v>
      </c>
      <c r="D23" s="5" t="n">
        <v>-930224</v>
      </c>
      <c r="E23" s="5" t="n">
        <v>-745509</v>
      </c>
    </row>
    <row r="24">
      <c r="A24" s="4" t="inlineStr">
        <is>
          <t>Acquisition of businesses, net of cash acquired</t>
        </is>
      </c>
      <c r="B24" s="5" t="n">
        <v>0</v>
      </c>
      <c r="C24" s="5" t="n">
        <v>-18809</v>
      </c>
      <c r="D24" s="5" t="n">
        <v>0</v>
      </c>
      <c r="E24" s="5" t="n">
        <v>-2373069</v>
      </c>
    </row>
    <row r="25">
      <c r="A25" s="4" t="inlineStr">
        <is>
          <t>Proceeds from the sale of business, net of cash sold</t>
        </is>
      </c>
      <c r="B25" s="5" t="n">
        <v>1050878</v>
      </c>
      <c r="C25" s="5" t="n">
        <v>0</v>
      </c>
      <c r="D25" s="5" t="n">
        <v>1050878</v>
      </c>
      <c r="E25" s="5" t="n">
        <v>0</v>
      </c>
    </row>
    <row r="26">
      <c r="A26" s="4" t="inlineStr">
        <is>
          <t>Changes in customer advances</t>
        </is>
      </c>
      <c r="B26" s="5" t="n">
        <v>-8296</v>
      </c>
      <c r="C26" s="5" t="n">
        <v>17051</v>
      </c>
      <c r="D26" s="5" t="n">
        <v>-3841</v>
      </c>
      <c r="E26" s="5" t="n">
        <v>25518</v>
      </c>
    </row>
    <row r="27">
      <c r="A27" s="4" t="inlineStr">
        <is>
          <t>Other</t>
        </is>
      </c>
      <c r="B27" s="5" t="n">
        <v>3586</v>
      </c>
      <c r="C27" s="5" t="n">
        <v>3905</v>
      </c>
      <c r="D27" s="5" t="n">
        <v>17503</v>
      </c>
      <c r="E27" s="5" t="n">
        <v>13002</v>
      </c>
    </row>
    <row r="28">
      <c r="A28" s="4" t="inlineStr">
        <is>
          <t>Net cash provided by (used in) investing activities</t>
        </is>
      </c>
      <c r="B28" s="5" t="n">
        <v>607433</v>
      </c>
      <c r="C28" s="5" t="n">
        <v>-365785</v>
      </c>
      <c r="D28" s="5" t="n">
        <v>134316</v>
      </c>
      <c r="E28" s="5" t="n">
        <v>-3080058</v>
      </c>
    </row>
    <row r="29">
      <c r="A29" s="3" t="inlineStr">
        <is>
          <t>CASH FLOW FROM FINANCING ACTIVITIES:</t>
        </is>
      </c>
      <c r="B29" s="4" t="inlineStr">
        <is>
          <t xml:space="preserve"> </t>
        </is>
      </c>
      <c r="C29" s="4" t="inlineStr">
        <is>
          <t xml:space="preserve"> </t>
        </is>
      </c>
      <c r="D29" s="4" t="inlineStr">
        <is>
          <t xml:space="preserve"> </t>
        </is>
      </c>
      <c r="E29" s="4" t="inlineStr">
        <is>
          <t xml:space="preserve"> </t>
        </is>
      </c>
    </row>
    <row r="30">
      <c r="A30" s="4" t="inlineStr">
        <is>
          <t>Issuance of common stock, net</t>
        </is>
      </c>
      <c r="B30" s="5" t="n">
        <v>246727</v>
      </c>
      <c r="C30" s="5" t="n">
        <v>456280</v>
      </c>
      <c r="D30" s="5" t="n">
        <v>252275</v>
      </c>
      <c r="E30" s="5" t="n">
        <v>548619</v>
      </c>
    </row>
    <row r="31">
      <c r="A31" s="4" t="inlineStr">
        <is>
          <t>Centuri distribution to redeemable noncontrolling interest</t>
        </is>
      </c>
      <c r="B31" s="5" t="n">
        <v>-39894</v>
      </c>
      <c r="C31" s="5" t="n">
        <v>-39649</v>
      </c>
      <c r="D31" s="5" t="n">
        <v>-39894</v>
      </c>
      <c r="E31" s="5" t="n">
        <v>-39649</v>
      </c>
    </row>
    <row r="32">
      <c r="A32" s="4" t="inlineStr">
        <is>
          <t>Dividends paid</t>
        </is>
      </c>
      <c r="B32" s="5" t="n">
        <v>-85916</v>
      </c>
      <c r="C32" s="5" t="n">
        <v>-77419</v>
      </c>
      <c r="D32" s="5" t="n">
        <v>-169060</v>
      </c>
      <c r="E32" s="5" t="n">
        <v>-148511</v>
      </c>
    </row>
    <row r="33">
      <c r="A33" s="4" t="inlineStr">
        <is>
          <t>Issuance of long-term debt, net</t>
        </is>
      </c>
      <c r="B33" s="5" t="n">
        <v>1027036</v>
      </c>
      <c r="C33" s="5" t="n">
        <v>759602</v>
      </c>
      <c r="D33" s="5" t="n">
        <v>1335239</v>
      </c>
      <c r="E33" s="5" t="n">
        <v>2338053</v>
      </c>
    </row>
    <row r="34">
      <c r="A34" s="4" t="inlineStr">
        <is>
          <t>Retirement of long-term debt</t>
        </is>
      </c>
      <c r="B34" s="5" t="n">
        <v>-102334</v>
      </c>
      <c r="C34" s="5" t="n">
        <v>-412263</v>
      </c>
      <c r="D34" s="5" t="n">
        <v>-189985</v>
      </c>
      <c r="E34" s="5" t="n">
        <v>-804427</v>
      </c>
    </row>
    <row r="35">
      <c r="A35" s="4" t="inlineStr">
        <is>
          <t>Change in long-term credit facility and commercial paper</t>
        </is>
      </c>
      <c r="B35" s="5" t="n">
        <v>-50000</v>
      </c>
      <c r="C35" s="5" t="n">
        <v>-130000</v>
      </c>
      <c r="D35" s="5" t="n">
        <v>0</v>
      </c>
      <c r="E35" s="5" t="n">
        <v>-150000</v>
      </c>
    </row>
    <row r="36">
      <c r="A36" s="4" t="inlineStr">
        <is>
          <t>Issuance of short-term debt</t>
        </is>
      </c>
      <c r="B36" s="5" t="n">
        <v>450000</v>
      </c>
      <c r="C36" s="5" t="n">
        <v>0</v>
      </c>
      <c r="D36" s="5" t="n">
        <v>450000</v>
      </c>
      <c r="E36" s="5" t="n">
        <v>1850000</v>
      </c>
    </row>
    <row r="37">
      <c r="A37" s="4" t="inlineStr">
        <is>
          <t>Other changes in short-term debt</t>
        </is>
      </c>
      <c r="B37" s="5" t="n">
        <v>-1979747</v>
      </c>
      <c r="C37" s="5" t="n">
        <v>-446253</v>
      </c>
      <c r="D37" s="5" t="n">
        <v>-1899687</v>
      </c>
      <c r="E37" s="5" t="n">
        <v>-705253</v>
      </c>
    </row>
    <row r="38">
      <c r="A38" s="4" t="inlineStr">
        <is>
          <t>Withholding remittance - share-based compensation</t>
        </is>
      </c>
      <c r="B38" s="5" t="n">
        <v>-1707</v>
      </c>
      <c r="C38" s="5" t="n">
        <v>-2089</v>
      </c>
      <c r="D38" s="5" t="n">
        <v>-2280</v>
      </c>
      <c r="E38" s="5" t="n">
        <v>-2110</v>
      </c>
    </row>
    <row r="39">
      <c r="A39" s="4" t="inlineStr">
        <is>
          <t>Other, including principal payments on finance leases</t>
        </is>
      </c>
      <c r="B39" s="5" t="n">
        <v>-9596</v>
      </c>
      <c r="C39" s="5" t="n">
        <v>-12811</v>
      </c>
      <c r="D39" s="5" t="n">
        <v>-20957</v>
      </c>
      <c r="E39" s="5" t="n">
        <v>-11917</v>
      </c>
    </row>
    <row r="40">
      <c r="A40" s="4" t="inlineStr">
        <is>
          <t>Net cash provided by (used in) financing activities</t>
        </is>
      </c>
      <c r="B40" s="5" t="n">
        <v>-545431</v>
      </c>
      <c r="C40" s="5" t="n">
        <v>95398</v>
      </c>
      <c r="D40" s="5" t="n">
        <v>-284349</v>
      </c>
      <c r="E40" s="5" t="n">
        <v>2874805</v>
      </c>
    </row>
    <row r="41">
      <c r="A41" s="4" t="inlineStr">
        <is>
          <t>Effects of currency translation on cash and cash equivalents</t>
        </is>
      </c>
      <c r="B41" s="5" t="n">
        <v>298</v>
      </c>
      <c r="C41" s="5" t="n">
        <v>35</v>
      </c>
      <c r="D41" s="5" t="n">
        <v>-591</v>
      </c>
      <c r="E41" s="5" t="n">
        <v>7</v>
      </c>
    </row>
    <row r="42">
      <c r="A42" s="4" t="inlineStr">
        <is>
          <t>Change in cash and cash equivalents</t>
        </is>
      </c>
      <c r="B42" s="5" t="n">
        <v>74486</v>
      </c>
      <c r="C42" s="5" t="n">
        <v>-6734</v>
      </c>
      <c r="D42" s="5" t="n">
        <v>5404</v>
      </c>
      <c r="E42" s="5" t="n">
        <v>168398</v>
      </c>
    </row>
    <row r="43">
      <c r="A43" s="4" t="inlineStr">
        <is>
          <t>Cash and cash equivalents included in current assets held for sale at beginning of period</t>
        </is>
      </c>
      <c r="B43" s="4" t="inlineStr">
        <is>
          <t xml:space="preserve"> </t>
        </is>
      </c>
      <c r="C43" s="5" t="n">
        <v>0</v>
      </c>
      <c r="D43" s="4" t="inlineStr">
        <is>
          <t xml:space="preserve"> </t>
        </is>
      </c>
      <c r="E43" s="5" t="n">
        <v>0</v>
      </c>
    </row>
    <row r="44">
      <c r="A44" s="4" t="inlineStr">
        <is>
          <t>Cash and cash equivalents at beginning of period</t>
        </is>
      </c>
      <c r="B44" s="5" t="n">
        <v>123078</v>
      </c>
      <c r="C44" s="5" t="n">
        <v>222697</v>
      </c>
      <c r="D44" s="5" t="n">
        <v>215963</v>
      </c>
      <c r="E44" s="5" t="n">
        <v>47565</v>
      </c>
    </row>
    <row r="45">
      <c r="A45" s="4" t="inlineStr">
        <is>
          <t>Cash and cash equivalents at end of period</t>
        </is>
      </c>
      <c r="B45" s="5" t="n">
        <v>221367</v>
      </c>
      <c r="C45" s="5" t="n">
        <v>215963</v>
      </c>
      <c r="D45" s="5" t="n">
        <v>221367</v>
      </c>
      <c r="E45" s="5" t="n">
        <v>215963</v>
      </c>
    </row>
    <row r="46">
      <c r="A46" s="3" t="inlineStr">
        <is>
          <t>SUPPLEMENTAL INFORMATION:</t>
        </is>
      </c>
      <c r="B46" s="4" t="inlineStr">
        <is>
          <t xml:space="preserve"> </t>
        </is>
      </c>
      <c r="C46" s="4" t="inlineStr">
        <is>
          <t xml:space="preserve"> </t>
        </is>
      </c>
      <c r="D46" s="4" t="inlineStr">
        <is>
          <t xml:space="preserve"> </t>
        </is>
      </c>
      <c r="E46" s="4" t="inlineStr">
        <is>
          <t xml:space="preserve"> </t>
        </is>
      </c>
    </row>
    <row r="47">
      <c r="A47" s="4" t="inlineStr">
        <is>
          <t>Interest paid, net of amounts capitalized</t>
        </is>
      </c>
      <c r="B47" s="5" t="n">
        <v>136174</v>
      </c>
      <c r="C47" s="5" t="n">
        <v>92297</v>
      </c>
      <c r="D47" s="5" t="n">
        <v>263702</v>
      </c>
      <c r="E47" s="5" t="n">
        <v>149174</v>
      </c>
    </row>
    <row r="48">
      <c r="A48" s="4" t="inlineStr">
        <is>
          <t>Income taxes paid, net</t>
        </is>
      </c>
      <c r="B48" s="6" t="n">
        <v>4059</v>
      </c>
      <c r="C48" s="6" t="n">
        <v>8300</v>
      </c>
      <c r="D48" s="6" t="n">
        <v>7760</v>
      </c>
      <c r="E48" s="6" t="n">
        <v>58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9" customWidth="1" min="3" max="3"/>
    <col width="20" customWidth="1" min="4" max="4"/>
    <col width="27" customWidth="1" min="5" max="5"/>
    <col width="37" customWidth="1" min="6" max="6"/>
    <col width="18" customWidth="1" min="7" max="7"/>
  </cols>
  <sheetData>
    <row r="1">
      <c r="A1" s="1" t="inlineStr">
        <is>
          <t>CONDENSED CONSOLIDATED STATEMENTS OF EQUITY - USD ($) $ in Thousands</t>
        </is>
      </c>
      <c r="B1" s="2" t="inlineStr">
        <is>
          <t>Total</t>
        </is>
      </c>
      <c r="C1" s="2" t="inlineStr">
        <is>
          <t>Southwest Gas Holdings, Inc.</t>
        </is>
      </c>
      <c r="D1" s="2" t="inlineStr">
        <is>
          <t>Common stock shares</t>
        </is>
      </c>
      <c r="E1" s="2" t="inlineStr">
        <is>
          <t>Additional paid-in capital</t>
        </is>
      </c>
      <c r="F1" s="2" t="inlineStr">
        <is>
          <t>Accumulated other comprehensive loss</t>
        </is>
      </c>
      <c r="G1" s="2" t="inlineStr">
        <is>
          <t>Retained earnings</t>
        </is>
      </c>
    </row>
    <row r="2">
      <c r="A2" s="4" t="inlineStr">
        <is>
          <t>Beginning balance (in shares) at Dec. 31, 2021</t>
        </is>
      </c>
      <c r="B2" s="4" t="inlineStr">
        <is>
          <t xml:space="preserve"> </t>
        </is>
      </c>
      <c r="C2" s="4" t="inlineStr">
        <is>
          <t xml:space="preserve"> </t>
        </is>
      </c>
      <c r="D2" s="5" t="n">
        <v>60422000</v>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4" t="inlineStr">
        <is>
          <t xml:space="preserve"> </t>
        </is>
      </c>
      <c r="D3" s="6" t="n">
        <v>62052</v>
      </c>
      <c r="E3" s="6" t="n">
        <v>1824216</v>
      </c>
      <c r="F3" s="6" t="n">
        <v>-46761</v>
      </c>
      <c r="G3" s="6" t="n">
        <v>11143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s (in shares)</t>
        </is>
      </c>
      <c r="B5" s="4" t="inlineStr">
        <is>
          <t xml:space="preserve"> </t>
        </is>
      </c>
      <c r="C5" s="4" t="inlineStr">
        <is>
          <t xml:space="preserve"> </t>
        </is>
      </c>
      <c r="D5" s="5" t="n">
        <v>6582000</v>
      </c>
      <c r="E5" s="4" t="inlineStr">
        <is>
          <t xml:space="preserve"> </t>
        </is>
      </c>
      <c r="F5" s="4" t="inlineStr">
        <is>
          <t xml:space="preserve"> </t>
        </is>
      </c>
      <c r="G5" s="4" t="inlineStr">
        <is>
          <t xml:space="preserve"> </t>
        </is>
      </c>
    </row>
    <row r="6">
      <c r="A6" s="4" t="inlineStr">
        <is>
          <t>Common stock issuances</t>
        </is>
      </c>
      <c r="B6" s="4" t="inlineStr">
        <is>
          <t xml:space="preserve"> </t>
        </is>
      </c>
      <c r="C6" s="4" t="inlineStr">
        <is>
          <t xml:space="preserve"> </t>
        </is>
      </c>
      <c r="D6" s="6" t="n">
        <v>6582</v>
      </c>
      <c r="E6" s="5" t="n">
        <v>455277</v>
      </c>
      <c r="F6" s="4" t="inlineStr">
        <is>
          <t xml:space="preserve"> </t>
        </is>
      </c>
      <c r="G6" s="4" t="inlineStr">
        <is>
          <t xml:space="preserve"> </t>
        </is>
      </c>
    </row>
    <row r="7">
      <c r="A7" s="4" t="inlineStr">
        <is>
          <t>Foreign currency exchange translation adjustment</t>
        </is>
      </c>
      <c r="B7" s="4" t="inlineStr">
        <is>
          <t xml:space="preserve"> </t>
        </is>
      </c>
      <c r="C7" s="4" t="inlineStr">
        <is>
          <t xml:space="preserve"> </t>
        </is>
      </c>
      <c r="D7" s="4" t="inlineStr">
        <is>
          <t xml:space="preserve"> </t>
        </is>
      </c>
      <c r="E7" s="4" t="inlineStr">
        <is>
          <t xml:space="preserve"> </t>
        </is>
      </c>
      <c r="F7" s="5" t="n">
        <v>-1433</v>
      </c>
      <c r="G7" s="4" t="inlineStr">
        <is>
          <t xml:space="preserve"> </t>
        </is>
      </c>
    </row>
    <row r="8">
      <c r="A8" s="4" t="inlineStr">
        <is>
          <t>Net actuarial gain arising during period, less amortization of unamortized benefit plan cost, net of tax</t>
        </is>
      </c>
      <c r="B8" s="4" t="inlineStr">
        <is>
          <t xml:space="preserve"> </t>
        </is>
      </c>
      <c r="C8" s="4" t="inlineStr">
        <is>
          <t xml:space="preserve"> </t>
        </is>
      </c>
      <c r="D8" s="4" t="inlineStr">
        <is>
          <t xml:space="preserve"> </t>
        </is>
      </c>
      <c r="E8" s="4" t="inlineStr">
        <is>
          <t xml:space="preserve"> </t>
        </is>
      </c>
      <c r="F8" s="5" t="n">
        <v>2250</v>
      </c>
      <c r="G8" s="4" t="inlineStr">
        <is>
          <t xml:space="preserve"> </t>
        </is>
      </c>
    </row>
    <row r="9">
      <c r="A9" s="4" t="inlineStr">
        <is>
          <t>FSIRS amounts reclassified to net income, net of tax</t>
        </is>
      </c>
      <c r="B9" s="6" t="n">
        <v>416</v>
      </c>
      <c r="C9" s="4" t="inlineStr">
        <is>
          <t xml:space="preserve"> </t>
        </is>
      </c>
      <c r="D9" s="4" t="inlineStr">
        <is>
          <t xml:space="preserve"> </t>
        </is>
      </c>
      <c r="E9" s="4" t="inlineStr">
        <is>
          <t xml:space="preserve"> </t>
        </is>
      </c>
      <c r="F9" s="5" t="n">
        <v>416</v>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89603</v>
      </c>
    </row>
    <row r="11">
      <c r="A11" s="4"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5" t="n">
        <v>-83641</v>
      </c>
    </row>
    <row r="12">
      <c r="A12" s="4" t="inlineStr">
        <is>
          <t>Redemption value adjustments</t>
        </is>
      </c>
      <c r="B12" s="4" t="inlineStr">
        <is>
          <t xml:space="preserve"> </t>
        </is>
      </c>
      <c r="C12" s="4" t="inlineStr">
        <is>
          <t xml:space="preserve"> </t>
        </is>
      </c>
      <c r="D12" s="4" t="inlineStr">
        <is>
          <t xml:space="preserve"> </t>
        </is>
      </c>
      <c r="E12" s="4" t="inlineStr">
        <is>
          <t xml:space="preserve"> </t>
        </is>
      </c>
      <c r="F12" s="4" t="inlineStr">
        <is>
          <t xml:space="preserve"> </t>
        </is>
      </c>
      <c r="G12" s="5" t="n">
        <v>35978</v>
      </c>
    </row>
    <row r="13">
      <c r="A13" s="4" t="inlineStr">
        <is>
          <t>Ending balance (in shares) at Jun. 30, 2022</t>
        </is>
      </c>
      <c r="B13" s="4" t="inlineStr">
        <is>
          <t xml:space="preserve"> </t>
        </is>
      </c>
      <c r="C13" s="4" t="inlineStr">
        <is>
          <t xml:space="preserve"> </t>
        </is>
      </c>
      <c r="D13" s="5" t="n">
        <v>67004000</v>
      </c>
      <c r="E13" s="4" t="inlineStr">
        <is>
          <t xml:space="preserve"> </t>
        </is>
      </c>
      <c r="F13" s="4" t="inlineStr">
        <is>
          <t xml:space="preserve"> </t>
        </is>
      </c>
      <c r="G13" s="4" t="inlineStr">
        <is>
          <t xml:space="preserve"> </t>
        </is>
      </c>
    </row>
    <row r="14">
      <c r="A14" s="4" t="inlineStr">
        <is>
          <t>Ending balance at Jun. 30, 2022</t>
        </is>
      </c>
      <c r="B14" s="4" t="inlineStr">
        <is>
          <t xml:space="preserve"> </t>
        </is>
      </c>
      <c r="C14" s="6" t="n">
        <v>3458852</v>
      </c>
      <c r="D14" s="6" t="n">
        <v>68634</v>
      </c>
      <c r="E14" s="5" t="n">
        <v>2279493</v>
      </c>
      <c r="F14" s="5" t="n">
        <v>-45528</v>
      </c>
      <c r="G14" s="5" t="n">
        <v>115625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per common share (in USD per share)</t>
        </is>
      </c>
      <c r="B16" s="7" t="n">
        <v>1.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 at Mar. 31, 2022</t>
        </is>
      </c>
      <c r="B17" s="4" t="inlineStr">
        <is>
          <t xml:space="preserve"> </t>
        </is>
      </c>
      <c r="C17" s="4" t="inlineStr">
        <is>
          <t xml:space="preserve"> </t>
        </is>
      </c>
      <c r="D17" s="5" t="n">
        <v>66849000</v>
      </c>
      <c r="E17" s="4" t="inlineStr">
        <is>
          <t xml:space="preserve"> </t>
        </is>
      </c>
      <c r="F17" s="4" t="inlineStr">
        <is>
          <t xml:space="preserve"> </t>
        </is>
      </c>
      <c r="G17" s="4" t="inlineStr">
        <is>
          <t xml:space="preserve"> </t>
        </is>
      </c>
    </row>
    <row r="18">
      <c r="A18" s="4" t="inlineStr">
        <is>
          <t>Beginning balance at Mar. 31, 2022</t>
        </is>
      </c>
      <c r="B18" s="4" t="inlineStr">
        <is>
          <t xml:space="preserve"> </t>
        </is>
      </c>
      <c r="C18" s="4" t="inlineStr">
        <is>
          <t xml:space="preserve"> </t>
        </is>
      </c>
      <c r="D18" s="6" t="n">
        <v>68479</v>
      </c>
      <c r="E18" s="5" t="n">
        <v>2273837</v>
      </c>
      <c r="F18" s="5" t="n">
        <v>-43972</v>
      </c>
      <c r="G18" s="5" t="n">
        <v>119073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ances (in shares)</t>
        </is>
      </c>
      <c r="B20" s="4" t="inlineStr">
        <is>
          <t xml:space="preserve"> </t>
        </is>
      </c>
      <c r="C20" s="4" t="inlineStr">
        <is>
          <t xml:space="preserve"> </t>
        </is>
      </c>
      <c r="D20" s="5" t="n">
        <v>155000</v>
      </c>
      <c r="E20" s="4" t="inlineStr">
        <is>
          <t xml:space="preserve"> </t>
        </is>
      </c>
      <c r="F20" s="4" t="inlineStr">
        <is>
          <t xml:space="preserve"> </t>
        </is>
      </c>
      <c r="G20" s="4" t="inlineStr">
        <is>
          <t xml:space="preserve"> </t>
        </is>
      </c>
    </row>
    <row r="21">
      <c r="A21" s="4" t="inlineStr">
        <is>
          <t>Common stock issuances</t>
        </is>
      </c>
      <c r="B21" s="4" t="inlineStr">
        <is>
          <t xml:space="preserve"> </t>
        </is>
      </c>
      <c r="C21" s="4" t="inlineStr">
        <is>
          <t xml:space="preserve"> </t>
        </is>
      </c>
      <c r="D21" s="6" t="n">
        <v>155</v>
      </c>
      <c r="E21" s="5" t="n">
        <v>5656</v>
      </c>
      <c r="F21" s="4" t="inlineStr">
        <is>
          <t xml:space="preserve"> </t>
        </is>
      </c>
      <c r="G21" s="4" t="inlineStr">
        <is>
          <t xml:space="preserve"> </t>
        </is>
      </c>
    </row>
    <row r="22">
      <c r="A22" s="4" t="inlineStr">
        <is>
          <t>Foreign currency exchange translation adjustment</t>
        </is>
      </c>
      <c r="B22" s="4" t="inlineStr">
        <is>
          <t xml:space="preserve"> </t>
        </is>
      </c>
      <c r="C22" s="4" t="inlineStr">
        <is>
          <t xml:space="preserve"> </t>
        </is>
      </c>
      <c r="D22" s="4" t="inlineStr">
        <is>
          <t xml:space="preserve"> </t>
        </is>
      </c>
      <c r="E22" s="4" t="inlineStr">
        <is>
          <t xml:space="preserve"> </t>
        </is>
      </c>
      <c r="F22" s="5" t="n">
        <v>-2680</v>
      </c>
      <c r="G22" s="4" t="inlineStr">
        <is>
          <t xml:space="preserve"> </t>
        </is>
      </c>
    </row>
    <row r="23">
      <c r="A23" s="4" t="inlineStr">
        <is>
          <t>Net actuarial gain arising during period, less amortization of unamortized benefit plan cost, net of tax</t>
        </is>
      </c>
      <c r="B23" s="4" t="inlineStr">
        <is>
          <t xml:space="preserve"> </t>
        </is>
      </c>
      <c r="C23" s="4" t="inlineStr">
        <is>
          <t xml:space="preserve"> </t>
        </is>
      </c>
      <c r="D23" s="4" t="inlineStr">
        <is>
          <t xml:space="preserve"> </t>
        </is>
      </c>
      <c r="E23" s="4" t="inlineStr">
        <is>
          <t xml:space="preserve"> </t>
        </is>
      </c>
      <c r="F23" s="5" t="n">
        <v>1124</v>
      </c>
      <c r="G23" s="4" t="inlineStr">
        <is>
          <t xml:space="preserve"> </t>
        </is>
      </c>
    </row>
    <row r="24">
      <c r="A24" s="4" t="inlineStr">
        <is>
          <t>FSIRS amounts reclassified to net income, net of tax</t>
        </is>
      </c>
      <c r="B24" s="6" t="n">
        <v>0</v>
      </c>
      <c r="C24" s="4" t="inlineStr">
        <is>
          <t xml:space="preserve"> </t>
        </is>
      </c>
      <c r="D24" s="4" t="inlineStr">
        <is>
          <t xml:space="preserve"> </t>
        </is>
      </c>
      <c r="E24" s="4" t="inlineStr">
        <is>
          <t xml:space="preserve"> </t>
        </is>
      </c>
      <c r="F24" s="5" t="n">
        <v>0</v>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6575</v>
      </c>
    </row>
    <row r="26">
      <c r="A26" s="4" t="inlineStr">
        <is>
          <t>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5" t="n">
        <v>-41732</v>
      </c>
    </row>
    <row r="27">
      <c r="A27" s="4" t="inlineStr">
        <is>
          <t>Redemption value adjustments</t>
        </is>
      </c>
      <c r="B27" s="4" t="inlineStr">
        <is>
          <t xml:space="preserve"> </t>
        </is>
      </c>
      <c r="C27" s="4" t="inlineStr">
        <is>
          <t xml:space="preserve"> </t>
        </is>
      </c>
      <c r="D27" s="4" t="inlineStr">
        <is>
          <t xml:space="preserve"> </t>
        </is>
      </c>
      <c r="E27" s="4" t="inlineStr">
        <is>
          <t xml:space="preserve"> </t>
        </is>
      </c>
      <c r="F27" s="4" t="inlineStr">
        <is>
          <t xml:space="preserve"> </t>
        </is>
      </c>
      <c r="G27" s="5" t="n">
        <v>13822</v>
      </c>
    </row>
    <row r="28">
      <c r="A28" s="4" t="inlineStr">
        <is>
          <t>Ending balance (in shares) at Jun. 30, 2022</t>
        </is>
      </c>
      <c r="B28" s="4" t="inlineStr">
        <is>
          <t xml:space="preserve"> </t>
        </is>
      </c>
      <c r="C28" s="4" t="inlineStr">
        <is>
          <t xml:space="preserve"> </t>
        </is>
      </c>
      <c r="D28" s="5" t="n">
        <v>67004000</v>
      </c>
      <c r="E28" s="4" t="inlineStr">
        <is>
          <t xml:space="preserve"> </t>
        </is>
      </c>
      <c r="F28" s="4" t="inlineStr">
        <is>
          <t xml:space="preserve"> </t>
        </is>
      </c>
      <c r="G28" s="4" t="inlineStr">
        <is>
          <t xml:space="preserve"> </t>
        </is>
      </c>
    </row>
    <row r="29">
      <c r="A29" s="4" t="inlineStr">
        <is>
          <t>Ending balance at Jun. 30, 2022</t>
        </is>
      </c>
      <c r="B29" s="4" t="inlineStr">
        <is>
          <t xml:space="preserve"> </t>
        </is>
      </c>
      <c r="C29" s="5" t="n">
        <v>3458852</v>
      </c>
      <c r="D29" s="6" t="n">
        <v>68634</v>
      </c>
      <c r="E29" s="5" t="n">
        <v>2279493</v>
      </c>
      <c r="F29" s="5" t="n">
        <v>-45528</v>
      </c>
      <c r="G29" s="5" t="n">
        <v>115625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per common share (in USD per share)</t>
        </is>
      </c>
      <c r="B31" s="7" t="n">
        <v>0.6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SIRS amounts reclassified to net income, net of tax</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in shares) at Jun. 30, 2023</t>
        </is>
      </c>
      <c r="B33" s="5" t="n">
        <v>71473472</v>
      </c>
      <c r="C33" s="4" t="inlineStr">
        <is>
          <t xml:space="preserve"> </t>
        </is>
      </c>
      <c r="D33" s="5" t="n">
        <v>71473000</v>
      </c>
      <c r="E33" s="4" t="inlineStr">
        <is>
          <t xml:space="preserve"> </t>
        </is>
      </c>
      <c r="F33" s="4" t="inlineStr">
        <is>
          <t xml:space="preserve"> </t>
        </is>
      </c>
      <c r="G33" s="4" t="inlineStr">
        <is>
          <t xml:space="preserve"> </t>
        </is>
      </c>
    </row>
    <row r="34">
      <c r="A34" s="4" t="inlineStr">
        <is>
          <t>Ending balance at Jun. 30, 2023</t>
        </is>
      </c>
      <c r="B34" s="4" t="inlineStr">
        <is>
          <t xml:space="preserve"> </t>
        </is>
      </c>
      <c r="C34" s="5" t="n">
        <v>3262826</v>
      </c>
      <c r="D34" s="6" t="n">
        <v>73103</v>
      </c>
      <c r="E34" s="5" t="n">
        <v>2534223</v>
      </c>
      <c r="F34" s="5" t="n">
        <v>-41458</v>
      </c>
      <c r="G34" s="5" t="n">
        <v>696958</v>
      </c>
    </row>
    <row r="35">
      <c r="A35" s="4" t="inlineStr">
        <is>
          <t>Beginning balance (in shares) at Dec. 31, 2022</t>
        </is>
      </c>
      <c r="B35" s="5" t="n">
        <v>67119143</v>
      </c>
      <c r="C35" s="4" t="inlineStr">
        <is>
          <t xml:space="preserve"> </t>
        </is>
      </c>
      <c r="D35" s="5" t="n">
        <v>67119000</v>
      </c>
      <c r="E35" s="4" t="inlineStr">
        <is>
          <t xml:space="preserve"> </t>
        </is>
      </c>
      <c r="F35" s="4" t="inlineStr">
        <is>
          <t xml:space="preserve"> </t>
        </is>
      </c>
      <c r="G35" s="4" t="inlineStr">
        <is>
          <t xml:space="preserve"> </t>
        </is>
      </c>
    </row>
    <row r="36">
      <c r="A36" s="4" t="inlineStr">
        <is>
          <t>Beginning balance at Dec. 31, 2022</t>
        </is>
      </c>
      <c r="B36" s="4" t="inlineStr">
        <is>
          <t xml:space="preserve"> </t>
        </is>
      </c>
      <c r="C36" s="4" t="inlineStr">
        <is>
          <t xml:space="preserve"> </t>
        </is>
      </c>
      <c r="D36" s="6" t="n">
        <v>68749</v>
      </c>
      <c r="E36" s="5" t="n">
        <v>2287183</v>
      </c>
      <c r="F36" s="5" t="n">
        <v>-44242</v>
      </c>
      <c r="G36" s="5" t="n">
        <v>74706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issuances (in shares)</t>
        </is>
      </c>
      <c r="B38" s="4" t="inlineStr">
        <is>
          <t xml:space="preserve"> </t>
        </is>
      </c>
      <c r="C38" s="4" t="inlineStr">
        <is>
          <t xml:space="preserve"> </t>
        </is>
      </c>
      <c r="D38" s="5" t="n">
        <v>4354000</v>
      </c>
      <c r="E38" s="4" t="inlineStr">
        <is>
          <t xml:space="preserve"> </t>
        </is>
      </c>
      <c r="F38" s="4" t="inlineStr">
        <is>
          <t xml:space="preserve"> </t>
        </is>
      </c>
      <c r="G38" s="4" t="inlineStr">
        <is>
          <t xml:space="preserve"> </t>
        </is>
      </c>
    </row>
    <row r="39">
      <c r="A39" s="4" t="inlineStr">
        <is>
          <t>Common stock issuances</t>
        </is>
      </c>
      <c r="B39" s="4" t="inlineStr">
        <is>
          <t xml:space="preserve"> </t>
        </is>
      </c>
      <c r="C39" s="4" t="inlineStr">
        <is>
          <t xml:space="preserve"> </t>
        </is>
      </c>
      <c r="D39" s="6" t="n">
        <v>4354</v>
      </c>
      <c r="E39" s="5" t="n">
        <v>247040</v>
      </c>
      <c r="F39" s="4" t="inlineStr">
        <is>
          <t xml:space="preserve"> </t>
        </is>
      </c>
      <c r="G39" s="4" t="inlineStr">
        <is>
          <t xml:space="preserve"> </t>
        </is>
      </c>
    </row>
    <row r="40">
      <c r="A40" s="4" t="inlineStr">
        <is>
          <t>Foreign currency exchange translation adjustment</t>
        </is>
      </c>
      <c r="B40" s="4" t="inlineStr">
        <is>
          <t xml:space="preserve"> </t>
        </is>
      </c>
      <c r="C40" s="4" t="inlineStr">
        <is>
          <t xml:space="preserve"> </t>
        </is>
      </c>
      <c r="D40" s="4" t="inlineStr">
        <is>
          <t xml:space="preserve"> </t>
        </is>
      </c>
      <c r="E40" s="4" t="inlineStr">
        <is>
          <t xml:space="preserve"> </t>
        </is>
      </c>
      <c r="F40" s="5" t="n">
        <v>2391</v>
      </c>
      <c r="G40" s="4" t="inlineStr">
        <is>
          <t xml:space="preserve"> </t>
        </is>
      </c>
    </row>
    <row r="41">
      <c r="A41" s="4" t="inlineStr">
        <is>
          <t>Net actuarial gain arising during period, less amortization of unamortized benefit plan cost, net of tax</t>
        </is>
      </c>
      <c r="B41" s="4" t="inlineStr">
        <is>
          <t xml:space="preserve"> </t>
        </is>
      </c>
      <c r="C41" s="4" t="inlineStr">
        <is>
          <t xml:space="preserve"> </t>
        </is>
      </c>
      <c r="D41" s="4" t="inlineStr">
        <is>
          <t xml:space="preserve"> </t>
        </is>
      </c>
      <c r="E41" s="4" t="inlineStr">
        <is>
          <t xml:space="preserve"> </t>
        </is>
      </c>
      <c r="F41" s="5" t="n">
        <v>393</v>
      </c>
      <c r="G41" s="4" t="inlineStr">
        <is>
          <t xml:space="preserve"> </t>
        </is>
      </c>
    </row>
    <row r="42">
      <c r="A42" s="4" t="inlineStr">
        <is>
          <t>FSIRS amounts reclassified to net income, net of tax</t>
        </is>
      </c>
      <c r="B42" s="6" t="n">
        <v>0</v>
      </c>
      <c r="C42" s="4" t="inlineStr">
        <is>
          <t xml:space="preserve"> </t>
        </is>
      </c>
      <c r="D42" s="4" t="inlineStr">
        <is>
          <t xml:space="preserve"> </t>
        </is>
      </c>
      <c r="E42" s="4" t="inlineStr">
        <is>
          <t xml:space="preserve"> </t>
        </is>
      </c>
      <c r="F42" s="5" t="n">
        <v>0</v>
      </c>
      <c r="G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74789</v>
      </c>
    </row>
    <row r="44">
      <c r="A44" s="4" t="inlineStr">
        <is>
          <t>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5" t="n">
        <v>-89295</v>
      </c>
    </row>
    <row r="45">
      <c r="A45" s="4" t="inlineStr">
        <is>
          <t>Redemption value adjustments</t>
        </is>
      </c>
      <c r="B45" s="6" t="n">
        <v>35605</v>
      </c>
      <c r="C45" s="4" t="inlineStr">
        <is>
          <t xml:space="preserve"> </t>
        </is>
      </c>
      <c r="D45" s="4" t="inlineStr">
        <is>
          <t xml:space="preserve"> </t>
        </is>
      </c>
      <c r="E45" s="4" t="inlineStr">
        <is>
          <t xml:space="preserve"> </t>
        </is>
      </c>
      <c r="F45" s="4" t="inlineStr">
        <is>
          <t xml:space="preserve"> </t>
        </is>
      </c>
      <c r="G45" s="5" t="n">
        <v>-35605</v>
      </c>
    </row>
    <row r="46">
      <c r="A46" s="4" t="inlineStr">
        <is>
          <t>Ending balance (in shares) at Jun. 30, 2023</t>
        </is>
      </c>
      <c r="B46" s="5" t="n">
        <v>71473472</v>
      </c>
      <c r="C46" s="4" t="inlineStr">
        <is>
          <t xml:space="preserve"> </t>
        </is>
      </c>
      <c r="D46" s="5" t="n">
        <v>71473000</v>
      </c>
      <c r="E46" s="4" t="inlineStr">
        <is>
          <t xml:space="preserve"> </t>
        </is>
      </c>
      <c r="F46" s="4" t="inlineStr">
        <is>
          <t xml:space="preserve"> </t>
        </is>
      </c>
      <c r="G46" s="4" t="inlineStr">
        <is>
          <t xml:space="preserve"> </t>
        </is>
      </c>
    </row>
    <row r="47">
      <c r="A47" s="4" t="inlineStr">
        <is>
          <t>Ending balance at Jun. 30, 2023</t>
        </is>
      </c>
      <c r="B47" s="4" t="inlineStr">
        <is>
          <t xml:space="preserve"> </t>
        </is>
      </c>
      <c r="C47" s="5" t="n">
        <v>3262826</v>
      </c>
      <c r="D47" s="6" t="n">
        <v>73103</v>
      </c>
      <c r="E47" s="5" t="n">
        <v>2534223</v>
      </c>
      <c r="F47" s="5" t="n">
        <v>-41458</v>
      </c>
      <c r="G47" s="5" t="n">
        <v>69695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declared per common share (in USD per share)</t>
        </is>
      </c>
      <c r="B49" s="7" t="n">
        <v>1.2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in shares) at Mar. 31, 2023</t>
        </is>
      </c>
      <c r="B50" s="4" t="inlineStr">
        <is>
          <t xml:space="preserve"> </t>
        </is>
      </c>
      <c r="C50" s="4" t="inlineStr">
        <is>
          <t xml:space="preserve"> </t>
        </is>
      </c>
      <c r="D50" s="5" t="n">
        <v>71331000</v>
      </c>
      <c r="E50" s="4" t="inlineStr">
        <is>
          <t xml:space="preserve"> </t>
        </is>
      </c>
      <c r="F50" s="4" t="inlineStr">
        <is>
          <t xml:space="preserve"> </t>
        </is>
      </c>
      <c r="G50" s="4" t="inlineStr">
        <is>
          <t xml:space="preserve"> </t>
        </is>
      </c>
    </row>
    <row r="51">
      <c r="A51" s="4" t="inlineStr">
        <is>
          <t>Beginning balance at Mar. 31, 2023</t>
        </is>
      </c>
      <c r="B51" s="4" t="inlineStr">
        <is>
          <t xml:space="preserve"> </t>
        </is>
      </c>
      <c r="C51" s="4" t="inlineStr">
        <is>
          <t xml:space="preserve"> </t>
        </is>
      </c>
      <c r="D51" s="6" t="n">
        <v>72961</v>
      </c>
      <c r="E51" s="5" t="n">
        <v>2524631</v>
      </c>
      <c r="F51" s="5" t="n">
        <v>-43949</v>
      </c>
      <c r="G51" s="5" t="n">
        <v>74251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issuances (in shares)</t>
        </is>
      </c>
      <c r="B53" s="4" t="inlineStr">
        <is>
          <t xml:space="preserve"> </t>
        </is>
      </c>
      <c r="C53" s="4" t="inlineStr">
        <is>
          <t xml:space="preserve"> </t>
        </is>
      </c>
      <c r="D53" s="5" t="n">
        <v>142000</v>
      </c>
      <c r="E53" s="4" t="inlineStr">
        <is>
          <t xml:space="preserve"> </t>
        </is>
      </c>
      <c r="F53" s="4" t="inlineStr">
        <is>
          <t xml:space="preserve"> </t>
        </is>
      </c>
      <c r="G53" s="4" t="inlineStr">
        <is>
          <t xml:space="preserve"> </t>
        </is>
      </c>
    </row>
    <row r="54">
      <c r="A54" s="4" t="inlineStr">
        <is>
          <t>Common stock issuances</t>
        </is>
      </c>
      <c r="B54" s="4" t="inlineStr">
        <is>
          <t xml:space="preserve"> </t>
        </is>
      </c>
      <c r="C54" s="4" t="inlineStr">
        <is>
          <t xml:space="preserve"> </t>
        </is>
      </c>
      <c r="D54" s="6" t="n">
        <v>142</v>
      </c>
      <c r="E54" s="5" t="n">
        <v>9592</v>
      </c>
      <c r="F54" s="4" t="inlineStr">
        <is>
          <t xml:space="preserve"> </t>
        </is>
      </c>
      <c r="G54" s="4" t="inlineStr">
        <is>
          <t xml:space="preserve"> </t>
        </is>
      </c>
    </row>
    <row r="55">
      <c r="A55" s="4" t="inlineStr">
        <is>
          <t>Foreign currency exchange translation adjustment</t>
        </is>
      </c>
      <c r="B55" s="4" t="inlineStr">
        <is>
          <t xml:space="preserve"> </t>
        </is>
      </c>
      <c r="C55" s="4" t="inlineStr">
        <is>
          <t xml:space="preserve"> </t>
        </is>
      </c>
      <c r="D55" s="4" t="inlineStr">
        <is>
          <t xml:space="preserve"> </t>
        </is>
      </c>
      <c r="E55" s="4" t="inlineStr">
        <is>
          <t xml:space="preserve"> </t>
        </is>
      </c>
      <c r="F55" s="5" t="n">
        <v>2294</v>
      </c>
      <c r="G55" s="4" t="inlineStr">
        <is>
          <t xml:space="preserve"> </t>
        </is>
      </c>
    </row>
    <row r="56">
      <c r="A56" s="4" t="inlineStr">
        <is>
          <t>Net actuarial gain arising during period, less amortization of unamortized benefit plan cost, net of tax</t>
        </is>
      </c>
      <c r="B56" s="4" t="inlineStr">
        <is>
          <t xml:space="preserve"> </t>
        </is>
      </c>
      <c r="C56" s="4" t="inlineStr">
        <is>
          <t xml:space="preserve"> </t>
        </is>
      </c>
      <c r="D56" s="4" t="inlineStr">
        <is>
          <t xml:space="preserve"> </t>
        </is>
      </c>
      <c r="E56" s="4" t="inlineStr">
        <is>
          <t xml:space="preserve"> </t>
        </is>
      </c>
      <c r="F56" s="5" t="n">
        <v>197</v>
      </c>
      <c r="G56" s="4" t="inlineStr">
        <is>
          <t xml:space="preserve"> </t>
        </is>
      </c>
    </row>
    <row r="57">
      <c r="A57" s="4" t="inlineStr">
        <is>
          <t>FSIRS amounts reclassified to net income, net of tax</t>
        </is>
      </c>
      <c r="B57" s="6" t="n">
        <v>0</v>
      </c>
      <c r="C57" s="4" t="inlineStr">
        <is>
          <t xml:space="preserve"> </t>
        </is>
      </c>
      <c r="D57" s="4" t="inlineStr">
        <is>
          <t xml:space="preserve"> </t>
        </is>
      </c>
      <c r="E57" s="4" t="inlineStr">
        <is>
          <t xml:space="preserve"> </t>
        </is>
      </c>
      <c r="F57" s="5" t="n">
        <v>0</v>
      </c>
      <c r="G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28878</v>
      </c>
    </row>
    <row r="59">
      <c r="A59" s="4" t="inlineStr">
        <is>
          <t>Dividends declared</t>
        </is>
      </c>
      <c r="B59" s="4" t="inlineStr">
        <is>
          <t xml:space="preserve"> </t>
        </is>
      </c>
      <c r="C59" s="4" t="inlineStr">
        <is>
          <t xml:space="preserve"> </t>
        </is>
      </c>
      <c r="D59" s="4" t="inlineStr">
        <is>
          <t xml:space="preserve"> </t>
        </is>
      </c>
      <c r="E59" s="4" t="inlineStr">
        <is>
          <t xml:space="preserve"> </t>
        </is>
      </c>
      <c r="F59" s="4" t="inlineStr">
        <is>
          <t xml:space="preserve"> </t>
        </is>
      </c>
      <c r="G59" s="5" t="n">
        <v>-44660</v>
      </c>
    </row>
    <row r="60">
      <c r="A60" s="4" t="inlineStr">
        <is>
          <t>Redemption value adjustments</t>
        </is>
      </c>
      <c r="B60" s="4" t="inlineStr">
        <is>
          <t xml:space="preserve"> </t>
        </is>
      </c>
      <c r="C60" s="4" t="inlineStr">
        <is>
          <t xml:space="preserve"> </t>
        </is>
      </c>
      <c r="D60" s="4" t="inlineStr">
        <is>
          <t xml:space="preserve"> </t>
        </is>
      </c>
      <c r="E60" s="4" t="inlineStr">
        <is>
          <t xml:space="preserve"> </t>
        </is>
      </c>
      <c r="F60" s="4" t="inlineStr">
        <is>
          <t xml:space="preserve"> </t>
        </is>
      </c>
      <c r="G60" s="5" t="n">
        <v>-29773</v>
      </c>
    </row>
    <row r="61">
      <c r="A61" s="4" t="inlineStr">
        <is>
          <t>Ending balance (in shares) at Jun. 30, 2023</t>
        </is>
      </c>
      <c r="B61" s="5" t="n">
        <v>71473472</v>
      </c>
      <c r="C61" s="4" t="inlineStr">
        <is>
          <t xml:space="preserve"> </t>
        </is>
      </c>
      <c r="D61" s="5" t="n">
        <v>71473000</v>
      </c>
      <c r="E61" s="4" t="inlineStr">
        <is>
          <t xml:space="preserve"> </t>
        </is>
      </c>
      <c r="F61" s="4" t="inlineStr">
        <is>
          <t xml:space="preserve"> </t>
        </is>
      </c>
      <c r="G61" s="4" t="inlineStr">
        <is>
          <t xml:space="preserve"> </t>
        </is>
      </c>
    </row>
    <row r="62">
      <c r="A62" s="4" t="inlineStr">
        <is>
          <t>Ending balance at Jun. 30, 2023</t>
        </is>
      </c>
      <c r="B62" s="4" t="inlineStr">
        <is>
          <t xml:space="preserve"> </t>
        </is>
      </c>
      <c r="C62" s="6" t="n">
        <v>3262826</v>
      </c>
      <c r="D62" s="6" t="n">
        <v>73103</v>
      </c>
      <c r="E62" s="6" t="n">
        <v>2534223</v>
      </c>
      <c r="F62" s="6" t="n">
        <v>-41458</v>
      </c>
      <c r="G62" s="6" t="n">
        <v>69695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vidends declared per common share (in USD per share)</t>
        </is>
      </c>
      <c r="B64" s="7" t="n">
        <v>0.62</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Southwest - USD ($) $ in Thousands</t>
        </is>
      </c>
      <c r="B1" s="2" t="inlineStr">
        <is>
          <t>Jun. 30, 2023</t>
        </is>
      </c>
      <c r="C1" s="2" t="inlineStr">
        <is>
          <t>Dec. 31, 2022</t>
        </is>
      </c>
    </row>
    <row r="2">
      <c r="A2" s="3" t="inlineStr">
        <is>
          <t>Regulated operations plant:</t>
        </is>
      </c>
      <c r="B2" s="4" t="inlineStr">
        <is>
          <t xml:space="preserve"> </t>
        </is>
      </c>
      <c r="C2" s="4" t="inlineStr">
        <is>
          <t xml:space="preserve"> </t>
        </is>
      </c>
    </row>
    <row r="3">
      <c r="A3" s="4" t="inlineStr">
        <is>
          <t>Gas plant</t>
        </is>
      </c>
      <c r="B3" s="6" t="n">
        <v>9741687</v>
      </c>
      <c r="C3" s="6" t="n">
        <v>9453907</v>
      </c>
    </row>
    <row r="4">
      <c r="A4" s="4" t="inlineStr">
        <is>
          <t>Less: accumulated depreciation</t>
        </is>
      </c>
      <c r="B4" s="5" t="n">
        <v>-2743845</v>
      </c>
      <c r="C4" s="5" t="n">
        <v>-2674157</v>
      </c>
    </row>
    <row r="5">
      <c r="A5" s="4" t="inlineStr">
        <is>
          <t>Construction work in progress</t>
        </is>
      </c>
      <c r="B5" s="5" t="n">
        <v>254872</v>
      </c>
      <c r="C5" s="5" t="n">
        <v>244750</v>
      </c>
    </row>
    <row r="6">
      <c r="A6" s="4" t="inlineStr">
        <is>
          <t>Net regulated operations plant</t>
        </is>
      </c>
      <c r="B6" s="5" t="n">
        <v>7252714</v>
      </c>
      <c r="C6" s="5" t="n">
        <v>7024500</v>
      </c>
    </row>
    <row r="7">
      <c r="A7" s="4" t="inlineStr">
        <is>
          <t>Other property and investments, net</t>
        </is>
      </c>
      <c r="B7" s="5" t="n">
        <v>1267762</v>
      </c>
      <c r="C7" s="5" t="n">
        <v>1281172</v>
      </c>
    </row>
    <row r="8">
      <c r="A8" s="3" t="inlineStr">
        <is>
          <t>Current assets:</t>
        </is>
      </c>
      <c r="B8" s="4" t="inlineStr">
        <is>
          <t xml:space="preserve"> </t>
        </is>
      </c>
      <c r="C8" s="4" t="inlineStr">
        <is>
          <t xml:space="preserve"> </t>
        </is>
      </c>
    </row>
    <row r="9">
      <c r="A9" s="4" t="inlineStr">
        <is>
          <t>Cash and cash equivalents</t>
        </is>
      </c>
      <c r="B9" s="5" t="n">
        <v>221367</v>
      </c>
      <c r="C9" s="5" t="n">
        <v>123078</v>
      </c>
    </row>
    <row r="10">
      <c r="A10" s="4" t="inlineStr">
        <is>
          <t>Accounts receivable, net of allowance</t>
        </is>
      </c>
      <c r="B10" s="5" t="n">
        <v>936161</v>
      </c>
      <c r="C10" s="5" t="n">
        <v>866246</v>
      </c>
    </row>
    <row r="11">
      <c r="A11" s="4" t="inlineStr">
        <is>
          <t>Accrued utility revenue</t>
        </is>
      </c>
      <c r="B11" s="5" t="n">
        <v>43200</v>
      </c>
      <c r="C11" s="5" t="n">
        <v>88100</v>
      </c>
    </row>
    <row r="12">
      <c r="A12" s="4" t="inlineStr">
        <is>
          <t>Income taxes receivable, net</t>
        </is>
      </c>
      <c r="B12" s="5" t="n">
        <v>6804</v>
      </c>
      <c r="C12" s="5" t="n">
        <v>8738</v>
      </c>
    </row>
    <row r="13">
      <c r="A13" s="4" t="inlineStr">
        <is>
          <t>Deferred purchased gas costs</t>
        </is>
      </c>
      <c r="B13" s="5" t="n">
        <v>785588</v>
      </c>
      <c r="C13" s="5" t="n">
        <v>450120</v>
      </c>
    </row>
    <row r="14">
      <c r="A14" s="4" t="inlineStr">
        <is>
          <t>Prepaid and other current assets</t>
        </is>
      </c>
      <c r="B14" s="5" t="n">
        <v>220291</v>
      </c>
      <c r="C14" s="5" t="n">
        <v>433850</v>
      </c>
    </row>
    <row r="15">
      <c r="A15" s="4" t="inlineStr">
        <is>
          <t>Current assets held for sale</t>
        </is>
      </c>
      <c r="B15" s="5" t="n">
        <v>26802</v>
      </c>
      <c r="C15" s="5" t="n">
        <v>1737530</v>
      </c>
    </row>
    <row r="16">
      <c r="A16" s="4" t="inlineStr">
        <is>
          <t>Total current assets</t>
        </is>
      </c>
      <c r="B16" s="5" t="n">
        <v>2240213</v>
      </c>
      <c r="C16" s="5" t="n">
        <v>3707662</v>
      </c>
    </row>
    <row r="17">
      <c r="A17" s="3" t="inlineStr">
        <is>
          <t>Noncurrent assets:</t>
        </is>
      </c>
      <c r="B17" s="4" t="inlineStr">
        <is>
          <t xml:space="preserve"> </t>
        </is>
      </c>
      <c r="C17" s="4" t="inlineStr">
        <is>
          <t xml:space="preserve"> </t>
        </is>
      </c>
    </row>
    <row r="18">
      <c r="A18" s="4" t="inlineStr">
        <is>
          <t>Goodwill</t>
        </is>
      </c>
      <c r="B18" s="5" t="n">
        <v>789617</v>
      </c>
      <c r="C18" s="5" t="n">
        <v>787250</v>
      </c>
    </row>
    <row r="19">
      <c r="A19" s="4" t="inlineStr">
        <is>
          <t>Deferred charges and other assets</t>
        </is>
      </c>
      <c r="B19" s="5" t="n">
        <v>400517</v>
      </c>
      <c r="C19" s="5" t="n">
        <v>395948</v>
      </c>
    </row>
    <row r="20">
      <c r="A20" s="4" t="inlineStr">
        <is>
          <t>Total noncurrent assets</t>
        </is>
      </c>
      <c r="B20" s="5" t="n">
        <v>1190233</v>
      </c>
      <c r="C20" s="5" t="n">
        <v>1183280</v>
      </c>
    </row>
    <row r="21">
      <c r="A21" s="4" t="inlineStr">
        <is>
          <t>Total assets</t>
        </is>
      </c>
      <c r="B21" s="5" t="n">
        <v>11950922</v>
      </c>
      <c r="C21" s="5" t="n">
        <v>13196614</v>
      </c>
    </row>
    <row r="22">
      <c r="A22" s="3" t="inlineStr">
        <is>
          <t>Capitalization:</t>
        </is>
      </c>
      <c r="B22" s="4" t="inlineStr">
        <is>
          <t xml:space="preserve"> </t>
        </is>
      </c>
      <c r="C22" s="4" t="inlineStr">
        <is>
          <t xml:space="preserve"> </t>
        </is>
      </c>
    </row>
    <row r="23">
      <c r="A23" s="4" t="inlineStr">
        <is>
          <t>Common stock</t>
        </is>
      </c>
      <c r="B23" s="5" t="n">
        <v>73103</v>
      </c>
      <c r="C23" s="5" t="n">
        <v>68749</v>
      </c>
    </row>
    <row r="24">
      <c r="A24" s="4" t="inlineStr">
        <is>
          <t>Additional paid-in capital</t>
        </is>
      </c>
      <c r="B24" s="5" t="n">
        <v>2534223</v>
      </c>
      <c r="C24" s="5" t="n">
        <v>2287183</v>
      </c>
    </row>
    <row r="25">
      <c r="A25" s="4" t="inlineStr">
        <is>
          <t>Accumulated other comprehensive loss, net</t>
        </is>
      </c>
      <c r="B25" s="5" t="n">
        <v>-41458</v>
      </c>
      <c r="C25" s="5" t="n">
        <v>-44242</v>
      </c>
    </row>
    <row r="26">
      <c r="A26" s="4" t="inlineStr">
        <is>
          <t>Retained earnings</t>
        </is>
      </c>
      <c r="B26" s="5" t="n">
        <v>696958</v>
      </c>
      <c r="C26" s="5" t="n">
        <v>747069</v>
      </c>
    </row>
    <row r="27">
      <c r="A27" s="4" t="inlineStr">
        <is>
          <t>Total equity</t>
        </is>
      </c>
      <c r="B27" s="5" t="n">
        <v>3262826</v>
      </c>
      <c r="C27" s="5" t="n">
        <v>3058759</v>
      </c>
    </row>
    <row r="28">
      <c r="A28" s="4" t="inlineStr">
        <is>
          <t>Long-term debt, less current maturities</t>
        </is>
      </c>
      <c r="B28" s="5" t="n">
        <v>5284844</v>
      </c>
      <c r="C28" s="5" t="n">
        <v>4403299</v>
      </c>
    </row>
    <row r="29">
      <c r="A29" s="4" t="inlineStr">
        <is>
          <t>Total capitalization</t>
        </is>
      </c>
      <c r="B29" s="5" t="n">
        <v>8705850</v>
      </c>
      <c r="C29" s="5" t="n">
        <v>7621407</v>
      </c>
    </row>
    <row r="30">
      <c r="A30" s="3" t="inlineStr">
        <is>
          <t>Current liabilities:</t>
        </is>
      </c>
      <c r="B30" s="4" t="inlineStr">
        <is>
          <t xml:space="preserve"> </t>
        </is>
      </c>
      <c r="C30" s="4" t="inlineStr">
        <is>
          <t xml:space="preserve"> </t>
        </is>
      </c>
    </row>
    <row r="31">
      <c r="A31" s="4" t="inlineStr">
        <is>
          <t>Short-term debt</t>
        </is>
      </c>
      <c r="B31" s="5" t="n">
        <v>15500</v>
      </c>
      <c r="C31" s="5" t="n">
        <v>1542806</v>
      </c>
    </row>
    <row r="32">
      <c r="A32" s="4" t="inlineStr">
        <is>
          <t>Accounts payable</t>
        </is>
      </c>
      <c r="B32" s="5" t="n">
        <v>273950</v>
      </c>
      <c r="C32" s="5" t="n">
        <v>662090</v>
      </c>
    </row>
    <row r="33">
      <c r="A33" s="4" t="inlineStr">
        <is>
          <t>Customer deposits</t>
        </is>
      </c>
      <c r="B33" s="5" t="n">
        <v>48414</v>
      </c>
      <c r="C33" s="5" t="n">
        <v>51182</v>
      </c>
    </row>
    <row r="34">
      <c r="A34" s="4" t="inlineStr">
        <is>
          <t>Accrued general taxes</t>
        </is>
      </c>
      <c r="B34" s="5" t="n">
        <v>62803</v>
      </c>
      <c r="C34" s="5" t="n">
        <v>67094</v>
      </c>
    </row>
    <row r="35">
      <c r="A35" s="4" t="inlineStr">
        <is>
          <t>Accrued interest</t>
        </is>
      </c>
      <c r="B35" s="5" t="n">
        <v>38530</v>
      </c>
      <c r="C35" s="5" t="n">
        <v>38556</v>
      </c>
    </row>
    <row r="36">
      <c r="A36" s="4" t="inlineStr">
        <is>
          <t>Other current liabilities</t>
        </is>
      </c>
      <c r="B36" s="5" t="n">
        <v>574769</v>
      </c>
      <c r="C36" s="5" t="n">
        <v>369743</v>
      </c>
    </row>
    <row r="37">
      <c r="A37" s="4" t="inlineStr">
        <is>
          <t>Total current liabilities</t>
        </is>
      </c>
      <c r="B37" s="5" t="n">
        <v>1057408</v>
      </c>
      <c r="C37" s="5" t="n">
        <v>3422963</v>
      </c>
    </row>
    <row r="38">
      <c r="A38" s="3" t="inlineStr">
        <is>
          <t>Deferred income taxes and other credits:</t>
        </is>
      </c>
      <c r="B38" s="4" t="inlineStr">
        <is>
          <t xml:space="preserve"> </t>
        </is>
      </c>
      <c r="C38" s="4" t="inlineStr">
        <is>
          <t xml:space="preserve"> </t>
        </is>
      </c>
    </row>
    <row r="39">
      <c r="A39" s="4" t="inlineStr">
        <is>
          <t>Deferred income taxes and investment tax credits, net</t>
        </is>
      </c>
      <c r="B39" s="5" t="n">
        <v>740886</v>
      </c>
      <c r="C39" s="5" t="n">
        <v>682067</v>
      </c>
    </row>
    <row r="40">
      <c r="A40" s="4" t="inlineStr">
        <is>
          <t>Accumulated removal costs</t>
        </is>
      </c>
      <c r="B40" s="5" t="n">
        <v>452000</v>
      </c>
      <c r="C40" s="5" t="n">
        <v>445000</v>
      </c>
    </row>
    <row r="41">
      <c r="A41" s="4" t="inlineStr">
        <is>
          <t>Other deferred credits and other long-term liabilities</t>
        </is>
      </c>
      <c r="B41" s="5" t="n">
        <v>994778</v>
      </c>
      <c r="C41" s="5" t="n">
        <v>1025177</v>
      </c>
    </row>
    <row r="42">
      <c r="A42" s="4" t="inlineStr">
        <is>
          <t>Total deferred income taxes and other credits</t>
        </is>
      </c>
      <c r="B42" s="5" t="n">
        <v>2187664</v>
      </c>
      <c r="C42" s="5" t="n">
        <v>2152244</v>
      </c>
    </row>
    <row r="43">
      <c r="A43" s="4" t="inlineStr">
        <is>
          <t>Total capitalization and liabilities</t>
        </is>
      </c>
      <c r="B43" s="5" t="n">
        <v>11950922</v>
      </c>
      <c r="C43" s="5" t="n">
        <v>13196614</v>
      </c>
    </row>
    <row r="44">
      <c r="A44" s="4" t="inlineStr">
        <is>
          <t>Southwest Gas Corporation</t>
        </is>
      </c>
      <c r="B44" s="4" t="inlineStr">
        <is>
          <t xml:space="preserve"> </t>
        </is>
      </c>
      <c r="C44" s="4" t="inlineStr">
        <is>
          <t xml:space="preserve"> </t>
        </is>
      </c>
    </row>
    <row r="45">
      <c r="A45" s="3" t="inlineStr">
        <is>
          <t>Regulated operations plant:</t>
        </is>
      </c>
      <c r="B45" s="4" t="inlineStr">
        <is>
          <t xml:space="preserve"> </t>
        </is>
      </c>
      <c r="C45" s="4" t="inlineStr">
        <is>
          <t xml:space="preserve"> </t>
        </is>
      </c>
    </row>
    <row r="46">
      <c r="A46" s="4" t="inlineStr">
        <is>
          <t>Gas plant</t>
        </is>
      </c>
      <c r="B46" s="5" t="n">
        <v>9741687</v>
      </c>
      <c r="C46" s="5" t="n">
        <v>9453907</v>
      </c>
    </row>
    <row r="47">
      <c r="A47" s="4" t="inlineStr">
        <is>
          <t>Less: accumulated depreciation</t>
        </is>
      </c>
      <c r="B47" s="5" t="n">
        <v>-2743845</v>
      </c>
      <c r="C47" s="5" t="n">
        <v>-2674157</v>
      </c>
    </row>
    <row r="48">
      <c r="A48" s="4" t="inlineStr">
        <is>
          <t>Construction work in progress</t>
        </is>
      </c>
      <c r="B48" s="5" t="n">
        <v>254872</v>
      </c>
      <c r="C48" s="5" t="n">
        <v>244750</v>
      </c>
    </row>
    <row r="49">
      <c r="A49" s="4" t="inlineStr">
        <is>
          <t>Net regulated operations plant</t>
        </is>
      </c>
      <c r="B49" s="5" t="n">
        <v>7252714</v>
      </c>
      <c r="C49" s="5" t="n">
        <v>7024500</v>
      </c>
    </row>
    <row r="50">
      <c r="A50" s="4" t="inlineStr">
        <is>
          <t>Other property and investments, net</t>
        </is>
      </c>
      <c r="B50" s="5" t="n">
        <v>148964</v>
      </c>
      <c r="C50" s="5" t="n">
        <v>169397</v>
      </c>
    </row>
    <row r="51">
      <c r="A51" s="3" t="inlineStr">
        <is>
          <t>Current assets:</t>
        </is>
      </c>
      <c r="B51" s="4" t="inlineStr">
        <is>
          <t xml:space="preserve"> </t>
        </is>
      </c>
      <c r="C51" s="4" t="inlineStr">
        <is>
          <t xml:space="preserve"> </t>
        </is>
      </c>
    </row>
    <row r="52">
      <c r="A52" s="4" t="inlineStr">
        <is>
          <t>Cash and cash equivalents</t>
        </is>
      </c>
      <c r="B52" s="5" t="n">
        <v>192952</v>
      </c>
      <c r="C52" s="5" t="n">
        <v>51823</v>
      </c>
    </row>
    <row r="53">
      <c r="A53" s="4" t="inlineStr">
        <is>
          <t>Accrued utility revenue</t>
        </is>
      </c>
      <c r="B53" s="5" t="n">
        <v>43200</v>
      </c>
      <c r="C53" s="5" t="n">
        <v>88100</v>
      </c>
    </row>
    <row r="54">
      <c r="A54" s="4" t="inlineStr">
        <is>
          <t>Income taxes receivable, net</t>
        </is>
      </c>
      <c r="B54" s="5" t="n">
        <v>126</v>
      </c>
      <c r="C54" s="5" t="n">
        <v>103</v>
      </c>
    </row>
    <row r="55">
      <c r="A55" s="4" t="inlineStr">
        <is>
          <t>Deferred purchased gas costs</t>
        </is>
      </c>
      <c r="B55" s="5" t="n">
        <v>785588</v>
      </c>
      <c r="C55" s="5" t="n">
        <v>450120</v>
      </c>
    </row>
    <row r="56">
      <c r="A56" s="4" t="inlineStr">
        <is>
          <t>Prepaid and other current assets</t>
        </is>
      </c>
      <c r="B56" s="5" t="n">
        <v>176615</v>
      </c>
      <c r="C56" s="5" t="n">
        <v>401789</v>
      </c>
    </row>
    <row r="57">
      <c r="A57" s="4" t="inlineStr">
        <is>
          <t>Current assets held for sale</t>
        </is>
      </c>
      <c r="B57" s="5" t="n">
        <v>26802</v>
      </c>
      <c r="C57" s="5" t="n">
        <v>0</v>
      </c>
    </row>
    <row r="58">
      <c r="A58" s="4" t="inlineStr">
        <is>
          <t>Total current assets</t>
        </is>
      </c>
      <c r="B58" s="5" t="n">
        <v>1398485</v>
      </c>
      <c r="C58" s="5" t="n">
        <v>1228146</v>
      </c>
    </row>
    <row r="59">
      <c r="A59" s="3" t="inlineStr">
        <is>
          <t>Noncurrent assets:</t>
        </is>
      </c>
      <c r="B59" s="4" t="inlineStr">
        <is>
          <t xml:space="preserve"> </t>
        </is>
      </c>
      <c r="C59" s="4" t="inlineStr">
        <is>
          <t xml:space="preserve"> </t>
        </is>
      </c>
    </row>
    <row r="60">
      <c r="A60" s="4" t="inlineStr">
        <is>
          <t>Goodwill</t>
        </is>
      </c>
      <c r="B60" s="5" t="n">
        <v>11155</v>
      </c>
      <c r="C60" s="5" t="n">
        <v>11155</v>
      </c>
    </row>
    <row r="61">
      <c r="A61" s="4" t="inlineStr">
        <is>
          <t>Deferred charges and other assets</t>
        </is>
      </c>
      <c r="B61" s="5" t="n">
        <v>377123</v>
      </c>
      <c r="C61" s="5" t="n">
        <v>370483</v>
      </c>
    </row>
    <row r="62">
      <c r="A62" s="4" t="inlineStr">
        <is>
          <t>Total noncurrent assets</t>
        </is>
      </c>
      <c r="B62" s="5" t="n">
        <v>388278</v>
      </c>
      <c r="C62" s="5" t="n">
        <v>381638</v>
      </c>
    </row>
    <row r="63">
      <c r="A63" s="4" t="inlineStr">
        <is>
          <t>Total assets</t>
        </is>
      </c>
      <c r="B63" s="5" t="n">
        <v>9188441</v>
      </c>
      <c r="C63" s="5" t="n">
        <v>8803681</v>
      </c>
    </row>
    <row r="64">
      <c r="A64" s="3" t="inlineStr">
        <is>
          <t>Capitalization:</t>
        </is>
      </c>
      <c r="B64" s="4" t="inlineStr">
        <is>
          <t xml:space="preserve"> </t>
        </is>
      </c>
      <c r="C64" s="4" t="inlineStr">
        <is>
          <t xml:space="preserve"> </t>
        </is>
      </c>
    </row>
    <row r="65">
      <c r="A65" s="4" t="inlineStr">
        <is>
          <t>Common stock</t>
        </is>
      </c>
      <c r="B65" s="5" t="n">
        <v>49112</v>
      </c>
      <c r="C65" s="5" t="n">
        <v>49112</v>
      </c>
    </row>
    <row r="66">
      <c r="A66" s="4" t="inlineStr">
        <is>
          <t>Additional paid-in capital</t>
        </is>
      </c>
      <c r="B66" s="5" t="n">
        <v>2156026</v>
      </c>
      <c r="C66" s="5" t="n">
        <v>1622969</v>
      </c>
    </row>
    <row r="67">
      <c r="A67" s="4" t="inlineStr">
        <is>
          <t>Accumulated other comprehensive loss, net</t>
        </is>
      </c>
      <c r="B67" s="5" t="n">
        <v>-37868</v>
      </c>
      <c r="C67" s="5" t="n">
        <v>-38261</v>
      </c>
    </row>
    <row r="68">
      <c r="A68" s="4" t="inlineStr">
        <is>
          <t>Retained earnings</t>
        </is>
      </c>
      <c r="B68" s="5" t="n">
        <v>1009608</v>
      </c>
      <c r="C68" s="5" t="n">
        <v>935355</v>
      </c>
    </row>
    <row r="69">
      <c r="A69" s="4" t="inlineStr">
        <is>
          <t>Total equity</t>
        </is>
      </c>
      <c r="B69" s="5" t="n">
        <v>3176878</v>
      </c>
      <c r="C69" s="5" t="n">
        <v>2569175</v>
      </c>
    </row>
    <row r="70">
      <c r="A70" s="4" t="inlineStr">
        <is>
          <t>Long-term debt, less current maturities</t>
        </is>
      </c>
      <c r="B70" s="5" t="n">
        <v>3499819</v>
      </c>
      <c r="C70" s="5" t="n">
        <v>3251296</v>
      </c>
    </row>
    <row r="71">
      <c r="A71" s="4" t="inlineStr">
        <is>
          <t>Total capitalization</t>
        </is>
      </c>
      <c r="B71" s="5" t="n">
        <v>6676697</v>
      </c>
      <c r="C71" s="5" t="n">
        <v>5820471</v>
      </c>
    </row>
    <row r="72">
      <c r="A72" s="3" t="inlineStr">
        <is>
          <t>Current liabilities:</t>
        </is>
      </c>
      <c r="B72" s="4" t="inlineStr">
        <is>
          <t xml:space="preserve"> </t>
        </is>
      </c>
      <c r="C72" s="4" t="inlineStr">
        <is>
          <t xml:space="preserve"> </t>
        </is>
      </c>
    </row>
    <row r="73">
      <c r="A73" s="4" t="inlineStr">
        <is>
          <t>Short-term debt</t>
        </is>
      </c>
      <c r="B73" s="5" t="n">
        <v>0</v>
      </c>
      <c r="C73" s="5" t="n">
        <v>225000</v>
      </c>
    </row>
    <row r="74">
      <c r="A74" s="4" t="inlineStr">
        <is>
          <t>Customer deposits</t>
        </is>
      </c>
      <c r="B74" s="5" t="n">
        <v>48414</v>
      </c>
      <c r="C74" s="5" t="n">
        <v>51182</v>
      </c>
    </row>
    <row r="75">
      <c r="A75" s="4" t="inlineStr">
        <is>
          <t>Accrued general taxes</t>
        </is>
      </c>
      <c r="B75" s="5" t="n">
        <v>62803</v>
      </c>
      <c r="C75" s="5" t="n">
        <v>67094</v>
      </c>
    </row>
    <row r="76">
      <c r="A76" s="4" t="inlineStr">
        <is>
          <t>Accrued interest</t>
        </is>
      </c>
      <c r="B76" s="5" t="n">
        <v>34634</v>
      </c>
      <c r="C76" s="5" t="n">
        <v>29569</v>
      </c>
    </row>
    <row r="77">
      <c r="A77" s="4" t="inlineStr">
        <is>
          <t>Other current liabilities</t>
        </is>
      </c>
      <c r="B77" s="5" t="n">
        <v>276005</v>
      </c>
      <c r="C77" s="5" t="n">
        <v>150817</v>
      </c>
    </row>
    <row r="78">
      <c r="A78" s="4" t="inlineStr">
        <is>
          <t>Total current liabilities</t>
        </is>
      </c>
      <c r="B78" s="5" t="n">
        <v>542758</v>
      </c>
      <c r="C78" s="5" t="n">
        <v>1020708</v>
      </c>
    </row>
    <row r="79">
      <c r="A79" s="3" t="inlineStr">
        <is>
          <t>Deferred income taxes and other credits:</t>
        </is>
      </c>
      <c r="B79" s="4" t="inlineStr">
        <is>
          <t xml:space="preserve"> </t>
        </is>
      </c>
      <c r="C79" s="4" t="inlineStr">
        <is>
          <t xml:space="preserve"> </t>
        </is>
      </c>
    </row>
    <row r="80">
      <c r="A80" s="4" t="inlineStr">
        <is>
          <t>Deferred income taxes and investment tax credits, net</t>
        </is>
      </c>
      <c r="B80" s="5" t="n">
        <v>727741</v>
      </c>
      <c r="C80" s="5" t="n">
        <v>683948</v>
      </c>
    </row>
    <row r="81">
      <c r="A81" s="4" t="inlineStr">
        <is>
          <t>Accumulated removal costs</t>
        </is>
      </c>
      <c r="B81" s="5" t="n">
        <v>452000</v>
      </c>
      <c r="C81" s="5" t="n">
        <v>445000</v>
      </c>
    </row>
    <row r="82">
      <c r="A82" s="4" t="inlineStr">
        <is>
          <t>Other deferred credits and other long-term liabilities</t>
        </is>
      </c>
      <c r="B82" s="5" t="n">
        <v>789245</v>
      </c>
      <c r="C82" s="5" t="n">
        <v>833554</v>
      </c>
    </row>
    <row r="83">
      <c r="A83" s="4" t="inlineStr">
        <is>
          <t>Total deferred income taxes and other credits</t>
        </is>
      </c>
      <c r="B83" s="5" t="n">
        <v>1968986</v>
      </c>
      <c r="C83" s="5" t="n">
        <v>1962502</v>
      </c>
    </row>
    <row r="84">
      <c r="A84" s="4" t="inlineStr">
        <is>
          <t>Total capitalization and liabilities</t>
        </is>
      </c>
      <c r="B84" s="5" t="n">
        <v>9188441</v>
      </c>
      <c r="C84" s="5" t="n">
        <v>8803681</v>
      </c>
    </row>
    <row r="85">
      <c r="A85" s="4" t="inlineStr">
        <is>
          <t>Southwest Gas Corporation | Nonrelated Party</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Accounts receivable, net of allowance</t>
        </is>
      </c>
      <c r="B87" s="5" t="n">
        <v>173202</v>
      </c>
      <c r="C87" s="5" t="n">
        <v>234081</v>
      </c>
    </row>
    <row r="88">
      <c r="A88" s="3" t="inlineStr">
        <is>
          <t>Current liabilities:</t>
        </is>
      </c>
      <c r="B88" s="4" t="inlineStr">
        <is>
          <t xml:space="preserve"> </t>
        </is>
      </c>
      <c r="C88" s="4" t="inlineStr">
        <is>
          <t xml:space="preserve"> </t>
        </is>
      </c>
    </row>
    <row r="89">
      <c r="A89" s="4" t="inlineStr">
        <is>
          <t>Accounts payable</t>
        </is>
      </c>
      <c r="B89" s="5" t="n">
        <v>118285</v>
      </c>
      <c r="C89" s="5" t="n">
        <v>497046</v>
      </c>
    </row>
    <row r="90">
      <c r="A90" s="4" t="inlineStr">
        <is>
          <t>Southwest Gas Corporation | Related Party</t>
        </is>
      </c>
      <c r="B90" s="4" t="inlineStr">
        <is>
          <t xml:space="preserve"> </t>
        </is>
      </c>
      <c r="C90" s="4" t="inlineStr">
        <is>
          <t xml:space="preserve"> </t>
        </is>
      </c>
    </row>
    <row r="91">
      <c r="A91" s="3" t="inlineStr">
        <is>
          <t>Current assets:</t>
        </is>
      </c>
      <c r="B91" s="4" t="inlineStr">
        <is>
          <t xml:space="preserve"> </t>
        </is>
      </c>
      <c r="C91" s="4" t="inlineStr">
        <is>
          <t xml:space="preserve"> </t>
        </is>
      </c>
    </row>
    <row r="92">
      <c r="A92" s="4" t="inlineStr">
        <is>
          <t>Accounts receivable, net of allowance</t>
        </is>
      </c>
      <c r="B92" s="5" t="n">
        <v>0</v>
      </c>
      <c r="C92" s="5" t="n">
        <v>2130</v>
      </c>
    </row>
    <row r="93">
      <c r="A93" s="3" t="inlineStr">
        <is>
          <t>Current liabilities:</t>
        </is>
      </c>
      <c r="B93" s="4" t="inlineStr">
        <is>
          <t xml:space="preserve"> </t>
        </is>
      </c>
      <c r="C93" s="4" t="inlineStr">
        <is>
          <t xml:space="preserve"> </t>
        </is>
      </c>
    </row>
    <row r="94">
      <c r="A94" s="4" t="inlineStr">
        <is>
          <t>Accounts payable</t>
        </is>
      </c>
      <c r="B94" s="6" t="n">
        <v>2617</v>
      </c>
      <c r="C9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 Southwest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4" t="inlineStr">
        <is>
          <t>Regulated operations revenues</t>
        </is>
      </c>
      <c r="B3" s="6" t="n">
        <v>1293645</v>
      </c>
      <c r="C3" s="6" t="n">
        <v>1146120</v>
      </c>
      <c r="D3" s="6" t="n">
        <v>2896949</v>
      </c>
      <c r="E3" s="6" t="n">
        <v>2413529</v>
      </c>
      <c r="F3" s="6" t="n">
        <v>5443429</v>
      </c>
      <c r="G3" s="6" t="n">
        <v>4386652</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cost of gas sold</t>
        </is>
      </c>
      <c r="B5" s="5" t="n">
        <v>231053</v>
      </c>
      <c r="C5" s="5" t="n">
        <v>147860</v>
      </c>
      <c r="D5" s="5" t="n">
        <v>738590</v>
      </c>
      <c r="E5" s="5" t="n">
        <v>446778</v>
      </c>
      <c r="F5" s="5" t="n">
        <v>1090872</v>
      </c>
      <c r="G5" s="5" t="n">
        <v>645168</v>
      </c>
    </row>
    <row r="6">
      <c r="A6" s="4" t="inlineStr">
        <is>
          <t>Operations and maintenance</t>
        </is>
      </c>
      <c r="B6" s="5" t="n">
        <v>128795</v>
      </c>
      <c r="C6" s="5" t="n">
        <v>175791</v>
      </c>
      <c r="D6" s="5" t="n">
        <v>277703</v>
      </c>
      <c r="E6" s="5" t="n">
        <v>325094</v>
      </c>
      <c r="F6" s="5" t="n">
        <v>589375</v>
      </c>
      <c r="G6" s="5" t="n">
        <v>586717</v>
      </c>
    </row>
    <row r="7">
      <c r="A7" s="4" t="inlineStr">
        <is>
          <t>Depreciation and amortization</t>
        </is>
      </c>
      <c r="B7" s="5" t="n">
        <v>111705</v>
      </c>
      <c r="C7" s="5" t="n">
        <v>108010</v>
      </c>
      <c r="D7" s="5" t="n">
        <v>224225</v>
      </c>
      <c r="E7" s="5" t="n">
        <v>230656</v>
      </c>
      <c r="F7" s="5" t="n">
        <v>464024</v>
      </c>
      <c r="G7" s="5" t="n">
        <v>425407</v>
      </c>
    </row>
    <row r="8">
      <c r="A8" s="4" t="inlineStr">
        <is>
          <t>Taxes other than income taxes</t>
        </is>
      </c>
      <c r="B8" s="5" t="n">
        <v>21604</v>
      </c>
      <c r="C8" s="5" t="n">
        <v>22606</v>
      </c>
      <c r="D8" s="5" t="n">
        <v>45834</v>
      </c>
      <c r="E8" s="5" t="n">
        <v>47422</v>
      </c>
      <c r="F8" s="5" t="n">
        <v>91795</v>
      </c>
      <c r="G8" s="5" t="n">
        <v>87740</v>
      </c>
    </row>
    <row r="9">
      <c r="A9" s="4" t="inlineStr">
        <is>
          <t>Total operating expenses</t>
        </is>
      </c>
      <c r="B9" s="5" t="n">
        <v>1208874</v>
      </c>
      <c r="C9" s="5" t="n">
        <v>1100460</v>
      </c>
      <c r="D9" s="5" t="n">
        <v>2676979</v>
      </c>
      <c r="E9" s="5" t="n">
        <v>2199375</v>
      </c>
      <c r="F9" s="5" t="n">
        <v>5462011</v>
      </c>
      <c r="G9" s="5" t="n">
        <v>4035670</v>
      </c>
    </row>
    <row r="10">
      <c r="A10" s="4" t="inlineStr">
        <is>
          <t>Operating income (loss)</t>
        </is>
      </c>
      <c r="B10" s="5" t="n">
        <v>84771</v>
      </c>
      <c r="C10" s="5" t="n">
        <v>45660</v>
      </c>
      <c r="D10" s="5" t="n">
        <v>219970</v>
      </c>
      <c r="E10" s="5" t="n">
        <v>214154</v>
      </c>
      <c r="F10" s="5" t="n">
        <v>-18582</v>
      </c>
      <c r="G10" s="5" t="n">
        <v>350982</v>
      </c>
    </row>
    <row r="11">
      <c r="A11" s="3" t="inlineStr">
        <is>
          <t>Other income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terest deductions</t>
        </is>
      </c>
      <c r="B12" s="5" t="n">
        <v>-69347</v>
      </c>
      <c r="C12" s="5" t="n">
        <v>-53206</v>
      </c>
      <c r="D12" s="5" t="n">
        <v>-146681</v>
      </c>
      <c r="E12" s="5" t="n">
        <v>-101569</v>
      </c>
      <c r="F12" s="5" t="n">
        <v>-287862</v>
      </c>
      <c r="G12" s="5" t="n">
        <v>-170864</v>
      </c>
    </row>
    <row r="13">
      <c r="A13" s="4" t="inlineStr">
        <is>
          <t>Other income (deductions)</t>
        </is>
      </c>
      <c r="B13" s="5" t="n">
        <v>19604</v>
      </c>
      <c r="C13" s="5" t="n">
        <v>-2835</v>
      </c>
      <c r="D13" s="5" t="n">
        <v>38064</v>
      </c>
      <c r="E13" s="5" t="n">
        <v>-1591</v>
      </c>
      <c r="F13" s="5" t="n">
        <v>33466</v>
      </c>
      <c r="G13" s="5" t="n">
        <v>-4227</v>
      </c>
    </row>
    <row r="14">
      <c r="A14" s="4" t="inlineStr">
        <is>
          <t>Total other income and (expenses)</t>
        </is>
      </c>
      <c r="B14" s="5" t="n">
        <v>-49743</v>
      </c>
      <c r="C14" s="5" t="n">
        <v>-56041</v>
      </c>
      <c r="D14" s="5" t="n">
        <v>-108617</v>
      </c>
      <c r="E14" s="5" t="n">
        <v>-103160</v>
      </c>
      <c r="F14" s="5" t="n">
        <v>-254396</v>
      </c>
      <c r="G14" s="5" t="n">
        <v>-175091</v>
      </c>
    </row>
    <row r="15">
      <c r="A15" s="4" t="inlineStr">
        <is>
          <t>Income (loss) before income taxes</t>
        </is>
      </c>
      <c r="B15" s="5" t="n">
        <v>35028</v>
      </c>
      <c r="C15" s="5" t="n">
        <v>-10381</v>
      </c>
      <c r="D15" s="5" t="n">
        <v>111353</v>
      </c>
      <c r="E15" s="5" t="n">
        <v>110994</v>
      </c>
      <c r="F15" s="5" t="n">
        <v>-272978</v>
      </c>
      <c r="G15" s="5" t="n">
        <v>175891</v>
      </c>
    </row>
    <row r="16">
      <c r="A16" s="4" t="inlineStr">
        <is>
          <t>Income tax expense (benefit)</t>
        </is>
      </c>
      <c r="B16" s="5" t="n">
        <v>4769</v>
      </c>
      <c r="C16" s="5" t="n">
        <v>-4300</v>
      </c>
      <c r="D16" s="5" t="n">
        <v>33444</v>
      </c>
      <c r="E16" s="5" t="n">
        <v>19825</v>
      </c>
      <c r="F16" s="5" t="n">
        <v>-62034</v>
      </c>
      <c r="G16" s="5" t="n">
        <v>22839</v>
      </c>
    </row>
    <row r="17">
      <c r="A17" s="4" t="inlineStr">
        <is>
          <t>Net income (loss) attributable to Southwest Gas Holdings, Inc.</t>
        </is>
      </c>
      <c r="B17" s="5" t="n">
        <v>28878</v>
      </c>
      <c r="C17" s="5" t="n">
        <v>-6575</v>
      </c>
      <c r="D17" s="5" t="n">
        <v>74789</v>
      </c>
      <c r="E17" s="5" t="n">
        <v>89603</v>
      </c>
      <c r="F17" s="5" t="n">
        <v>-218104</v>
      </c>
      <c r="G17" s="5" t="n">
        <v>147970</v>
      </c>
    </row>
    <row r="18">
      <c r="A18" s="4" t="inlineStr">
        <is>
          <t>Southwest Gas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ulated operations revenues</t>
        </is>
      </c>
      <c r="B19" s="5" t="n">
        <v>487866</v>
      </c>
      <c r="C19" s="5" t="n">
        <v>377942</v>
      </c>
      <c r="D19" s="5" t="n">
        <v>1402745</v>
      </c>
      <c r="E19" s="5" t="n">
        <v>1054481</v>
      </c>
      <c r="F19" s="5" t="n">
        <v>2283333</v>
      </c>
      <c r="G19" s="5" t="n">
        <v>1761543</v>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ost of gas sold</t>
        </is>
      </c>
      <c r="B21" s="5" t="n">
        <v>231053</v>
      </c>
      <c r="C21" s="5" t="n">
        <v>146654</v>
      </c>
      <c r="D21" s="5" t="n">
        <v>732222</v>
      </c>
      <c r="E21" s="5" t="n">
        <v>443775</v>
      </c>
      <c r="F21" s="5" t="n">
        <v>1077663</v>
      </c>
      <c r="G21" s="5" t="n">
        <v>642165</v>
      </c>
    </row>
    <row r="22">
      <c r="A22" s="4" t="inlineStr">
        <is>
          <t>Operations and maintenance</t>
        </is>
      </c>
      <c r="B22" s="5" t="n">
        <v>124731</v>
      </c>
      <c r="C22" s="5" t="n">
        <v>127811</v>
      </c>
      <c r="D22" s="5" t="n">
        <v>255919</v>
      </c>
      <c r="E22" s="5" t="n">
        <v>247447</v>
      </c>
      <c r="F22" s="5" t="n">
        <v>500400</v>
      </c>
      <c r="G22" s="5" t="n">
        <v>476725</v>
      </c>
    </row>
    <row r="23">
      <c r="A23" s="4" t="inlineStr">
        <is>
          <t>Depreciation and amortization</t>
        </is>
      </c>
      <c r="B23" s="5" t="n">
        <v>74845</v>
      </c>
      <c r="C23" s="5" t="n">
        <v>55930</v>
      </c>
      <c r="D23" s="5" t="n">
        <v>149495</v>
      </c>
      <c r="E23" s="5" t="n">
        <v>128044</v>
      </c>
      <c r="F23" s="5" t="n">
        <v>284494</v>
      </c>
      <c r="G23" s="5" t="n">
        <v>255113</v>
      </c>
    </row>
    <row r="24">
      <c r="A24" s="4" t="inlineStr">
        <is>
          <t>Taxes other than income taxes</t>
        </is>
      </c>
      <c r="B24" s="5" t="n">
        <v>21604</v>
      </c>
      <c r="C24" s="5" t="n">
        <v>20098</v>
      </c>
      <c r="D24" s="5" t="n">
        <v>44344</v>
      </c>
      <c r="E24" s="5" t="n">
        <v>41750</v>
      </c>
      <c r="F24" s="5" t="n">
        <v>85791</v>
      </c>
      <c r="G24" s="5" t="n">
        <v>82068</v>
      </c>
    </row>
    <row r="25">
      <c r="A25" s="4" t="inlineStr">
        <is>
          <t>Total operating expenses</t>
        </is>
      </c>
      <c r="B25" s="5" t="n">
        <v>452233</v>
      </c>
      <c r="C25" s="5" t="n">
        <v>350493</v>
      </c>
      <c r="D25" s="5" t="n">
        <v>1181980</v>
      </c>
      <c r="E25" s="5" t="n">
        <v>861016</v>
      </c>
      <c r="F25" s="5" t="n">
        <v>1948348</v>
      </c>
      <c r="G25" s="5" t="n">
        <v>1456071</v>
      </c>
    </row>
    <row r="26">
      <c r="A26" s="4" t="inlineStr">
        <is>
          <t>Operating income (loss)</t>
        </is>
      </c>
      <c r="B26" s="5" t="n">
        <v>35633</v>
      </c>
      <c r="C26" s="5" t="n">
        <v>27449</v>
      </c>
      <c r="D26" s="5" t="n">
        <v>220765</v>
      </c>
      <c r="E26" s="5" t="n">
        <v>193465</v>
      </c>
      <c r="F26" s="5" t="n">
        <v>334985</v>
      </c>
      <c r="G26" s="5" t="n">
        <v>305472</v>
      </c>
    </row>
    <row r="27">
      <c r="A27" s="3" t="inlineStr">
        <is>
          <t>Other income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terest deductions</t>
        </is>
      </c>
      <c r="B28" s="5" t="n">
        <v>-37104</v>
      </c>
      <c r="C28" s="5" t="n">
        <v>-28633</v>
      </c>
      <c r="D28" s="5" t="n">
        <v>-75726</v>
      </c>
      <c r="E28" s="5" t="n">
        <v>-55243</v>
      </c>
      <c r="F28" s="5" t="n">
        <v>-136363</v>
      </c>
      <c r="G28" s="5" t="n">
        <v>-106462</v>
      </c>
    </row>
    <row r="29">
      <c r="A29" s="4" t="inlineStr">
        <is>
          <t>Other income (deductions)</t>
        </is>
      </c>
      <c r="B29" s="5" t="n">
        <v>18742</v>
      </c>
      <c r="C29" s="5" t="n">
        <v>-3433</v>
      </c>
      <c r="D29" s="5" t="n">
        <v>37185</v>
      </c>
      <c r="E29" s="5" t="n">
        <v>-2118</v>
      </c>
      <c r="F29" s="5" t="n">
        <v>32419</v>
      </c>
      <c r="G29" s="5" t="n">
        <v>-6062</v>
      </c>
    </row>
    <row r="30">
      <c r="A30" s="4" t="inlineStr">
        <is>
          <t>Total other income and (expenses)</t>
        </is>
      </c>
      <c r="B30" s="5" t="n">
        <v>-18362</v>
      </c>
      <c r="C30" s="5" t="n">
        <v>-32066</v>
      </c>
      <c r="D30" s="5" t="n">
        <v>-38541</v>
      </c>
      <c r="E30" s="5" t="n">
        <v>-57361</v>
      </c>
      <c r="F30" s="5" t="n">
        <v>-103944</v>
      </c>
      <c r="G30" s="5" t="n">
        <v>-112524</v>
      </c>
    </row>
    <row r="31">
      <c r="A31" s="4" t="inlineStr">
        <is>
          <t>Income (loss) before income taxes</t>
        </is>
      </c>
      <c r="B31" s="5" t="n">
        <v>17271</v>
      </c>
      <c r="C31" s="5" t="n">
        <v>-4617</v>
      </c>
      <c r="D31" s="5" t="n">
        <v>182224</v>
      </c>
      <c r="E31" s="5" t="n">
        <v>136104</v>
      </c>
      <c r="F31" s="5" t="n">
        <v>231041</v>
      </c>
      <c r="G31" s="5" t="n">
        <v>192948</v>
      </c>
    </row>
    <row r="32">
      <c r="A32" s="4" t="inlineStr">
        <is>
          <t>Income tax expense (benefit)</t>
        </is>
      </c>
      <c r="B32" s="5" t="n">
        <v>-1849</v>
      </c>
      <c r="C32" s="5" t="n">
        <v>-2351</v>
      </c>
      <c r="D32" s="5" t="n">
        <v>28408</v>
      </c>
      <c r="E32" s="5" t="n">
        <v>26575</v>
      </c>
      <c r="F32" s="5" t="n">
        <v>32374</v>
      </c>
      <c r="G32" s="5" t="n">
        <v>26412</v>
      </c>
    </row>
    <row r="33">
      <c r="A33" s="4" t="inlineStr">
        <is>
          <t>Net income (loss) attributable to Southwest Gas Holdings, Inc.</t>
        </is>
      </c>
      <c r="B33" s="6" t="n">
        <v>19120</v>
      </c>
      <c r="C33" s="6" t="n">
        <v>-2266</v>
      </c>
      <c r="D33" s="6" t="n">
        <v>153816</v>
      </c>
      <c r="E33" s="6" t="n">
        <v>109529</v>
      </c>
      <c r="F33" s="6" t="n">
        <v>198667</v>
      </c>
      <c r="G33" s="6" t="n">
        <v>166536</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19:00Z</dcterms:created>
  <dcterms:modified xmlns:dcterms="http://purl.org/dc/terms/" xmlns:xsi="http://www.w3.org/2001/XMLSchema-instance" xsi:type="dcterms:W3CDTF">2023-08-09T12:19:00Z</dcterms:modified>
</cp:coreProperties>
</file>